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Background, Organization, and S" sheetId="8" state="visible" r:id="rId8"/>
    <sheet xmlns:r="http://schemas.openxmlformats.org/officeDocument/2006/relationships" name="Components of Net Periodic Bene" sheetId="9" state="visible" r:id="rId9"/>
    <sheet xmlns:r="http://schemas.openxmlformats.org/officeDocument/2006/relationships" name="Revenue" sheetId="10" state="visible" r:id="rId10"/>
    <sheet xmlns:r="http://schemas.openxmlformats.org/officeDocument/2006/relationships" name="Leases" sheetId="11" state="visible" r:id="rId11"/>
    <sheet xmlns:r="http://schemas.openxmlformats.org/officeDocument/2006/relationships" name="Derivatives" sheetId="12" state="visible" r:id="rId12"/>
    <sheet xmlns:r="http://schemas.openxmlformats.org/officeDocument/2006/relationships" name="Common Stock" sheetId="13" state="visible" r:id="rId13"/>
    <sheet xmlns:r="http://schemas.openxmlformats.org/officeDocument/2006/relationships" name="Long-Term Debt" sheetId="14" state="visible" r:id="rId14"/>
    <sheet xmlns:r="http://schemas.openxmlformats.org/officeDocument/2006/relationships" name="Short-Term Debt" sheetId="15" state="visible" r:id="rId15"/>
    <sheet xmlns:r="http://schemas.openxmlformats.org/officeDocument/2006/relationships" name="Other Comprehensive Income and " sheetId="16" state="visible" r:id="rId16"/>
    <sheet xmlns:r="http://schemas.openxmlformats.org/officeDocument/2006/relationships" name="Segment Information" sheetId="17" state="visible" r:id="rId17"/>
    <sheet xmlns:r="http://schemas.openxmlformats.org/officeDocument/2006/relationships" name="Redeemable Noncontrolling Inter" sheetId="18" state="visible" r:id="rId18"/>
    <sheet xmlns:r="http://schemas.openxmlformats.org/officeDocument/2006/relationships" name="Business Acquisitions" sheetId="19" state="visible" r:id="rId19"/>
    <sheet xmlns:r="http://schemas.openxmlformats.org/officeDocument/2006/relationships" name="Background, Organization, and_2" sheetId="20" state="visible" r:id="rId20"/>
    <sheet xmlns:r="http://schemas.openxmlformats.org/officeDocument/2006/relationships" name="Background, Organization, and_3" sheetId="21" state="visible" r:id="rId21"/>
    <sheet xmlns:r="http://schemas.openxmlformats.org/officeDocument/2006/relationships" name="Components of Net Periodic Be_2" sheetId="22" state="visible" r:id="rId22"/>
    <sheet xmlns:r="http://schemas.openxmlformats.org/officeDocument/2006/relationships" name="Revenue (Tables)" sheetId="23" state="visible" r:id="rId23"/>
    <sheet xmlns:r="http://schemas.openxmlformats.org/officeDocument/2006/relationships" name="Leases (Tables)" sheetId="24" state="visible" r:id="rId24"/>
    <sheet xmlns:r="http://schemas.openxmlformats.org/officeDocument/2006/relationships" name="Derivatives (Tables)" sheetId="25" state="visible" r:id="rId25"/>
    <sheet xmlns:r="http://schemas.openxmlformats.org/officeDocument/2006/relationships" name="Common Stock (Tables)" sheetId="26" state="visible" r:id="rId26"/>
    <sheet xmlns:r="http://schemas.openxmlformats.org/officeDocument/2006/relationships" name="Long-Term Debt (Tables)" sheetId="27" state="visible" r:id="rId27"/>
    <sheet xmlns:r="http://schemas.openxmlformats.org/officeDocument/2006/relationships" name="Other Comprehensive Income an_2" sheetId="28" state="visible" r:id="rId28"/>
    <sheet xmlns:r="http://schemas.openxmlformats.org/officeDocument/2006/relationships" name="Segment Information (Tables)" sheetId="29" state="visible" r:id="rId29"/>
    <sheet xmlns:r="http://schemas.openxmlformats.org/officeDocument/2006/relationships" name="Redeemable Noncontrolling Int_2" sheetId="30" state="visible" r:id="rId30"/>
    <sheet xmlns:r="http://schemas.openxmlformats.org/officeDocument/2006/relationships" name="Business Acquisitions (Tables)" sheetId="31" state="visible" r:id="rId31"/>
    <sheet xmlns:r="http://schemas.openxmlformats.org/officeDocument/2006/relationships" name="Background, Organization, and_4" sheetId="32" state="visible" r:id="rId32"/>
    <sheet xmlns:r="http://schemas.openxmlformats.org/officeDocument/2006/relationships" name="Background, Organization, and_5" sheetId="33" state="visible" r:id="rId33"/>
    <sheet xmlns:r="http://schemas.openxmlformats.org/officeDocument/2006/relationships" name="Background, Organization, and_6" sheetId="34" state="visible" r:id="rId34"/>
    <sheet xmlns:r="http://schemas.openxmlformats.org/officeDocument/2006/relationships" name="Background, Organization, and_7" sheetId="35" state="visible" r:id="rId35"/>
    <sheet xmlns:r="http://schemas.openxmlformats.org/officeDocument/2006/relationships" name="Background, Organization, and_8" sheetId="36" state="visible" r:id="rId36"/>
    <sheet xmlns:r="http://schemas.openxmlformats.org/officeDocument/2006/relationships" name="Components of Net Periodic Be_3" sheetId="37" state="visible" r:id="rId37"/>
    <sheet xmlns:r="http://schemas.openxmlformats.org/officeDocument/2006/relationships" name="Revenue - Additional Informatio" sheetId="38" state="visible" r:id="rId38"/>
    <sheet xmlns:r="http://schemas.openxmlformats.org/officeDocument/2006/relationships" name="Revenue - Revenue Performance O" sheetId="39" state="visible" r:id="rId39"/>
    <sheet xmlns:r="http://schemas.openxmlformats.org/officeDocument/2006/relationships" name="Revenue - Schedule of Gas Opera" sheetId="40" state="visible" r:id="rId40"/>
    <sheet xmlns:r="http://schemas.openxmlformats.org/officeDocument/2006/relationships" name="Revenue - Summary of Revenue Di" sheetId="41" state="visible" r:id="rId41"/>
    <sheet xmlns:r="http://schemas.openxmlformats.org/officeDocument/2006/relationships" name="Revenue - Summary of Informatio" sheetId="42" state="visible" r:id="rId42"/>
    <sheet xmlns:r="http://schemas.openxmlformats.org/officeDocument/2006/relationships" name="Revenue - Schedule of Construct" sheetId="43" state="visible" r:id="rId43"/>
    <sheet xmlns:r="http://schemas.openxmlformats.org/officeDocument/2006/relationships" name="Leases - Additional Information" sheetId="44" state="visible" r:id="rId44"/>
    <sheet xmlns:r="http://schemas.openxmlformats.org/officeDocument/2006/relationships" name="Leases - Components of Lease Ex" sheetId="45" state="visible" r:id="rId45"/>
    <sheet xmlns:r="http://schemas.openxmlformats.org/officeDocument/2006/relationships" name="Leases - Supplemental Cash Flow" sheetId="46" state="visible" r:id="rId46"/>
    <sheet xmlns:r="http://schemas.openxmlformats.org/officeDocument/2006/relationships" name="Leases - Supplemental Informati" sheetId="47" state="visible" r:id="rId47"/>
    <sheet xmlns:r="http://schemas.openxmlformats.org/officeDocument/2006/relationships" name="Leases - Schedule of Maturities" sheetId="48" state="visible" r:id="rId48"/>
    <sheet xmlns:r="http://schemas.openxmlformats.org/officeDocument/2006/relationships" name="Leases - Schedule of Rental and" sheetId="49" state="visible" r:id="rId49"/>
    <sheet xmlns:r="http://schemas.openxmlformats.org/officeDocument/2006/relationships" name="Leases - Schedule of Future Min" sheetId="50" state="visible" r:id="rId50"/>
    <sheet xmlns:r="http://schemas.openxmlformats.org/officeDocument/2006/relationships" name="Derivatives - Notional Amounts " sheetId="51" state="visible" r:id="rId51"/>
    <sheet xmlns:r="http://schemas.openxmlformats.org/officeDocument/2006/relationships" name="Derivatives - Paid to and Recei" sheetId="52" state="visible" r:id="rId52"/>
    <sheet xmlns:r="http://schemas.openxmlformats.org/officeDocument/2006/relationships" name="Derivatives - Swaps in Balance " sheetId="53" state="visible" r:id="rId53"/>
    <sheet xmlns:r="http://schemas.openxmlformats.org/officeDocument/2006/relationships" name="Derivatives - Additional Inform" sheetId="54" state="visible" r:id="rId54"/>
    <sheet xmlns:r="http://schemas.openxmlformats.org/officeDocument/2006/relationships" name="Common Stock (Detail)" sheetId="55" state="visible" r:id="rId55"/>
    <sheet xmlns:r="http://schemas.openxmlformats.org/officeDocument/2006/relationships" name="Long-Term Debt - Schedule of Lo" sheetId="56" state="visible" r:id="rId56"/>
    <sheet xmlns:r="http://schemas.openxmlformats.org/officeDocument/2006/relationships" name="Long-Term Debt - Additional Inf" sheetId="57" state="visible" r:id="rId57"/>
    <sheet xmlns:r="http://schemas.openxmlformats.org/officeDocument/2006/relationships" name="Short-Term Debt (Detail)" sheetId="58" state="visible" r:id="rId58"/>
    <sheet xmlns:r="http://schemas.openxmlformats.org/officeDocument/2006/relationships" name="Other Comprehensive Income an_3" sheetId="59" state="visible" r:id="rId59"/>
    <sheet xmlns:r="http://schemas.openxmlformats.org/officeDocument/2006/relationships" name="Other Comprehensive Income an_4" sheetId="60" state="visible" r:id="rId60"/>
    <sheet xmlns:r="http://schemas.openxmlformats.org/officeDocument/2006/relationships" name="Other Comprehensive Income an_5" sheetId="61" state="visible" r:id="rId61"/>
    <sheet xmlns:r="http://schemas.openxmlformats.org/officeDocument/2006/relationships" name="Other Comprehensive Income an_6" sheetId="62" state="visible" r:id="rId62"/>
    <sheet xmlns:r="http://schemas.openxmlformats.org/officeDocument/2006/relationships" name="Segment Information - Additiona" sheetId="63" state="visible" r:id="rId63"/>
    <sheet xmlns:r="http://schemas.openxmlformats.org/officeDocument/2006/relationships" name="Segment Information - Schedule " sheetId="64" state="visible" r:id="rId64"/>
    <sheet xmlns:r="http://schemas.openxmlformats.org/officeDocument/2006/relationships" name="Redeemable Noncontrolling Int_3" sheetId="65" state="visible" r:id="rId65"/>
    <sheet xmlns:r="http://schemas.openxmlformats.org/officeDocument/2006/relationships" name="Redeemable Noncontrolling Int_4" sheetId="66" state="visible" r:id="rId66"/>
    <sheet xmlns:r="http://schemas.openxmlformats.org/officeDocument/2006/relationships" name="Business Acquisitions - Narrati" sheetId="67" state="visible" r:id="rId67"/>
    <sheet xmlns:r="http://schemas.openxmlformats.org/officeDocument/2006/relationships" name="Business Acquisitions - Summary" sheetId="68" state="visible" r:id="rId68"/>
  </sheets>
  <definedNames/>
  <calcPr calcId="124519" fullCalcOnLoad="1"/>
</workbook>
</file>

<file path=xl/sharedStrings.xml><?xml version="1.0" encoding="utf-8"?>
<sst xmlns="http://schemas.openxmlformats.org/spreadsheetml/2006/main" uniqueCount="759">
  <si>
    <t>Cover - shares</t>
  </si>
  <si>
    <t>9 Months Ended</t>
  </si>
  <si>
    <t>Sep. 30, 2019</t>
  </si>
  <si>
    <t>Oct. 31, 2019</t>
  </si>
  <si>
    <t>Entity Information [Line Items]</t>
  </si>
  <si>
    <t>Document Type</t>
  </si>
  <si>
    <t>10-Q</t>
  </si>
  <si>
    <t>Document Quarterly Report</t>
  </si>
  <si>
    <t>true</t>
  </si>
  <si>
    <t>Document Period End Date</t>
  </si>
  <si>
    <t>Sep. 30,
		2019</t>
  </si>
  <si>
    <t>Document Transition Report</t>
  </si>
  <si>
    <t>false</t>
  </si>
  <si>
    <t>Entity File Number</t>
  </si>
  <si>
    <t>001-37976</t>
  </si>
  <si>
    <t>Entity Registrant Name</t>
  </si>
  <si>
    <t>Southwest Gas Holdings, Inc.</t>
  </si>
  <si>
    <t>Entity Incorporation, State or Country Code</t>
  </si>
  <si>
    <t>DE</t>
  </si>
  <si>
    <t>Entity Tax Identification Number</t>
  </si>
  <si>
    <t>81-3881866</t>
  </si>
  <si>
    <t>Entity Address, Address Line One</t>
  </si>
  <si>
    <t>5241 Spring Mountain Road</t>
  </si>
  <si>
    <t>Entity Address, Address Line Two</t>
  </si>
  <si>
    <t>Post Office Box 98510</t>
  </si>
  <si>
    <t>Entity Address, City or Town</t>
  </si>
  <si>
    <t>Las Vegas,</t>
  </si>
  <si>
    <t>Entity Address, State or Province</t>
  </si>
  <si>
    <t>NV</t>
  </si>
  <si>
    <t>Entity Address, Postal Zip Code</t>
  </si>
  <si>
    <t>89193-8510</t>
  </si>
  <si>
    <t>City Area Code</t>
  </si>
  <si>
    <t xml:space="preserve">(702) </t>
  </si>
  <si>
    <t>Local Phone Number</t>
  </si>
  <si>
    <t>876-7237</t>
  </si>
  <si>
    <t>Title of 12(b) Security</t>
  </si>
  <si>
    <t>Southwest Gas Holdings, Inc. Common Stock, $1 Par Value</t>
  </si>
  <si>
    <t>Trading Symbol</t>
  </si>
  <si>
    <t>SWX</t>
  </si>
  <si>
    <t>Security Exchange Name</t>
  </si>
  <si>
    <t>NYSE</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Entity Central Index Key</t>
  </si>
  <si>
    <t>0001692115</t>
  </si>
  <si>
    <t>Current Fiscal Year End Date</t>
  </si>
  <si>
    <t>--12-31</t>
  </si>
  <si>
    <t>Document Fiscal Year Focus</t>
  </si>
  <si>
    <t>2019</t>
  </si>
  <si>
    <t>Document Fiscal Period Focus</t>
  </si>
  <si>
    <t>Q3</t>
  </si>
  <si>
    <t>Amendment Flag</t>
  </si>
  <si>
    <t>Southwest Gas Corporation</t>
  </si>
  <si>
    <t>1-7850</t>
  </si>
  <si>
    <t>CA</t>
  </si>
  <si>
    <t>88-0085720</t>
  </si>
  <si>
    <t>Non-accelerated Filer</t>
  </si>
  <si>
    <t>0000092416</t>
  </si>
  <si>
    <t>CONDENSED CONSOLIDATED BALANCE SHEETS - USD ($) $ in Thousands</t>
  </si>
  <si>
    <t>Dec. 31, 2018</t>
  </si>
  <si>
    <t>Utility plant:</t>
  </si>
  <si>
    <t>Gas plant</t>
  </si>
  <si>
    <t>Less: accumulated depreciation</t>
  </si>
  <si>
    <t>Construction work in progress</t>
  </si>
  <si>
    <t>Net utility plant</t>
  </si>
  <si>
    <t>Other property and investments</t>
  </si>
  <si>
    <t>Current assets:</t>
  </si>
  <si>
    <t>Cash and cash equivalents</t>
  </si>
  <si>
    <t>Accounts receivable, net of allowances</t>
  </si>
  <si>
    <t>Accrued utility revenue</t>
  </si>
  <si>
    <t>Income taxes receivable</t>
  </si>
  <si>
    <t>Deferred purchased gas costs</t>
  </si>
  <si>
    <t>Prepaid and other current assets</t>
  </si>
  <si>
    <t>Total current assets</t>
  </si>
  <si>
    <t>Noncurrent assets:</t>
  </si>
  <si>
    <t>Goodwill</t>
  </si>
  <si>
    <t>Deferred income taxes</t>
  </si>
  <si>
    <t>Deferred charges and other assets</t>
  </si>
  <si>
    <t>Total noncurrent assets</t>
  </si>
  <si>
    <t>Total assets</t>
  </si>
  <si>
    <t>Capitalization:</t>
  </si>
  <si>
    <t>Common stock, $1 par (authorized - 120,000,000 shares; issued and outstanding - 54,624,090 and 53,026,848 shares)</t>
  </si>
  <si>
    <t>Additional paid-in capital</t>
  </si>
  <si>
    <t>Accumulated other comprehensive income (loss), net</t>
  </si>
  <si>
    <t>Retained earnings</t>
  </si>
  <si>
    <t>Total Southwest Gas Holdings, Inc. equity</t>
  </si>
  <si>
    <t>Noncontrolling interest</t>
  </si>
  <si>
    <t>Total equity</t>
  </si>
  <si>
    <t>Redeemable noncontrolling interest</t>
  </si>
  <si>
    <t>Long-term debt, less current maturities</t>
  </si>
  <si>
    <t>Total capitalization</t>
  </si>
  <si>
    <t>Current liabilities:</t>
  </si>
  <si>
    <t>Current maturities of long-term debt</t>
  </si>
  <si>
    <t>Short-term debt</t>
  </si>
  <si>
    <t>Accounts payable</t>
  </si>
  <si>
    <t>Customer deposits</t>
  </si>
  <si>
    <t>Income taxes payable</t>
  </si>
  <si>
    <t>Accrued general taxes</t>
  </si>
  <si>
    <t>Accrued interest</t>
  </si>
  <si>
    <t>Other current liabilities</t>
  </si>
  <si>
    <t>Total current liabilities</t>
  </si>
  <si>
    <t>Deferred income taxes and other credits:</t>
  </si>
  <si>
    <t>Deferred income taxes and investment tax credits</t>
  </si>
  <si>
    <t>Accumulated removal costs</t>
  </si>
  <si>
    <t>Other deferred credits and other long-term liabilities</t>
  </si>
  <si>
    <t>Total deferred income taxes and other credits</t>
  </si>
  <si>
    <t>Total capitalization and liabilities</t>
  </si>
  <si>
    <t>Payable to parent</t>
  </si>
  <si>
    <t>CONDENSED CONSOLIDATED BALANCE SHEETS (Parenthetical) - $ / shares</t>
  </si>
  <si>
    <t>Statement of Financial Position [Abstract]</t>
  </si>
  <si>
    <t>Common stock, par (in USD per share)</t>
  </si>
  <si>
    <t>Common stock, authorized (in shares)</t>
  </si>
  <si>
    <t>Common stock, issued (in shares)</t>
  </si>
  <si>
    <t>Common stock, outstanding (in shares)</t>
  </si>
  <si>
    <t>CONDENSED CONSOLIDATED STATEMENTS OF INCOME - USD ($) shares in Thousands, $ in Thousands</t>
  </si>
  <si>
    <t>3 Months Ended</t>
  </si>
  <si>
    <t>12 Months Ended</t>
  </si>
  <si>
    <t>Sep. 30, 2018</t>
  </si>
  <si>
    <t>Operating revenues:</t>
  </si>
  <si>
    <t>Gas operating revenues</t>
  </si>
  <si>
    <t>Utility infrastructure services revenues</t>
  </si>
  <si>
    <t>Total operating revenues</t>
  </si>
  <si>
    <t>Operating expenses:</t>
  </si>
  <si>
    <t>Net cost of gas sold</t>
  </si>
  <si>
    <t>Operations and maintenance</t>
  </si>
  <si>
    <t>Depreciation and amortization</t>
  </si>
  <si>
    <t>Taxes other than income taxes</t>
  </si>
  <si>
    <t>Utility infrastructure services expenses</t>
  </si>
  <si>
    <t>Total operating expenses</t>
  </si>
  <si>
    <t>Operating income (loss)</t>
  </si>
  <si>
    <t>Other income and (expenses):</t>
  </si>
  <si>
    <t>Net interest deductions</t>
  </si>
  <si>
    <t>Other income (deductions)</t>
  </si>
  <si>
    <t>Total other income and (expenses)</t>
  </si>
  <si>
    <t>Income (loss) before income taxes</t>
  </si>
  <si>
    <t>Income tax expense (benefit)</t>
  </si>
  <si>
    <t>Net income</t>
  </si>
  <si>
    <t>Net income (loss) attributable to noncontrolling interests</t>
  </si>
  <si>
    <t>Net income attributable to Southwest Gas Holdings, Inc.</t>
  </si>
  <si>
    <t>Basic earnings per share (in USD per share)</t>
  </si>
  <si>
    <t>Diluted earnings per share (in USD per share)</t>
  </si>
  <si>
    <t>Average number of common shares (in shares)</t>
  </si>
  <si>
    <t>Average shares (assuming dilution) (in shares)</t>
  </si>
  <si>
    <t>CONDENSED CONSOLIDATED STATEMENTS OF COMPREHENSIVE INCOME - USD ($) $ in Thousands</t>
  </si>
  <si>
    <t>Net income (loss)</t>
  </si>
  <si>
    <t>Defined benefit pension plans:</t>
  </si>
  <si>
    <t>Net actuarial gain (loss)</t>
  </si>
  <si>
    <t>Amortization of prior service cost</t>
  </si>
  <si>
    <t>Amortization of net actuarial loss</t>
  </si>
  <si>
    <t>Regulatory adjustment</t>
  </si>
  <si>
    <t>Net defined benefit pension plans</t>
  </si>
  <si>
    <t>Forward-starting interest rate swaps (“FSIRS”):</t>
  </si>
  <si>
    <t>Amounts reclassified into net income</t>
  </si>
  <si>
    <t>Net forward-starting interest rate swaps</t>
  </si>
  <si>
    <t>Foreign currency translation adjustments</t>
  </si>
  <si>
    <t>Total other comprehensive income (loss), net of tax</t>
  </si>
  <si>
    <t>Comprehensive income (loss)</t>
  </si>
  <si>
    <t>Comprehensive income (loss) attributable to noncontrolling interests</t>
  </si>
  <si>
    <t>Comprehensive income attributable to Southwest Gas Holdings, Inc.</t>
  </si>
  <si>
    <t>CONDENSED CONSOLIDATED STATEMENTS OF CASH FLOWS - USD ($) $ in Thousands</t>
  </si>
  <si>
    <t>CASH FLOW FROM OPERATING ACTIVITIES:</t>
  </si>
  <si>
    <t>Adjustments to reconcile net income to net cash provided by operating activities:</t>
  </si>
  <si>
    <t>Changes in current assets and liabilities:</t>
  </si>
  <si>
    <t>Accrued taxes</t>
  </si>
  <si>
    <t>Other current assets and liabilities</t>
  </si>
  <si>
    <t>Gains on sale</t>
  </si>
  <si>
    <t>Changes in undistributed stock compensation</t>
  </si>
  <si>
    <t>Equity AFUDC</t>
  </si>
  <si>
    <t>Changes in other assets and deferred charges</t>
  </si>
  <si>
    <t>Changes in other liabilities and deferred credits</t>
  </si>
  <si>
    <t>Net cash provided by operating activities</t>
  </si>
  <si>
    <t>CASH FLOW FROM INVESTING ACTIVITIES:</t>
  </si>
  <si>
    <t>Construction expenditures and property additions</t>
  </si>
  <si>
    <t>Acquisition of businesses, net of cash acquired</t>
  </si>
  <si>
    <t>Changes in customer advances</t>
  </si>
  <si>
    <t>Miscellaneous inflows</t>
  </si>
  <si>
    <t>Net cash used in investing activities</t>
  </si>
  <si>
    <t>CASH FLOW FROM FINANCING ACTIVITIES:</t>
  </si>
  <si>
    <t>Issuance of common stock, net</t>
  </si>
  <si>
    <t>Dividends paid</t>
  </si>
  <si>
    <t>Issuance of long-term debt, net</t>
  </si>
  <si>
    <t>Retirement of long-term debt</t>
  </si>
  <si>
    <t>Change in short-term debt</t>
  </si>
  <si>
    <t>Principal payments on finance lease obligations</t>
  </si>
  <si>
    <t>Withholding remittance - share-based compensation</t>
  </si>
  <si>
    <t>Other</t>
  </si>
  <si>
    <t>Net cash provided by financing activities</t>
  </si>
  <si>
    <t>Effects of currency translation on cash and cash equivalents</t>
  </si>
  <si>
    <t>Change in cash and cash equivalents</t>
  </si>
  <si>
    <t>Cash and cash equivalents at beginning of period</t>
  </si>
  <si>
    <t>Cash and cash equivalents at end of period</t>
  </si>
  <si>
    <t>Supplemental information:</t>
  </si>
  <si>
    <t>Interest paid, net of amounts capitalized</t>
  </si>
  <si>
    <t>Income taxes paid (received)</t>
  </si>
  <si>
    <t>Contributions from parent</t>
  </si>
  <si>
    <t>CONDENSED CONSOLIDATED STATEMENTS OF EQUITY - USD ($) $ in Thousands</t>
  </si>
  <si>
    <t>Total</t>
  </si>
  <si>
    <t>Common Stock</t>
  </si>
  <si>
    <t>Common StockSouthwest Gas Corporation</t>
  </si>
  <si>
    <t>Additional paid-in capitalSouthwest Gas Corporation</t>
  </si>
  <si>
    <t>Accumulated other comprehensive income (loss)</t>
  </si>
  <si>
    <t>Accumulated other comprehensive income (loss)Southwest Gas Corporation</t>
  </si>
  <si>
    <t>Retained Earnings</t>
  </si>
  <si>
    <t>Retained EarningsSouthwest Gas Corporation</t>
  </si>
  <si>
    <t>Non-controlling Interest</t>
  </si>
  <si>
    <t>Beginning balance (in shares) at Dec. 31, 2017</t>
  </si>
  <si>
    <t>Beginning balance at Dec. 31, 2017</t>
  </si>
  <si>
    <t>Increase (Decrease) in Stockholders' Equity [Roll Forward]</t>
  </si>
  <si>
    <t>Common stock issuances (in shares)</t>
  </si>
  <si>
    <t>Common stock issuances</t>
  </si>
  <si>
    <t>Change in ownership of noncontrolling interest</t>
  </si>
  <si>
    <t>Foreign currency exchange translation adjustment</t>
  </si>
  <si>
    <t>Net actuarial gain (loss) arising during period, less amortization of unamortized benefit plan cost, net of tax</t>
  </si>
  <si>
    <t>FSIRS amounts reclassified to net income, net of tax</t>
  </si>
  <si>
    <t>Reclassification of excess deferred taxes</t>
  </si>
  <si>
    <t>Share-based compensation</t>
  </si>
  <si>
    <t>Dividends declared</t>
  </si>
  <si>
    <t>Contributions from Southwest Gas Holdings, Inc.</t>
  </si>
  <si>
    <t>Ending balance (in shares) at Sep. 30, 2018</t>
  </si>
  <si>
    <t>Ending balance at Sep. 30, 2018</t>
  </si>
  <si>
    <t>Dividends declared per share (in USD per share)</t>
  </si>
  <si>
    <t>Beginning balance (in shares) at Jun. 30, 2018</t>
  </si>
  <si>
    <t>Beginning balance at Jun. 30, 2018</t>
  </si>
  <si>
    <t>Ending balance (in shares) at Sep. 30, 2019</t>
  </si>
  <si>
    <t>Ending balance at Sep. 30, 2019</t>
  </si>
  <si>
    <t>Beginning balance (in shares) at Dec. 31, 2018</t>
  </si>
  <si>
    <t>Beginning balance at Dec. 31, 2018</t>
  </si>
  <si>
    <t>Beginning balance (in shares) at Jun. 30, 2019</t>
  </si>
  <si>
    <t>Beginning balance at Jun. 30, 2019</t>
  </si>
  <si>
    <t>Background, Organization, and Summary of Significant Accounting Policies</t>
  </si>
  <si>
    <t>Organization, Consolidation and Presentation of Financial Statements [Abstract]</t>
  </si>
  <si>
    <t>Note 1 – Background, Organization, and Summary of Significant Accounting Policies 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At the annual meeting of shareholders of Southwest Gas Holdings, Inc., held on May 2, 2019, shareholders voted to approve changing the state of incorporation for Southwest Gas Holdings, Inc. from California to Delaware. The reincorporation became effective September 20, 2019.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NPL Canada Ltd. (“NPL Canada”), New England Utility Constructors, Inc. (“Neuco”), and Linetec Services, LLC (“Linete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In November 2017, Centuri acquired Neuco, thereby expanding its core services in the northeast region of the U.S. Additionally, in November 2018, Centuri expanded its operations in the southeast region of the U.S. through the acquisition of an 80% interest in Linetec. See Note 12 – Business Acquisitions for more information. Basis of Presentation. The condensed consolidated financial statements of Southwest Gas Holdings, Inc. and subsidiaries (the “Company”)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or in the primary businesses comprising those segments as a result of the foregoing acquisitions of Neuco and Linetec.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It is suggested that these condensed consolidated financial statements be read in conjunction with the consolidated financial statements and the notes thereto included in the 2018 Annual Report to Shareholders, which is incorporated by reference into the 2018 Form 10-K. 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postretirement benefit plans required to be recorded and/or disclosed at fair value. Other Property and Investments. Other property and investments on the Condensed Consolidated Balance Sheets includes (thousands of dollars): September 30, 2019 December 31, 2018 Southwest Gas Corporation: Net cash surrender value of COLI policies $ 126,142 $ 114,405 Other property 1,632 1,741 Total Southwest Gas Corporation 127,774 116,146 Centuri property, equipment, and intangibles 968,013 792,191 Centuri accumulated depreciation/amortization (345,113 ) (298,939 ) Other property 18,011 14,153 Total Southwest Gas Holdings, Inc. $ 768,685 $ 623,551 Included in the table above are the net cash surrender values of company-owned life insurance (“COLI”) policies. These life insurance policies on members of management and other key employees are used by Southwest to indemnify itself against the loss of talent, expertise, and knowledge, as well as to provide indirect funding for certain nonqualified benefit plans. 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1.5 million and $10.2 million , respectively, at September 30, 2019 , and $18 million and $59.9 million , respectively, at December 31, 2018 ,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quarter end that are included in accounts payable. Amounts related to such activities were immaterial for the periods presented herein. Non-cash investing activities for the twelve months ended September 30, 2019 included $26.2 million of purchase consideration related to the Linetec acquisition by Centuri, in the form of liabilities incurred that remained unpaid as of September 30, 2019 ; such amounts are included in Other current liabilities on the Condensed Consolidated Balance Sheets of the Company. Also, see Recent Accounting Standards Updates and Note 4 – Leases for information related to right-of-use assets obtained in exchange for lease liabilities, which are non-cash investing and financing activities. Intercompany Transactions . Centuri recognizes revenues generated from contracts with Southwest (see Note 10 – Segment Information ). Centuri’s accounts receivable for these services are presented in the table below (thousands of dollars): September 30, 2019 December 31, 2018 Centuri accounts receivable for services provided to Southwest $ 16,757 $ 18,830 The accounts receivable balance, revenues, and associated profits are included in the condensed consolidated financial statements of the Company and Southwest and were not eliminated during consolidation in accordance with accounting treatment for rate-regulated entities. Income Taxes. In 2017, the Tax Cuts and Jobs Act (the “TCJA”) was enacted. The TCJA had significant impacts on the taxation of business entities, including specific provisions related to regulated public utilities. The more significant changes that impacted the Company and Southwest include the reduction in the corporate federal income tax rate from 35% to 21%, and limiting the utilization of net operating losses (“NOLs”) to 80% of taxable income, with the ability to indefinitely carryforward unutilized NOLs to reduce future taxable income. Prepaid and Other Current Assets. Prepaid and other current assets includes gas pipe materials and operating supplies of $59 million at September 30, 2019 and $56 million at December 31, 2018 (carried at weighted average cost), in addition to $47 million at September 30, 2019 and $74 million at December 31, 2018 related to a regulatory asset associated with the Arizona decoupling mechanism (an alternative revenue program). Goodwill. Goodwill is assessed as of October 1 st each year for impairment, or more frequently, if circumstances indicate an impairment to the carrying value of goodwill may have occurred. Management of the Company and Southwest considered its reporting units and segments and determined that its segments and reporting units remain consistent between periods presented below, and that no change was necessary with regard to the level at which goodwill is assessed for impairment. No impairment was deemed to have occurred in the first nine months of 2019 . (Thousands of dollars) Natural Gas Operations Utility Infrastructure Services Total Company December 31, 2018 $ 10,095 $ 348,950 $ 359,045 Measurement-period adjustments - Linetec acquisition (a) — (22,179 ) (22,179 ) Foreign currency translation adjustment — 3,082 3,082 September 30, 2019 $ 10,095 $ 329,853 $ 339,948 (a) See Note 12 – Business Acquisitions for details regarding Linetec measurement-period adjustments. Other Current Liabilities . Other current liabilities for Southwest include $24.9 million and $23.5 million of dividends declared by Southwest Gas Corporation, but not yet paid to Southwest Gas Holdings, Inc. at September 30, 2019 and December 31, 2018 , respectively. In addition, the balances in both periods include amounts payable under regulatory mechanisms in the next twelve months and miscellaneous other accrued liabilities. Amounts included in the Condensed Consolidated Balance Sheets of Southwest Gas Holdings, Inc. for both periods reflect unremitted consideration then outstanding associated with the business acquisition of Linetec. Other Income (Deductions). The following table provides the composition of significant items included in Other income (deductions) in the Condensed Consolidated Statements of Income (thousands of dollars): Three Months Ended Nine Months Ended Twelve Months Ended September 30, September 30, September 30, 2019 2018 2019 2018 2019 2018 Southwest Gas Corporation - natural gas operations segment: Change in COLI policies $ 200 $ 4,700 $ 11,200 $ 6,000 $ 2,000 $ 9,500 Interest income 1,521 1,506 4,940 4,301 6,659 5,237 Equity AFUDC 1,212 448 3,179 1,034 5,772 1,253 Other components of net periodic benefit cost (3,765 ) (5,265 ) (11,295 ) (15,794 ) (16,560 ) (20,650 ) Miscellaneous income and (expense) (521 ) (553 ) (1,839 ) (1,402 ) (3,065 ) (1,765 ) Southwest Gas Corporation - total other income (deductions) (1,353 ) 836 6,185 (5,861 ) (5,194 ) (6,425 ) Utility infrastructure services segment: Interest income — 4 — 6 82 7 Foreign transaction gain (loss) (6 ) (91 ) 546 258 66 144 Miscellaneous income and (expense) 177 125 23 (595 ) 514 (175 ) Centuri - total other income (deductions) 171 38 569 (331 ) 662 (24 ) Corporate and administrative 24 15 73 41 84 48 Consolidated Southwest Gas Holdings, Inc. - total other income (deductions) $ (1,158 ) $ 889 $ 6,827 $ (6,151 ) $ (4,448 ) $ (6,401 ) Included in the table above is the change in cash surrender values of COLI policies (including net death benefits recognized). Current tax regulations provide for tax-free treatment of life insurance (death benefit) proceeds. Therefore, changes in the cash surrender values of COLI policies, as they progress towards the ultimate death benefits, are also recorded without tax consequences. Refer also to Note 2 – Components of Net Periodic Benefit Cost . Recent Accounting Standards Updates. Accounting pronouncements adopted in 2019: In February 2016, the Financial Accounting Standards Board (“FASB”) issued the update “Leases (Topic 842).” Under the update, lessees were required to recognize a lease liability for the obligation to make lease payments, measured on a discounted basis; and a right-of-use asset for the right to use, or control the use of, a specified asset for the lease term. The Company and Southwest adopted Topic 842 in the first quarter of 2019 through an optional transition method, which was elected, permitting the application of the provisions of the standard at the adoption date, rather than to earlier comparative periods. As a result, the Company and Southwest have not recast prior periods to reflect the adoption of this standard. See Note 4 – Leases . Accounting pronouncements that will be effective after 2019: In June 2016, the FASB issued Accounting Standards Update (“ASU”) 2016-13 update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inputs currently used to estimate credit losses will still be used; however, they may be adapted to reflect the full amount of expected losses. The update is effective for fiscal years beginning after December 15, 2019, including interim periods within those fiscal years. All entities may adopt the amendments in this update earlier as of fiscal years beginning after December 15, 2018, including interim periods within those fiscal years. Management is evaluating what impact, if any, this update might have on the Company’s and Southwest’s consolidated financial statements and disclosures. In January 2017, the FASB issued ASU 2017-04 “Intangibles – Goodwill and Other (Topic 350): Simplifying the Test for Goodwill Impairment.” Under the update, an entity will apply a one-step quantitative test as opposed to a two-step test as currently required, and record the amount of goodwill impairment as the excess of a reporting unit's carrying amount over its fair value, not to exceed the total amount of goodwill allocated to the reporting unit. The new guidance does not amend the optional qualitative assessment. The amount of any goodwill impairment calculated under the update could vary from the calculation under existing guidance, largely due to the consideration to be given to unrecognized differences between the fair value and carrying values of the other assets and liabilities in the reporting unit under the new guidance. The amendments should be applied on a prospective basis. The update is effective for fiscal and interim periods beginning after December 15, 2019. Early adoption has been permitted for interim or annual goodwill impairment tests performed on testing dates after January 1, 2017. Management is evaluating the impacts this update might have on the Company’s and Southwest’s consolidated financial statements and disclosures.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Once capitalized, the update requires the entity to expense the amount capitalized over the term of the hosting arrangement, including reasonably certain renewal periods. The update is effective for fiscal years beginning after December 15, 2019, including interim periods within those fiscal years. Early adoption of the amendments in this update is permitted for interim and related annual fiscal periods after December 15, 2018. Management is evaluating the impacts this update might have on the Company’s and Southwest’s consolidated financial statements and disclosures.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Upon adoption, the Company and Southwest will modify their disclosures to conform to the requirements of the update. In August 2018, the FASB issued ASU 2018-13 “Fair Value Measurement: Disclosure Framework—Changes to the Disclosure Requirements for Fair Value Measurement.” The update modifies the disclosure requirements on fair value measurements in Topic 820. The update is effective for fiscal years, and interim periods within those fiscal years, beginning after December 15, 2019. Upon adoption, the Company and Southwest will modify their disclosures to conform to the requirements of the update, as applicable.</t>
  </si>
  <si>
    <t>Components of Net Periodic Benefit Cost</t>
  </si>
  <si>
    <t>Retirement Benefits [Abstract]</t>
  </si>
  <si>
    <t>Note 2 – Components of Net Periodic Benefit Cost Southwest has a noncontributory qualified retirement plan with defined benefits covering substantially all employees and a separate unfunded supplemental retirement plan (“SERP”) which is limited to officers. Southwest also provides postretirement benefits other than pensions (“PBOP”) to its qualified retirees for health care, dental, and life insurance. The service cost component of net periodic benefit costs included in the table below are components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Period Ended September 30, Three Months Nine Months Twelve Months 2019 2018 2019 2018 2019 2018 (Thousands of dollars) Service cost $ 6,466 $ 7,139 $ 19,398 $ 21,417 $ 26,536 $ 27,265 Interest cost 12,252 11,043 36,755 33,130 47,799 44,652 Expected return on plan assets (15,061 ) (14,689 ) (45,183 ) (44,066 ) (59,872 ) (57,865 ) Amortization of net actuarial loss 5,589 8,029 16,767 24,086 24,796 30,087 Net periodic benefit cost $ 9,246 $ 11,522 $ 27,737 $ 34,567 $ 39,259 $ 44,139 SERP Period Ended September 30, Three Months Nine Months Twelve Months 2019 2018 2019 2018 2019 2018 (Thousands of dollars) Service cost $ 66 $ 61 $ 199 $ 183 $ 261 $ 260 Interest cost 440 415 1,320 1,244 1,734 1,714 Amortization of net actuarial loss 255 375 765 1,126 1,141 1,486 Net periodic benefit cost $ 761 $ 851 $ 2,284 $ 2,553 $ 3,136 $ 3,460 PBOP Period Ended September 30, Three Months Nine Months Twelve Months 2019 2018 2019 2018 2019 2018 (Thousands of dollars) Service cost $ 319 $ 368 $ 957 $ 1,105 $ 1,325 $ 1,472 Interest cost 761 687 2,285 2,061 2,972 2,869 Expected return on plan assets (789 ) (929 ) (2,367 ) (2,789 ) (3,296 ) (3,629 ) Amortization of prior service costs 318 334 953 1,002 1,286 1,336 Net periodic benefit cost $ 609 $ 460 $ 1,828 $ 1,379 $ 2,287 $ 2,048</t>
  </si>
  <si>
    <t>Revenue</t>
  </si>
  <si>
    <t>Revenue from Contract with Customer [Abstract]</t>
  </si>
  <si>
    <t xml:space="preserve">Note 3 – Revenue The following information about the Company’s revenues is presented by segment. Southwest encompasses one segment – natural gas operations. Natural Gas Operations Segment : Gas operating revenues on the Condensed Consolidated Statements of Income of both the Company and Southwest include revenue from contracts with customers, which is shown below, disaggregated by customer type, and various categories of revenue: Three Months Ended Nine Months Ended Twelve Months Ended September 30, September 30, September 30, (Thousands of dollars) 2019 2018 2019 2018 2019 2018 Residential $ 124,169 $ 120,249 $ 706,270 $ 631,562 $ 961,928 $ 864,128 Small commercial 39,725 40,020 179,519 183,616 250,986 253,330 Large commercial 10,945 11,360 36,030 39,934 49,288 54,462 Industrial/other 3,837 5,390 15,728 17,391 21,826 23,899 Transportation 21,580 19,818 68,297 64,591 90,696 88,115 Revenue from contracts with customers 200,256 196,837 1,005,844 937,094 1,374,724 1,283,934 Alternative revenue program revenues (deferrals) 7,957 9,094 (23,196 ) 46,696 (23,913 ) 67,017 Other revenues (a) 1,767 11,592 6,720 3,725 8,770 3,049 Total Gas operating revenues $ 209,980 $ 217,523 $ 989,368 $ 987,515 $ 1,359,581 $ 1,354,000 (a) Comprised of various other revenue impacts, including $(0.8) million during the three months, and $(3.7) million for the nine and twelve months ending September 30, 2019 , respectively; and, $(1) million during the three months, and $(13.5) million in both the nine and twelve months ending September 30, 2018 related to tax reform savings reserves/adjustments. Utility Infrastructure Services Segment : The following tables display Centuri’s revenue, reflected as Utility infrastructure services revenues on the Condensed Consolidated Statements of Income of the Company, representing revenue from contracts with customers disaggregated by service and contract types: (Thousands of dollars) Three Months Ended Nine Months Ended Twelve Months Ended September 30, September 30, September 30, 2019 2018 2019 2018 2019 2018 Service Types: Gas infrastructure services $ 364,241 $ 355,721 $ 885,950 $ 849,615 $ 1,160,017 $ 1,145,629 Electric power infrastructure services 70,610 4,666 184,277 14,062 202,844 19,304 Other 80,399 90,236 212,185 242,167 335,992 314,859 Total Utility infrastructure services revenues $ 515,250 $ 450,623 $ 1,282,412 $ 1,105,844 $ 1,698,853 $ 1,479,792 (Thousands of dollars) Three Months Ended Nine Months Ended Twelve Months Ended September 30, September 30, September 30, 2019 2018 2019 2018 2019 2018 Contract Types: Master services agreement $ 410,283 $ 348,274 $ 1,021,798 $ 832,813 $ 1,291,397 $ 1,101,216 Bid contract 104,967 102,349 260,614 273,031 407,456 378,576 Total Utility infrastructure services revenues $ 515,250 $ 450,623 $ 1,282,412 $ 1,105,844 $ 1,698,853 $ 1,479,792 Unit price contracts $ 415,404 $ 368,918 $ 1,006,577 $ 948,593 $ 1,316,404 $ 1,286,059 Fixed price contracts 37,539 45,461 80,503 44,911 152,890 31,487 Time and materials contracts 62,307 36,244 195,332 112,340 229,559 162,246 Total Utility infrastructure services revenues $ 515,250 $ 450,623 $ 1,282,412 $ 1,105,844 $ 1,698,853 $ 1,479,792 The following table provides information about contracts receivable and revenue earned on contracts in progress in excess of billings (contract asset), which are both included within Accounts receivable, net of allowances, as well as amounts billed in excess of revenue earned on contracts (contract liability), which are included in Other current liabilities as of September 30, 2019 and December 31, 2018 on the Company’s Condensed Consolidated Balance Sheets: (Thousands of dollars) September 30, 2019 December 31, 2018 Contracts receivable, net $ 238,678 $ 186,249 Revenue earned on contracts in progress in excess of billings 121,854 87,520 Amounts billed in excess of revenue earned on contracts 6,136 4,211 The revenue earned on contracts in progress in excess of billings (contract asset) primarily relates to Centuri’s rights to consideration for work completed but not billed and/or approved at the reporting date. These contract assets are transferred to contracts receivable when the rights become unconditional. The amounts billed in excess of revenue earned (contract liability) primarily relates to the advance consideration received from customers for which work has not yet been completed. The change in this contract liability balance from December 31, 2018 to September 30, 2019 is due to revenue recognized of $4.2 million that was included in this item as of January 1, 2019, after which time it became earned and the balance was reduced, and to increases due to cash received, net of revenue recognized during the period related to contracts that commenced during the period. For contracts that have an original duration of one year or less, Centuri uses the practical expedient applicable to such contracts and does not consider/compute an interest component based on the time value of money. Further, because of the short duration of these contracts, Centuri has not disclosed the transaction price for the remaining performance obligations as of the end of each reporting period or when the Company expects to recognize the revenue. As of September 30, 2019 , Centuri has 53 contracts with an original duration of more than one year. The aggregate amount of the transaction price allocated to the unsatisfied performance obligations of these contracts as of September 30, 2019 was $103.3 million . Centuri expects to recognize the remaining performance obligations over approximately the next two years ; however, the timing of that recognition is largely within the control of the customer, including when the necessary equipment and materials required to complete the work are provided by the customer. Utility infrastructure services contracts receivable consists of the following: (Thousands of dollars) September 30, 2019 December 31, 2018 Billed on completed contracts and contracts in progress $ 238,117 $ 184,100 Other receivables 1,156 2,588 Contracts receivable, gross 239,273 186,688 Allowance for doubtful accounts (595 ) (439 ) Contracts receivable, net $ 238,678 $ 186,249 </t>
  </si>
  <si>
    <t>Leases</t>
  </si>
  <si>
    <t>Leases [Abstract]</t>
  </si>
  <si>
    <t>Note 4 – Leases The Company and Southwest adopted FASB Topic 842 as of January 1, 2019. In association with the adoption, the Company recorded adjustments to its Condensed Consolidated Balance Sheet to record right-of-use (“ROU”) assets and lease liabilities of $58.4 million and $60.8 million , respectively. Included in those amounts, Southwest recorded $1.9 million related to both its ROU assets and lease liabilities. Neither the Company nor Southwest experienced a material impact to the Condensed Consolidated Statements of Income from the adoption and no cumulative-effect adjustment to the opening balance of retained earnings was recognized. Management elected to adopt the standard under the optional transition method (refer to Recent Accounting Standards Updates in Note 1 – Background, Organization, and Summary of Significant Accounting Policies ), and elected the following Topic 842 practical expedients and accounting policy elections: • To use the “package”, which is a set of three practical expedients that must be elected as a package and applied consistently to all of Southwest’s and Centuri’s leases. These include: not reassessing whether any expired or existing contracts are or contain leases; not reassessing the lease classification for expired or existing leases (that is, existing operating and capital leases in accordance with current lease guidance will in each case be classified as operating and finance leases, respectively, under the updated guidance); and not reassessing initial direct costs for any existing leases. • To utilize the practical expedient to exclude all easements in place prior to January 1, 2019 from treatment under Topic 842. However, Southwest will evaluate new easements entered into after the effective date of the standard to determine if the arrangements should be accounted for as leases. • To make an accounting policy election by asset class to include both the lease and non-lease components (as defined in the guidance) as a single component. • To make an accounting policy election to not apply Topic 842 to short-term leases, as permitted. • To not elect to use hindsight in determining the lease term and in assessing impairment of ROU assets. • To utilize a portfolio approach to effectively account for the operating lease ROU assets and liabilities with regard to certain equipment leases at Centuri. Southwest and Centuri determine if an arrangement is a lease at inception. ROU assets represent the right to use an underlying asset for the lease term; lease liabilities represent obligations to make lease payments arising from the lease. Operating lease ROU assets and liabilities are recognized at the commencement date based on the present value of lease payments over the lease term. As most of Southwest’s and Centuri’s leases do not provide an implicit interest rate, an incremental borrowing rate based on information available at commencement is used in determining the present value of lease payments; an implicit rate, if readily determinable, is used. Lease terms utilized in the computations may include options to extend or terminate the lease when it is reasonably certain that the option will be exercised. Southwest’s leases are comprised primarily of operating leases of buildings, land, and equipment. Southwest has no finance leases and no significant short-term leases. Southwest’s leases have a remaining term of 1 to 10 years , some of which include options to extend the lease up to 3 years . Southwest is currently not a lessor in any significant lease arrangements. Southwest’s ROU assets are included in Gas plant, and its lease liabilities are included in, depending upon maturity, Other current liabilities or Other deferred credits and other long-term liabilities on the Company’s and Southwest’s Condensed Consolidated Balance Sheets as of September 30, 2019 . Centuri has operating and finance leases for corporate and field offices, construction equipment, and transportation vehicles. Centuri is currently not a lessor in any significant lease arrangements. Centuri’s leases have remaining lease terms of up to 19 years . Some of these include options to extend the leases, generally for optional terms of up to 5 years , and some include options to terminate the leases within 1 year . Centuri’s equipment leases may include variable payment terms in addition to the fixed lease payments if machinery is used in excess of the standard work periods. These variable payments are not probable of occurring under the current operating environment and have not been included in consideration of lease payments. Short-term leases of Centuri are not accounted for under the provisions of Topic 842, as permitted. Due to the seasonality of Centuri’s business, expense for short-term leases will fluctuate throughout the year with higher expense incurred during the warmer months. As of September 30, 2019 Centuri executed lease agreements that had not yet commenced. These lease agreements primarily relate to real estate leases that have terms ranging from December 2019 through August 2032. Total future lease payments over the lease terms are approximately $13.2 million . Centuri’s ROU assets are included in Other property and investments, and its lease liabilities for operating and finance leases are included, depending upon maturity, in Other current liabilities or Other deferred credits and other long-term liabilities on the Company’s Condensed Consolidated Balance Sheet as of September 30, 2019 . The components of lease expense were as follows: (Thousands of dollars) Three Months Ended September 30, 2019 Nine Months Ended September 30, 2019 Southwest: Operating lease cost $ 350 $ 1,165 Centuri: Operating lease cost $ 3,026 $ 9,069 Finance lease cost: Amortization of ROU assets $ 34 $ 103 Interest on lease liabilities 10 24 Total finance lease cost 44 127 Short-term lease cost 5,017 10,949 Total lease cost $ 8,437 $ 21,310 Supplemental cash flow information related to leases for the nine months ended September 30, 2019 is as follows: (Thousands of dollars) Southwest Centuri Consolidated Total Cash paid for amounts included in the measurement of lease liabilities: Operating cash flows from operating leases $ 976 $ 8,104 $ 9,080 Operating cash flows from finance leases — 24 24 Financing cash flows from finance leases — 161 161 ROU assets obtained in exchange for lease obligations: Operating leases $ 1,143 $ 21,653 $ 22,796 Finance leases — 386 386 Supplemental information related to leases, including location in the Condensed Consolidated Balance Sheets, is as follows: (Thousands of dollars) September 30, 2019 Southwest: Operating leases: Net Utility Plant $ 2,008 Other current liabilities $ 826 Other deferred credits and other long-term liabilities 1,209 Total operating lease liabilities $ 2,035 Weighted average remaining lease term (in years) 3.77 Weighted average discount rate 3.35 % Centuri: Operating leases: Other property and investments $ 71,377 Other current liabilities 8,183 Other deferred credits and other long-term liabilities 65,791 Total operating lease liabilities $ 73,974 Finance leases: Other property and investments $ 788 Other current liabilities 256 Other deferred credits and other long-term liabilities 400 Total finance lease liabilities $ 656 Weighted average remaining lease term (in years) Operating leases 9.43 Finance leases 1.79 Weighted average discount rate Operating leases 4.08 % Finance leases 5.95 % The following are schedules of maturities of lease liabilities as of September 30, 2019 : (Thousands of dollars) Operating leases Southwest: 2020 $ 946 2021 548 2022 244 2023 79 2024 79 Thereafter 267 Total lease payments 2,163 Less imputed interest 128 Total $ 2,035 (Thousands of dollars) Operating leases Finance leases Centuri: 2020 $ 11,336 $ 289 2021 10,416 174 2022 9,675 165 2023 8,192 95 2024 6,973 3 Thereafter 45,564 — Total lease payments 92,156 726 Less imputed interest 18,182 70 Total $ 73,974 $ 656 As the Company and Southwest adopted Topic 842 using the optional transition method referred to in Note 1 – Background, Organization, and Summary of Significant Accounting Policies , the recent annual disclosure of rental and lease payments as of December 31, 2018 in accordance with Topic 840 is presented in the table below (thousands of dollars): 2018 2017 Southwest Gas Corporation $ 4,556 $ 4,926 Centuri 59,491 62,310 Consolidated rental payments/lease expense $ 64,047 $ 67,236 The following is a schedule of future minimum lease payments for operating leases (with initial or remaining terms in excess of one year) as of December 31, 2018 (thousands of dollars): Southwest Centuri Consolidated Total 2019 $ 898 $ 10,053 $ 10,951 2020 363 7,656 8,019 2021 299 5,760 6,059 2022 163 5,163 5,326 2023 79 3,681 3,760 Thereafter 177 10,511 10,688 Total minimum lease payments $ 1,979 $ 42,824 $ 44,803 As of December 31, 2018 Centuri leased certain construction equipment under capital leases arrangements which were not significant.</t>
  </si>
  <si>
    <t>Derivatives</t>
  </si>
  <si>
    <t>Derivative Instruments and Hedging Activities Disclosure [Abstract]</t>
  </si>
  <si>
    <t>Note 5 – Derivatives In managing its natural gas supply portfolios, Southwest has historically entered into fixed- and variable-price contracts, which qualify as derivatives. Additionally, Southwest has utilized fixed-for-floating swap contracts (“Swaps”) to supplement its fixed-price contracts. The fixed-price contracts, firm commitments to purchase a fixed amount of gas in the future at a fixed price, qualify for the normal purchases and normal sales exception that is allowed for contracts that are probable of delivery in the normal course of business, and are exempt from fair value reporting. The variable-price contracts qualify as derivative instruments; however, because the contract prices are the prevailing prices at the future transaction dates, the contracts have no determinable fair value. The Swap contract prices are determined at the beginning of each month to reflect that month’s published first of month index price and are recorded at fair value. Southwest does not utilize derivative financial instruments for speculative purposes, nor does it have trading operations. Southwest historically utilized fixed-price contracts and Swaps under its volatility mitigation programs to effectively fix the price on a portion of its natural gas supply portfolios. The maturities of the outstanding Swaps highly correlate to forecasted purchases of natural gas, with the longest maturity date of the Swaps being October 2020. Management does not currently anticipate entering into new Swaps in the near term. Regarding existing Swap arrangements, Southwest pays the counterparty a fixed rate and receives from the counterparty a floating rate per MMBtu (“dekatherm”) of natural gas. Only the net differential is paid or received. The differential is calculated based on the notional amounts under the contracts, which are detailed in the table below (thousands of dekatherms): September 30, 2019 December 31, 2018 Contract notional amounts 16,071 13,387 The following table shows the amounts Southwest paid to and received from counterparties for settlements of matured Swaps: (Thousands of dollars) Three Months Ended September 30, 2019 Nine Months Ended September 30, 2019 Twelve Months Ended September 30, 2019 Paid to counterparties $ 2,191 $ 8,338 $ 10,322 Received from counterparties $ 10 $ 1,057 $ 1,657 Pursuant to regulatory deferral accounting treatment for rate-regulated entities, unrealized gains and losses in fair value of the Swaps are recorded as a regulatory asset and/or liability. When the Swaps mature, any prior positions held are reversed and the settled position is recorded as an increase or decrease of purchased gas under the related purchase gas adjustment (“PGA”) mechanism in determining the deferred PGA balances. Neither changes in fair value nor settled amounts of Swaps have a direct effect on earnings or other comprehensive income, since following settlement, amounts are reflected in Net cost of gas sold at the same time they are included in Gas operating revenues through updates to the PGA component of rates. Previously, Southwest entered into forward-starting interest rate swaps (“FSIRS”), the settled positions for which are immaterial and continue to be amortized from Accumulated other comprehensive income (loss) into interest expense. The estimated fair value of Southwest’s Swaps were determined at September 30, 2019 and December 31, 2018 using futures settlement prices for the delivery of natural gas at Henry Hub adjusted by the price of future settlement bases, which reflect the difference between the price of natural gas at a given delivery basin and the Henry Hub pricing points. These Level 2 inputs are observable in the marketplace throughout the full term of the Swaps and have been credit-risk adjusted with no significant impact to the overall fair value measurement. The following table sets forth the fair value of the Swaps and their location in the Condensed Consolidated Balance Sheets for both the Company and Southwest (thousands of dollars). It also sets forth the location of regulatory assets or liabilities offsetting, dollar-for-dollar, the fair value of the Swaps (pursuant to Southwest’s rate-regulation): Fair values of derivatives not designated as hedging instruments: September 30, 2019 Swap Position Instrument Balance Sheet Location Asset Derivatives Liability Derivatives Net Total Offsetting Balance Sheet Location (Regulatory Asset/(Liability)) Swaps Deferred charges and other assets $ 48 $ (27 ) $ 21 Other deferred credits Swaps Other current liabilities 103 (9,837 ) (9,734 ) Prepaid and other current assets Swaps Other deferred credits — (335 ) (335 ) Deferred charges and other assets Total $ 151 $ (10,199 ) $ (10,048 ) December 31, 2018 Swap Position Instrument Balance Sheet Location Asset Derivatives Liability Derivatives Net Total Offsetting Balance Sheet Location (Regulatory Asset/(Liability)) Swaps Prepaid and other current assets $ 243 $ (99 ) $ 144 Other current liabilities Swaps Other current liabilities 1,595 (3,347 ) (1,752 ) Prepaid and other current assets Swaps Other deferred credits 141 (251 ) (110 ) Deferred charges and other assets Total $ 1,979 $ (3,697 ) $ (1,718 ) Master netting arrangements exist with each counterparty that provide for the net settlement (in the settlement month) of all contracts through a single payment. As applicable, management has elected to reflect the net amounts in its balance sheets. There was no outstanding collateral associated with the Swaps during either period shown in the above table.</t>
  </si>
  <si>
    <t>Equity [Abstract]</t>
  </si>
  <si>
    <t>Note 6 – Common Stock Only shares of the Company’s common stock are publicly traded on the New York Stock Exchange, under the ticker symbol “SWX.” Share-based compensation related to Southwest and Centuri is based on stock awards to be issued in shares of Southwest Gas Holdings, Inc. On May 8, 2019, the Company filed with the SEC an automatic shelf registration statement on Form S-3 (File No. 333-231297), which became effective upon filing, for the offer and sale of up to $300 million of common stock from time to time in at-the-market offerings under the prospectus included therein and in accordance with the Sales Agency Agreement, dated May 8, 2019, between the Company and BNY Mellon Capital Markets, LLC (the “Equity Shelf Program”). The following table provides the activity under the Equity Shelf Program for the quarter and life-to-date ended September 30, 2019 : Three Months Ended Life-To-Date Ended September 30, 2019 2019 Gross proceeds $ 24,337,600 $ 99,337,371 Less: agent commissions (243,375 ) (993,373 ) Net proceeds $ 24,094,225 $ 98,343,998 Number of shares sold 273,594 1,146,955 Weighted average price per share $ 88.96 $ 86.61 As of September 30, 2019 , the Company had up to $200,662,629 of common stock available for sale under the program. Net proceeds from the sales of shares of common stock under the Equity Shelf Program are intended for general corporate purposes, including the acquisition of property for the construction, completion, extension or improvement of pipeline systems and facilities located in and around the communities served by Southwest. Net proceeds during the nine months ended September 30, 2019 were contributed to, and reflected in the records of, Southwest (as a capital contribution from Southwest Gas Holdings, Inc.). During the quarter ended March 31, 2019, the Company sold approximately 278,000 shares of common stock under a previously effective equity shelf program. Those issuances reflected the remaining shares available under that previous program. During the nine months ended September 30, 2019 , the Company issued approximately 76,000 shares of common stock through the Restricted Stock/Unit Plan and Management Incentive Plan. Also during the nine months ended September 30, 2019 , the Company issued 96,000 shares of common stock through the Dividend Reinvestment and Stock Purchase Plan (“DRSPP”), raising approximately $8.1 million . On September 20, 2019, coincident with the reincorporation into Delaware, the Company increased the number of authorized shares of common stock available for issuance from 60,000,000 to 120,000,000 .</t>
  </si>
  <si>
    <t>Long-Term Debt</t>
  </si>
  <si>
    <t>Debt Disclosure [Abstract]</t>
  </si>
  <si>
    <t>Note 7 – Long-Term Debt Long-term debt is recognized in the Company’s and Southwest’s Condensed Consolidated Balance Sheets generally at the carrying value of the obligations outstanding. However, details surrounding the fair value and individual carrying values of instruments are discussed below or provided in the table that follows. Southwest’s revolving credit facility (including commercial paper) and the variable-rate Industrial Development Revenue Bonds (“IDRBs”) approximate their carrying values. The revolving credit facility and IDRBs are categorized as Level 1 due to Southwest’s ability to access similar debt arrangements at measurement dates with comparable terms, including variable/market rates. Additionally, the revolving credit facility is generally repaid quickly and the IDRBs have interest rates that reset frequently. The fair values of Southwest’s debentures (which include senior and medium-term notes) were determined utilizing a market-based valuation approach, where fair values are determined based on evaluated pricing data, such as broker quotes and yields for similar securities adjusted for observable differences. Significant inputs used in the valuation generally include benchmark yield curves, credit ratings, and issuer spreads. The external credit rating, coupon rate, and maturity of each security are considered in the valuation, as applicable. The fair values of debentures are categorized as Level 2. The Centuri secured revolving credit and term loan facility and Centuri’s other debt obligations (not actively traded) are categorized as Level 3. Because Centuri’s debt is not publicly traded, fair values for the secured revolving credit and term loan facility and its other debt obligations were based on a conventional discounted cash flow methodology and utilizing current market pricing yield curves, across Centuri’s debt maturity spectrum, of other industrial bonds with an assumed credit rating comparable to the Company’s. September 30, 2019 December 31, 2018 Carrying Amount Market Value Carrying Amount Market Value (Thousands of dollars) Southwest Gas Corporation: Debentures: Notes, 4.45%, due 2020 $ 125,000 $ 126,763 $ 125,000 $ 126,213 Notes, 6.1%, due 2041 125,000 167,619 125,000 150,728 Notes, 3.875%, due 2022 250,000 257,930 250,000 254,195 Notes, 4.875%, due 2043 250,000 303,955 250,000 268,985 Notes, 3.8%, due 2046 300,000 316,383 300,000 267,030 Notes, 3.7%, due 2028 300,000 323,034 300,000 298,926 Notes, 4.15%, due 2049 300,000 334,680 — — 8% Series, due 2026 75,000 97,769 75,000 93,827 Medium-term notes, 7.78% series, due 2022 25,000 27,655 25,000 27,497 Medium-term notes, 7.92% series, due 2027 25,000 32,250 25,000 30,016 Medium-term notes, 6.76% series, due 2027 7,500 9,218 7,500 8,651 Unamortized discount and debt issuance costs (14,852 ) (11,807 ) 1,767,648 1,470,693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778 ) (2,024 ) 198,222 197,976 Less: current maturities — — Long-term debt, less current maturities - Southwest Gas Corporation $ 2,115,870 $ 1,818,669 Centuri: Centuri term loan facility $ 248,043 $ 257,475 $ 255,959 $ 260,135 Unamortized debt issuance costs (1,171 ) (1,414 ) 246,872 254,545 Centuri secured revolving credit facility 89,140 89,175 — — Centuri other debt obligations 48,399 49,393 67,104 67,053 Less: current maturities (38,165 ) (33,060 ) Long-term debt, less current maturities - Centuri $ 346,246 $ 288,589 Consolidated Southwest Gas Holdings, Inc.: Southwest Gas Corporation long-term debt $ 2,115,870 $ 1,818,669 Centuri long-term debt 384,411 321,649 Less: current maturities (38,165 ) (33,060 ) Long-term debt, less current maturities - Southwest Gas Holdings, Inc. $ 2,462,116 $ 2,107,258 Southwest has a $400 million credit facility that is scheduled to expire in March 2022 . Southwest designates $150 million of capacity related to the facility as long-term debt and has designated the remaining $250 million for working capital purposes. Interest rates for the credit facility are calculated at either the London Interbank Offered Rate (“LIBOR”) or an “alternate base rate,” plus in each case an applicable margin that is determined based on Southwest’s senior unsecured debt rating. At September 30, 2019 , the applicable margin is 1% for loans bearing interest with reference to LIBOR and 0% for loans bearing interest with reference to the alternative base rate. At September 30, 2019 , $150 million was outstanding on the long-term portion (including $50 million under the commercial paper program, discussed below) and $30 million of borrowings were outstanding on the short-term portion of this credit facility (see Note 8 – Short-Term Debt ). Southwest has a $50 million commercial paper program. Any issuance under the commercial paper program is supported by Southwest’s current revolving credit facility and, therefore, does not represent additional borrowing capacity under the credit facility. Borrowings under the commercial paper program are designated as long-term debt. Interest rates for the program are calculated at the then current commercial paper rate. At September 30, 2019 , as noted above, $50 million of borrowings were outstanding under the commercial paper program. In May 2019, Southwest issued $300 million in 4.15% Senior Notes at a discount of 0.051% . The notes will mature in June 2049 . The net proceeds were used to repay a portion of amounts then outstanding under its credit facility and commercial paper program. In November 2018, Centuri, in association with the acquisition of Linetec, amended and restated its senior secured revolving credit and term loan facility, increasing the capacity from $450 million to $590 million ; the amended facility is scheduled to expire in November 2023 . This facility includes a revolving credit facility and a term loan facility. The line of credit portion of the facility is $325 million ; amounts borrowed and repaid under the revolving line of credit facility are available to be re-borrowed. The term loan facility portion has a limit of approximately $265 million . The $590 million revolving credit and term loan facility is secured by substantially all of Centuri’s assets except those explicitly excluded under the terms of the agreement (including owned real estate and certain certificated vehicles). Centuri’s assets securing the facility at September 30, 2019 totaled $1.3 billion . At September 30, 2019 , $337 million in borrowings were outstanding under the Centuri facility. It is currently anticipated that LIBOR may be discontinued as a benchmark or reference rate after 2021. As of September 30, 2019 , no borrowings were outstanding for the holding company under its credit facility (see Note 8 – Short-Term Debt ), and therefore, there was no related indebtedness with reference to LIBOR. However, $130 million of Southwest’s outstanding borrowings under its credit facility (other than from its commercial paper program) and $218 million of Centuri’s outstanding borrowings under its credit facility have interest rates with reference to LIBOR and maturity dates that extend beyond 2021. Southwest’s outstanding LIBOR referenced debt of $130 million is approximately 6% of Southwest’s total debt, and Southwest’s and Centuri’s combined outstanding LIBOR referenced debt of $348 million is approximately 14%</t>
  </si>
  <si>
    <t>Short-Term Debt</t>
  </si>
  <si>
    <t>Note 8 – Short-Term Debt Southwest Gas Holdings, Inc. has a $100 million credit facility that is scheduled to expire in March 2022 . There were no borrowings outstanding under this credit facility at September 30, 2019 . As discussed in Note 7 – Long-Term Debt , Southwest has a $ 400 million credit facility that is scheduled to expire in March 2022 , of which $ 250 million has been designated by management for working capital purposes. Southwest had $30 million of short-term borrowings outstanding at September 30, 2019 under this facility.</t>
  </si>
  <si>
    <t>Other Comprehensive Income and Accumulated Other Comprehensive Income</t>
  </si>
  <si>
    <t>Note 9 – Other Comprehensive Income and Accumulated Other Comprehensive Income The following information provides insight into amounts impacting the Company’s Other comprehensive income (loss), both before and after-tax impacts, within the Condensed Consolidated Statements of Comprehensive Income, which also impact Accumulated other comprehensive income (“AOCI”) in the Condensed Consolidated Balance Sheets and the Condensed Consolidated Statements of Equity. See Note 5 – Derivatives for additional information on the FSIRS. Related Tax Effects Allocated to Each Component of Other Comprehensive Income (Loss) (Thousands of dollars) Three Months Ended September 30, 2019 Three Months Ended September 30, 2018 Before- Tax Amount Tax (Expense) or Benefit (1) Net-of- Tax Amount Before- Tax Amount Tax (Expense) or Benefit (1) Net-of- Tax Amount Defined benefit pension plans: Amortization of prior service cost $ 318 $ (77 ) $ 241 $ 334 $ (80 ) $ 254 Amortization of net actuarial (gain)/loss 5,844 (1,402 ) 4,442 8,404 (2,017 ) 6,387 Regulatory adjustment (5,348 ) 1,283 (4,065 ) (7,560 ) 1,814 (5,746 ) Pension plans other comprehensive income 814 (196 ) 618 1,178 (283 ) 895 FSIRS (designated hedging activities): Amounts reclassified into net income 836 (201 ) 635 836 (200 ) 636 FSIRS other comprehensive income 836 (201 ) 635 836 (200 ) 636 Total other comprehensive income - Southwest Gas Corporation 1,650 (397 ) 1,253 2,014 (483 ) 1,531 Foreign currency translation adjustments: Translation adjustments (447 ) — (447 ) 599 — 599 Foreign currency other comprehensive income (loss) (447 ) — (447 ) 599 — 599 Total other comprehensive income - Southwest Gas Holdings, Inc. $ 1,203 $ (397 ) $ 806 $ 2,613 $ (483 ) $ 2,130 Nine Months Ended September 30, 2019 Nine Months Ended September 30, 2018 Before- Tax Amount Tax (Expense) or Benefit (1) Net-of- Tax Amount Before- Tax Amount Tax (Expense) or Benefit (1) Net-of- Tax Amount Defined benefit pension plans: Amortization of prior service cost $ 953 $ (229 ) $ 724 $ 1,002 $ (240 ) $ 762 Amortization of net actuarial (gain)/loss 17,532 (4,207 ) 13,325 25,212 (6,051 ) 19,161 Regulatory adjustment (16,043 ) 3,850 (12,193 ) (22,679 ) 5,443 (17,236 ) Pension plans other comprehensive income 2,442 (586 ) 1,856 3,535 (848 ) 2,687 FSIRS (designated hedging activities): Amounts reclassified into net income 2,508 (602 ) 1,906 2,509 (602 ) 1,907 FSIRS other comprehensive income 2,508 (602 ) 1,906 2,509 (602 ) 1,907 Total other comprehensive income - Southwest Gas Corporation 4,950 (1,188 ) 3,762 6,044 (1,450 ) 4,594 Foreign currency translation adjustments: Translation adjustments 1,131 — 1,131 (1,002 ) — (1,002 ) Foreign currency other comprehensive income (loss) 1,131 — 1,131 (1,002 ) — (1,002 ) Total other comprehensive income - Southwest Gas Holdings, Inc. $ 6,081 $ (1,188 ) $ 4,893 $ 5,042 $ (1,450 ) $ 3,592 Twelve Months Ended September 30, 2019 Twelve Months Ended September 30, 2018 Before- Tax Amount Tax (Expense) or Benefit (1) Net-of- Tax Amount Before- Tax Amount Tax (Expense) or Benefit (1) Net-of- Tax Amount Defined benefit pension plans: Net actuarial gain/(loss) $ (20,426 ) $ 4,902 $ (15,524 ) $ (43,027 ) $ 10,326 $ (32,701 ) Amortization of prior service cost 1,286 (309 ) 977 1,336 (367 ) 969 Amortization of net actuarial (gain)/loss 25,937 (6,224 ) 19,713 31,573 (8,468 ) 23,105 Regulatory adjustment (1,597 ) 383 (1,214 ) 6,865 (844 ) 6,021 Pension plans other comprehensive income (loss) 5,200 (1,248 ) 3,952 (3,253 ) 647 (2,606 ) FSIRS (designated hedging activities): Amounts reclassified into net income 3,344 (804 ) 2,540 3,346 (920 ) 2,426 FSIRS other comprehensive income 3,344 (804 ) 2,540 3,346 (920 ) 2,426 Total other comprehensive income (loss) - Southwest Gas Corporation 8,544 (2,052 ) 6,492 93 (273 ) (180 ) Foreign currency translation adjustments: Translation adjustments (877 ) — (877 ) (1,092 ) — (1,092 ) Foreign currency other comprehensive income (loss) (877 ) — (877 ) (1,092 ) — (1,092 ) Total other comprehensive income (loss) - Southwest Gas Holdings, Inc. $ 7,667 $ (2,052 ) $ 5,615 $ (999 ) $ (273 ) $ (1,272 ) (1) Tax amounts are calculated using a 24% rate following the December 22, 2017 enactment date of U.S. tax reform. For periods prior to the enactment date (and included in specific line items of the tables for the twelve months ended September 30, 2018 ), tax amounts were calculated using a 38% rate. The tax effect of before-tax amounts remaining in the balance of Accumulated other comprehensive income (loss) as of September 30, 2019 is computed using a 24% tax rate overall.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reported in Other comprehensive income (loss). Approximately $2.5 million of realized losses (net of tax) related to the FSIRS, reported in Accumulated other comprehensive income (loss) at September 30, 2019 , will be reclassified into interest expense within the next 12 months as the related interest payments on long-term debt occur. The following table represents a rollforward of AOCI, presented on the Company’s Condensed Consolidated Balance Sheets (thousands of dollars): Defined Benefit Plans FSIRS Foreign Currency Items Before-Tax Tax (Expense) Benefit (4,5) After-Tax (5) Before-Tax Tax (Expense) Benefit (4,5) After-Tax (5) Before-Tax Tax (Expense) Benefit After-Tax AOCI Beginning Balance AOCI December 31, 2018 $ (55,227 ) $ 13,254 $ (41,973 ) $ (9,310 ) $ 2,234 $ (7,076 ) $ (3,619 ) $ — $ (3,619 ) $ (52,668 ) Translation adjustments — — — — — — 1,131 — 1,131 1,131 Other comprehensive income (loss) before reclassifications — — — — — — 1,131 — 1,131 1,131 FSIRS amounts reclassified from AOCI (1) — — — 2,508 (602 ) 1,906 — — 1,906 Amortization of prior service cost (2) 953 (229 ) 724 — — — — — — 724 Amortization of net actuarial loss (2) 17,532 (4,207 ) 13,325 — — — — — — 13,325 Regulatory adjustment (3) (16,043 ) 3,850 (12,193 ) — — — — — — (12,193 ) Net current period other comprehensive income (loss) attributable to Southwest Gas Holdings, Inc. 2,442 (586 ) 1,856 2,508 (602 ) 1,906 1,131 — 1,131 4,893 Ending Balance AOCI September 30, 2019 $ (52,785 ) $ 12,668 $ (40,117 ) $ (6,802 ) $ 1,632 $ (5,170 ) $ (2,488 ) $ — $ (2,488 ) $ (47,775 ) (1) The FSIRS reclassification amounts are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5) The beginning balances depict amounts attributable to the individual components of AOCI (Defined Benefit Plans and FSIRS) following the adoption of ASU No. 2018-02, with no impact to the total balance of AOCI resulting from the depiction. The following table represents a rollforward of AOCI, presented on Southwest’s Condensed Consolidated Balance Sheets (thousands of dollars): Defined Benefit Plans FSIRS Before-Tax Tax (Expense) Benefit (9,10) After-Tax (10) Before-Tax Tax (Expense) Benefit (9,10) After-Tax (10) AOCI Beginning Balance AOCI December 31, 2018 $ (55,227 ) $ 13,254 $ (41,973 ) $ (9,310 ) $ 2,234 $ (7,076 ) $ (49,049 ) FSIRS amounts reclassified from AOCI (6) — — — 2,508 (602 ) 1,906 1,906 Amortization of prior service cost (7) 953 (229 ) 724 — — — 724 Amortization of net actuarial loss (7) 17,532 (4,207 ) 13,325 — — — 13,325 Regulatory adjustment (8) (16,043 ) 3,850 (12,193 ) — — — (12,193 ) Net current period other comprehensive income attributable to Southwest Gas Corporation 2,442 (586 ) 1,856 2,508 (602 ) 1,906 3,762 Ending Balance AOCI September 30, 2019 $ (52,785 ) $ 12,668 $ (40,117 ) $ (6,802 ) $ 1,632 $ (5,170 ) $ (45,287 ) (6) The FSIRS reclassification amounts are included in Net interest deductions on Southwest’s Condensed Consolidated Statements of Income. (7) These AOCI components are included in the computation of net periodic benefit cost (see Note 2 – Components of Net Periodic Benefit Cost for additional details). (8) The regulatory adjustment represents the portion of the activity above that is expected to be recovered through rates in the future (the related regulatory asset is included in Deferred charges and other assets on Southwest’s Condensed Consolidated Balance Sheets). (9) Tax amounts are calculated using a 24% rate. (10) The beginning balances depict amounts attributable to the individual components of AOCI (Defined Benefit Plans and FSIRS) following the adoption of ASU No. 2018-02, with no impact to the total balance of AOCI resulting from the depiction. The following table represents amounts (before income tax impacts) included in AOCI (in the tables above), that have not yet been recognized in net periodic benefit cost (thousands of dollars): September 30, 2019 December 31, 2018 Net actuarial (loss) gain $ (417,832 ) $ (435,364 ) Prior service cost (2,080 ) (3,033 ) Less: amount recognized in regulatory assets 367,127 383,170 Recognized in AOCI $ (52,785 ) $ (55,227 )</t>
  </si>
  <si>
    <t>Segment Information</t>
  </si>
  <si>
    <t>Segment Reporting [Abstract]</t>
  </si>
  <si>
    <t>Note 10 – Segment Information The Company has two reportable segments: natural gas operations and utility infrastructure services. Southwest has a single reportable segment that is referred to herein as the natural gas operations segment of the Company. In order to reconcile to net income as disclosed in the Condensed Consolidated Statements of Income, an Other column is included associated with impacts of corporate and administrative activities related to Southwest Gas Holdings, Inc. The following tables present revenues from external customers, intersegment revenues, and segment net income for the two reportable segments (thousands of dollars): Natural Gas Operations Utility Infrastructure Services Other Total Three Months Ended September 30, 2019 Revenues from external customers $ 209,980 $ 480,896 $ — $ 690,876 Intersegment revenues — 34,354 — 34,354 Total $ 209,980 $ 515,250 $ — $ 725,230 Segment net income (loss) $ (20,012 ) $ 25,838 $ (473 ) $ 5,353 Three Months Ended September 30, 2018 Revenues from external customers $ 217,523 $ 414,175 $ — $ 631,698 Intersegment revenues — 36,448 — 36,448 Total $ 217,523 $ 450,623 $ — $ 668,146 Segment net income (loss) $ (13,670 ) $ 26,798 $ (797 ) $ 12,331 Natural Gas Operations Utility Infrastructure Services Other Total Nine Months Ended September 30, 2019 Revenues from external customers $ 989,368 $ 1,160,303 $ — $ 2,149,671 Intersegment revenues — 122,109 — 122,109 Total $ 989,368 $ 1,282,412 $ — $ 2,271,780 Segment net income (loss) $ 86,746 $ 36,725 $ (1,253 ) $ 122,218 Nine Months Ended September 30, 2018 Revenues from external customers $ 987,515 $ 1,009,166 $ — $ 1,996,681 Intersegment revenues — 96,678 — 96,678 Total $ 987,515 $ 1,105,844 $ — $ 2,093,359 Segment net income (loss) $ 79,301 $ 35,034 $ (1,362 ) $ 112,973 Natural Gas Operations Utility Infrastructure Services Other Total Twelve Months Ended September 30, 2019 Revenues from external customers $ 1,359,581 $ 1,537,508 $ — $ 2,897,089 Intersegment revenues — 161,345 — 161,345 Total $ 1,359,581 $ 1,698,853 $ — $ 3,058,434 Segment net income (loss) $ 146,287 $ 46,668 $ (1,433 ) $ 191,522 Twelve Months Ended September 30, 2018 Revenues from external customers $ 1,354,000 $ 1,358,418 $ — $ 2,712,418 Intersegment revenues — 121,374 — 121,374 Total $ 1,354,000 $ 1,479,792 $ — $ 2,833,792 Segment net income (loss) $ 153,683 $ 57,677 $ (1,922 ) $ 209,438</t>
  </si>
  <si>
    <t>Redeemable Noncontrolling Interests</t>
  </si>
  <si>
    <t>Noncontrolling Interest [Abstract]</t>
  </si>
  <si>
    <t>Note 11 – Redeemable Noncontrolling Interest In connection with the acquisition of Linetec in November 2018, the previous owner retained a 20% equity interest in Linetec, the reduction of which is subject to certain rights based on the passage of time or upon the occurrence of certain triggering events. Effective January 2022, the Company has the right, but not the obligation, to purchase at fair value (subject to a floor) a portion of the interest held by the noncontrolling party, and in incremental amounts each year thereafter. The shares subject to the election accumulate (if earlier elections are not made) such that 100% of the interest retained by the noncontrolling party is subject to the election beginning in 2024. If the Company does not exercise its rights at each or any of the specified intervals, the noncontrolling party has the ability, but not the obligation, to exit their investment retained by requiring the Company to purchase a similar portion of their interest up to the maximum cumulative amounts specified at each interval discussed above. The Company has determined that this noncontrolling interest is a redeemable noncontrolling interest and, in accordance with SEC guidance, is classified as mezzanine equity (temporary equity) in the Company’s Condensed Consolidated Balance Sheets. Significant changes in the value of the redeemable noncontrolling interest, above a floor established at the acquisition date, are recognized as they occur, and the carrying value is adjusted as necessary at each reporting date. The fair value is estimated using a market approach that utilizes certain financial metrics from guideline public companies of similar industry and operating characteristics. However, the carrying value of the redeemable noncontrolling interest was greater than its fair value as of September 30, 2019 , and no previous upward redemption value adjustments were made following the acquisition date. SEC guidance indicates that a redemption value adjustment would not be made under these circumstances. The following depicts the change to the balance of the redeemable noncontrolling interest: (Thousands of dollars): Redeemable Noncontrolling Interest Balance, December 31, 2018 $ 81,831 Net income attributable to redeemable noncontrolling interest 2,523 Balance, September 30, 2019 $ 84,354</t>
  </si>
  <si>
    <t>Business Acquisitions</t>
  </si>
  <si>
    <t>Business Combinations [Abstract]</t>
  </si>
  <si>
    <t>Note 12 – Business Acquisitions In November 2018, the Company, through its subsidiaries, led principally by Centuri, completed the acquisition of an 80% interest in a privately held infrastructure services business, Linetec, with the remaining 20% retained by the seller. See the Company’s 2018 Form 10-K for additional information about this acquisition. Assets acquired and liabilities assumed in the transaction were recorded, generally, at their estimated acquisition date fair values. During the measurement period, which may be up to one year from the acquisition date, the Company may continue to record adjustments to the fair value of tangible and intangible assets acquired and liabilities assumed. The Company continues to collect information and reevaluates these estimates and assumptions quarterly. Upon the conclusion of the measurement period or final determination of the fair value of assets acquired or liabilities assumed, whichever comes first, any subsequent adjustments may be recognized in the Company’s Consolidated Statement of Income. The Company’s allocation of the purchase price was based on an evaluation of the appropriate fair values and represented management’s best estimate based on available data (including market data, data regarding customers of the acquired business, terms of acquisition-related agreements, analysis of historical and projected results, and other types of data). The analysis included consideration of types of intangibles that were acquired, including customer relationships, trade names, and customer contracts. Certain payments were estimated as of the acquisition date and are adjusted when paid or as estimates change based on available data; the final purchase accounting has not yet been completed. Further adjustments may occur, including potential changes to final purchase consideration payments held back, such as the remaining amounts associated with unbilled customer accounts receivable balances recorded at their estimated realizable values as of the acquisition date. Subsequent to the acquisition date and through September 30, 2019 , Centuri recorded a net reduction to the overall purchase price of $25.2 million related to the combined effects of a mutual tax election under Internal Revenue Code Section 338(h)(10), working capital adjustments, amounts associated with certain unbilled customer receivable balances, and other refinements to the valuation, which impacted the remaining unremitted consideration. Approximately $19.5 million of previously unremitted consideration was paid during the nine months ending September 30, 2019 . As of that date, remaining unpaid consideration was $26.2 million . The preliminary estimated fair values of assets acquired and liabilities assumed as of November 30, 2018, are as follows (millions of dollars): Acquisition Date Measurement Period Adjustments Revised Acquisition Date Cash and cash equivalents $ 3.9 $ — $ 3.9 Accounts receivable 32.8 (0.5 ) 32.3 Revenue earned on contracts in progress in excess of billings 21.6 (0.2 ) 21.4 Prepaid expenses and other current assets 1.1 0.1 1.2 Property and equipment 89.4 (0.8 ) 88.6 Intangible assets 89.3 — 89.3 Goodwill 188.5 (22.2 ) 166.3 Total assets acquired 426.6 (23.6 ) 403.0 Accounts payable 8.0 — 8.0 Accrued liabilities 6.9 1.6 8.5 Deferred compensation and related accrued taxes 3.4 — 3.4 Redeemable noncontrolling interest 81.7 — 81.7 Total liabilities assumed and noncontrolling interest 100.0 1.6 101.6 Net assets acquired $ 326.6 $ (25.2 ) $ 301.4 The Company incurred and expensed acquisition costs of $ 6.9 million which are included in Utility infrastructure services expenses on the Company’s Consolidated Statement of Income for the year ended December 31, 2018 . No acquisition-related costs were incurred during the three and nine months ended September 30, 2019 , and no significant impacts to earnings resulted from the measurement-period adjustments reflected above. The preliminary allocation of the purchase price of Linetec was accounted for in accordance with applicable accounting guidance. Goodwill consists of the value associated with the assembled workforce, consolidation of operations, and the estimated economic value attributable to future opportunities related to the transaction. As the business of Linetec was deemed an asset purchase for tax purposes, the tax-basis goodwill is expected to be deductible for tax purposes. During 2019, values at the acquisition date were adjusted, as reflected in the table above, on the Company’s Condensed Consolidated Balance Sheets.</t>
  </si>
  <si>
    <t>Background, Organization, and Summary of Significant Accounting Policies (Policies)</t>
  </si>
  <si>
    <t>Nature of Operations</t>
  </si>
  <si>
    <t xml:space="preserve">Nature of Operations. Southwest Gas Holdings, Inc. is a holding company, owning all of the shares of common stock of Southwest Gas Corporation (“Southwest” or the “natural gas operations” segment) and all of the shares of common stock of Centuri Group, Inc. (“Centuri,” or the “utility infrastructure services” segment). At the annual meeting of shareholders of Southwest Gas Holdings, Inc., held on May 2, 2019, shareholders voted to approve changing the state of incorporation for Southwest Gas Holdings, Inc. from California to Delaware. The reincorporation became effective September 20, 2019. Southwest is engaged in the business of purchasing, distributing, and transporting natural gas for customers in portions of Arizona, Nevada, and California. Public utility rates, practices, facilities, and service territories of Southwest are subject to regulatory oversight. The timing and amount of rate relief can materially impact results of operations. Natural gas purchases and the timing of related recoveries can materially impact liquidity. Results for the natural gas operations segment are higher during winter periods due to the seasonality incorporated in its regulatory rate structures. Centuri is a comprehensive utility infrastructure services enterprise dedicated to delivering a diverse array of solutions to North America’s gas and electric providers. Centuri derives revenue from installation, replacement, repair, and maintenance of energy distribution systems, and developing industrial construction solutions. Centuri operations are generally conducted under the business names of NPL Construction Co. (“NPL”), NPL Canada Ltd. (“NPL Canada”), New England Utility Constructors, Inc. (“Neuco”), and Linetec Services, LLC (“Linetec”). Utility infrastructure services activity is seasonal in most of Centuri’s operating areas. Peak periods are the summer and fall months in colder climate areas, such as the northeastern and midwestern United States (“U.S.”) and in Canada. In warmer climate areas, such as the southwestern and southeastern U.S., utility infrastructure services activity continues year round. In November 2017, Centuri acquired Neuco, thereby expanding its core services in the northeast region of the U.S. Additionally, in November 2018, Centuri expanded its operations in the southeast region of the U.S. through the acquisition of an 80% interest in Linetec. See Note 12 – Business Acquisitions for more information. </t>
  </si>
  <si>
    <t>Basis of Presentation</t>
  </si>
  <si>
    <t>Basis of Presentation. The condensed consolidated financial statements of Southwest Gas Holdings, Inc. and subsidiaries (the “Company”) and Southwest included herein have been prepared pursuant to the rules and regulations of the Securities and Exchange Commission (the “SEC”). The year-end condensed balance sheet data was derived from audited financial statements. Certain information and footnote disclosures normally included in financial statements prepared in accordance with U.S. generally accepted accounting principles (“U.S. GAAP”) have been condensed or omitted pursuant to such rules and regulations. No substantive change has occurred with regard to the Company’s business segments on the whole, or in the primary businesses comprising those segments as a result of the foregoing acquisitions of Neuco and Linetec. The preparation of the condensed consolidated financial statement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In the opinion of management, all adjustments, consisting of normal recurring items and estimates necessary for a fair depiction of results for the interim periods, have been made. It is suggested that these condensed consolidated financial statements be read in conjunction with the consolidated financial statements and the notes thereto included in the 2018 Annual Report to Shareholders, which is incorporated by reference into the 2018 Form 10-K.</t>
  </si>
  <si>
    <t>Fair Value Measurements</t>
  </si>
  <si>
    <t>Fair Value Measurements . Certain assets and liabilities are reported at fair value, which is defined as the price that would be received to sell an asset or paid to transfer a liability in an orderly transaction between market participants at the measurement date. U.S. GAAP states that a fair value measurement should be based on the assumptions that market participants would use in pricing the asset or liability and establishes a fair value hierarchy that ranks the inputs used to measure fair value by their reliability. The hierarchy gives the highest priority to unadjusted quoted prices in active markets for identical assets or liabilities (Level 1 measurements) and the lowest priority to fair values derived from unobservable inputs (Level 3 measurements). Financial assets and liabilities are categorized in their entirety based on the lowest level of input that is significant to the fair value measurement. The three levels of the fair value hierarchy are as follows: Level 1 – quoted prices (unadjusted) in active markets for identical assets or liabilities that a company has the ability to access at the measurement date. Level 2 – inputs other than quoted prices included within Level 1 that are observable for similar assets or liabilities, either directly or indirectly. Level 3 – unobservable inputs for the asset or liability. Unobservable inputs are used to measure fair value to the extent that observable inputs are not available, thereby allowing for situations in which there is little, if any, market activity for the asset or liability at the measurement date. The Company primarily used quoted market prices and other observable market pricing information in valuing cash and cash equivalents, derivatives, long-term debt outstanding, and assets of the qualified pension plan and postretirement benefit plans required to be recorded and/or disclosed at fair value.</t>
  </si>
  <si>
    <t>Cash and Cash Equivalents</t>
  </si>
  <si>
    <t>Cash and Cash Equivalents. For purposes of reporting consolidated cash flows, cash and cash equivalents include cash on hand and financial instruments with original maturities of three months or less. Such investments are carried at cost, which approximates market value. Cash and cash equivalents for Southwest and the Company also include money market fund investments totaling approximately $1.5 million and $10.2 million , respectively, at September 30, 2019 , and $18 million and $59.9 million , respectively, at December 31, 2018 , which fall within Level 2 of the fair value hierarchy, due to the asset valuation methods used by money market funds. Typical non-cash investing activities for Southwest include customer advances applied as contributions toward utility construction activity and capital expenditures that were not paid as of quarter end that are included in accounts payable. Amounts related to such activities were immaterial for the periods presented herein. Non-cash investing activities for the twelve months ended September 30, 2019 included $26.2 million of purchase consideration related to the Linetec acquisition by Centuri, in the form of liabilities incurred that remained unpaid as of September 30, 2019</t>
  </si>
  <si>
    <t>Income Taxes</t>
  </si>
  <si>
    <t>Income Taxes. In 2017, the Tax Cuts and Jobs Act (the “TCJA”) was enacted. The TCJA had significant impacts on the taxation of business entities, including specific provisions related to regulated public utilities. The more significant changes that impacted the Company and Southwest include the reduction in the corporate federal income tax rate from 35% to 21%, and limiting the utilization of net operating losses (“NOLs”) to 80% of taxable income, with the ability to indefinitely carryforward unutilized NOLs to reduce future taxable income.</t>
  </si>
  <si>
    <t>Goodwill. Goodwill is assessed as of October 1 st</t>
  </si>
  <si>
    <t>Recent Accounting Standards Updates</t>
  </si>
  <si>
    <t>Recent Accounting Standards Updates. Accounting pronouncements adopted in 2019: In February 2016, the Financial Accounting Standards Board (“FASB”) issued the update “Leases (Topic 842).” Under the update, lessees were required to recognize a lease liability for the obligation to make lease payments, measured on a discounted basis; and a right-of-use asset for the right to use, or control the use of, a specified asset for the lease term. The Company and Southwest adopted Topic 842 in the first quarter of 2019 through an optional transition method, which was elected, permitting the application of the provisions of the standard at the adoption date, rather than to earlier comparative periods. As a result, the Company and Southwest have not recast prior periods to reflect the adoption of this standard. See Note 4 – Leases . Accounting pronouncements that will be effective after 2019: In June 2016, the FASB issued Accounting Standards Update (“ASU”) 2016-13 update “Financial Instruments — Credit Losses (Topic 326): Measurement of Credit Losses on Financial Instruments.” The update requires the measurement of all expected credit losses for financial assets held at the reporting date based on historical experience, current conditions, and reasonable and supportable forecasts. The inputs currently used to estimate credit losses will still be used; however, they may be adapted to reflect the full amount of expected losses. The update is effective for fiscal years beginning after December 15, 2019, including interim periods within those fiscal years. All entities may adopt the amendments in this update earlier as of fiscal years beginning after December 15, 2018, including interim periods within those fiscal years. Management is evaluating what impact, if any, this update might have on the Company’s and Southwest’s consolidated financial statements and disclosures. In January 2017, the FASB issued ASU 2017-04 “Intangibles – Goodwill and Other (Topic 350): Simplifying the Test for Goodwill Impairment.” Under the update, an entity will apply a one-step quantitative test as opposed to a two-step test as currently required, and record the amount of goodwill impairment as the excess of a reporting unit's carrying amount over its fair value, not to exceed the total amount of goodwill allocated to the reporting unit. The new guidance does not amend the optional qualitative assessment. The amount of any goodwill impairment calculated under the update could vary from the calculation under existing guidance, largely due to the consideration to be given to unrecognized differences between the fair value and carrying values of the other assets and liabilities in the reporting unit under the new guidance. The amendments should be applied on a prospective basis. The update is effective for fiscal and interim periods beginning after December 15, 2019. Early adoption has been permitted for interim or annual goodwill impairment tests performed on testing dates after January 1, 2017. Management is evaluating the impacts this update might have on the Company’s and Southwest’s consolidated financial statements and disclosures. In August 2018, the FASB issued ASU 2018-15 “Intangibles—Goodwill and Other—Internal-Use Software (Subtopic 350-40): Customer’s Accounting for Implementation Costs Incurred in a Cloud Computing Arrangement That Is a Service Contract.” The update generally aligns the requirements for capitalizing implementation costs incurred in a hosting arrangement (that is a service contract) with the requirements for capitalizing implementation costs incurred to develop or obtain internal-use software. Once capitalized, the update requires the entity to expense the amount capitalized over the term of the hosting arrangement, including reasonably certain renewal periods. The update is effective for fiscal years beginning after December 15, 2019, including interim periods within those fiscal years. Early adoption of the amendments in this update is permitted for interim and related annual fiscal periods after December 15, 2018. Management is evaluating the impacts this update might have on the Company’s and Southwest’s consolidated financial statements and disclosures. In August 2018, the FASB issued ASU 2018-14 “Compensation—Retirement Benefits—Defined Benefit Plans—General (Subtopic 715-20): Disclosure Framework—Changes to the Disclosure Requirements for Defined Benefit Plans.” This update removes disclosures that are no longer considered cost-beneficial, clarifies the specific requirements of disclosures, and adds disclosure requirements identified as relevant. The update applies to all employers that sponsor defined benefit pension or other postretirement plans. The update is effective for fiscal years ending after December 15, 2020. Upon adoption, the Company and Southwest will modify their disclosures to conform to the requirements of the update.</t>
  </si>
  <si>
    <t>Background, Organization, and Summary of Significant Accounting Policies (Tables)</t>
  </si>
  <si>
    <t>Schedule of Other Property and Investments</t>
  </si>
  <si>
    <t>Other Property and Investments. Other property and investments on the Condensed Consolidated Balance Sheets includes (thousands of dollars): September 30, 2019 December 31, 2018 Southwest Gas Corporation: Net cash surrender value of COLI policies $ 126,142 $ 114,405 Other property 1,632 1,741 Total Southwest Gas Corporation 127,774 116,146 Centuri property, equipment, and intangibles 968,013 792,191 Centuri accumulated depreciation/amortization (345,113 ) (298,939 ) Other property 18,011 14,153 Total Southwest Gas Holdings, Inc. $ 768,685 $ 623,551</t>
  </si>
  <si>
    <t>Accounts Receivable for Services</t>
  </si>
  <si>
    <t>Centuri’s accounts receivable for these services are presented in the table below (thousands of dollars): September 30, 2019 December 31, 2018 Centuri accounts receivable for services provided to Southwest $ 16,757 $ 18,830</t>
  </si>
  <si>
    <t>Schedule of Goodwill</t>
  </si>
  <si>
    <t>(Thousands of dollars) Natural Gas Operations Utility Infrastructure Services Total Company December 31, 2018 $ 10,095 $ 348,950 $ 359,045 Measurement-period adjustments - Linetec acquisition (a) — (22,179 ) (22,179 ) Foreign currency translation adjustment — 3,082 3,082 September 30, 2019 $ 10,095 $ 329,853 $ 339,948 (a) See Note 12 – Business Acquisitions for details regarding Linetec measurement-period adjustments.</t>
  </si>
  <si>
    <t>Other Income (Deductions)</t>
  </si>
  <si>
    <t>Other Income (Deductions). The following table provides the composition of significant items included in Other income (deductions) in the Condensed Consolidated Statements of Income (thousands of dollars): Three Months Ended Nine Months Ended Twelve Months Ended September 30, September 30, September 30, 2019 2018 2019 2018 2019 2018 Southwest Gas Corporation - natural gas operations segment: Change in COLI policies $ 200 $ 4,700 $ 11,200 $ 6,000 $ 2,000 $ 9,500 Interest income 1,521 1,506 4,940 4,301 6,659 5,237 Equity AFUDC 1,212 448 3,179 1,034 5,772 1,253 Other components of net periodic benefit cost (3,765 ) (5,265 ) (11,295 ) (15,794 ) (16,560 ) (20,650 ) Miscellaneous income and (expense) (521 ) (553 ) (1,839 ) (1,402 ) (3,065 ) (1,765 ) Southwest Gas Corporation - total other income (deductions) (1,353 ) 836 6,185 (5,861 ) (5,194 ) (6,425 ) Utility infrastructure services segment: Interest income — 4 — 6 82 7 Foreign transaction gain (loss) (6 ) (91 ) 546 258 66 144 Miscellaneous income and (expense) 177 125 23 (595 ) 514 (175 ) Centuri - total other income (deductions) 171 38 569 (331 ) 662 (24 ) Corporate and administrative 24 15 73 41 84 48 Consolidated Southwest Gas Holdings, Inc. - total other income (deductions) $ (1,158 ) $ 889 $ 6,827 $ (6,151 ) $ (4,448 ) $ (6,401 )</t>
  </si>
  <si>
    <t>Components of Net Periodic Benefit Cost (Tables)</t>
  </si>
  <si>
    <t>Schedule of Net Periodic Benefit Costs</t>
  </si>
  <si>
    <t>The service cost component of net periodic benefit costs included in the table below are components of an overhead loading process associated with the cost of labor. The overhead process ultimately results in allocation of that portion of overall net periodic benefit costs to the same accounts to which productive labor is charged. As a result, service costs become components of various accounts, primarily operations and maintenance expense, net utility plant, and deferred charges and other assets for both the Company and Southwest. The other components of net periodic benefit cost are reflected in Other income (deductions) on the Condensed Consolidated Statements of Income of each entity. Qualified Retirement Plan Period Ended September 30, Three Months Nine Months Twelve Months 2019 2018 2019 2018 2019 2018 (Thousands of dollars) Service cost $ 6,466 $ 7,139 $ 19,398 $ 21,417 $ 26,536 $ 27,265 Interest cost 12,252 11,043 36,755 33,130 47,799 44,652 Expected return on plan assets (15,061 ) (14,689 ) (45,183 ) (44,066 ) (59,872 ) (57,865 ) Amortization of net actuarial loss 5,589 8,029 16,767 24,086 24,796 30,087 Net periodic benefit cost $ 9,246 $ 11,522 $ 27,737 $ 34,567 $ 39,259 $ 44,139 SERP Period Ended September 30, Three Months Nine Months Twelve Months 2019 2018 2019 2018 2019 2018 (Thousands of dollars) Service cost $ 66 $ 61 $ 199 $ 183 $ 261 $ 260 Interest cost 440 415 1,320 1,244 1,734 1,714 Amortization of net actuarial loss 255 375 765 1,126 1,141 1,486 Net periodic benefit cost $ 761 $ 851 $ 2,284 $ 2,553 $ 3,136 $ 3,460 PBOP Period Ended September 30, Three Months Nine Months Twelve Months 2019 2018 2019 2018 2019 2018 (Thousands of dollars) Service cost $ 319 $ 368 $ 957 $ 1,105 $ 1,325 $ 1,472 Interest cost 761 687 2,285 2,061 2,972 2,869 Expected return on plan assets (789 ) (929 ) (2,367 ) (2,789 ) (3,296 ) (3,629 ) Amortization of prior service costs 318 334 953 1,002 1,286 1,336 Net periodic benefit cost $ 609 $ 460 $ 1,828 $ 1,379 $ 2,287 $ 2,048</t>
  </si>
  <si>
    <t>Revenue (Tables)</t>
  </si>
  <si>
    <t>Summary of Revenue Disaggregated by Service Type and Contract Type</t>
  </si>
  <si>
    <t>Gas operating revenues on the Condensed Consolidated Statements of Income of both the Company and Southwest include revenue from contracts with customers, which is shown below, disaggregated by customer type, and various categories of revenue: Three Months Ended Nine Months Ended Twelve Months Ended September 30, September 30, September 30, (Thousands of dollars) 2019 2018 2019 2018 2019 2018 Residential $ 124,169 $ 120,249 $ 706,270 $ 631,562 $ 961,928 $ 864,128 Small commercial 39,725 40,020 179,519 183,616 250,986 253,330 Large commercial 10,945 11,360 36,030 39,934 49,288 54,462 Industrial/other 3,837 5,390 15,728 17,391 21,826 23,899 Transportation 21,580 19,818 68,297 64,591 90,696 88,115 Revenue from contracts with customers 200,256 196,837 1,005,844 937,094 1,374,724 1,283,934 Alternative revenue program revenues (deferrals) 7,957 9,094 (23,196 ) 46,696 (23,913 ) 67,017 Other revenues (a) 1,767 11,592 6,720 3,725 8,770 3,049 Total Gas operating revenues $ 209,980 $ 217,523 $ 989,368 $ 987,515 $ 1,359,581 $ 1,354,000 (a) Comprised of various other revenue impacts, including $(0.8) million during the three months, and $(3.7) million for the nine and twelve months ending September 30, 2019 , respectively; and, $(1) million during the three months, and $(13.5) million in both the nine and twelve months ending September 30, 2018 related to tax reform savings reserves/adjustments. The following tables display Centuri’s revenue, reflected as Utility infrastructure services revenues on the Condensed Consolidated Statements of Income of the Company, representing revenue from contracts with customers disaggregated by service and contract types: (Thousands of dollars) Three Months Ended Nine Months Ended Twelve Months Ended September 30, September 30, September 30, 2019 2018 2019 2018 2019 2018 Service Types: Gas infrastructure services $ 364,241 $ 355,721 $ 885,950 $ 849,615 $ 1,160,017 $ 1,145,629 Electric power infrastructure services 70,610 4,666 184,277 14,062 202,844 19,304 Other 80,399 90,236 212,185 242,167 335,992 314,859 Total Utility infrastructure services revenues $ 515,250 $ 450,623 $ 1,282,412 $ 1,105,844 $ 1,698,853 $ 1,479,792 (Thousands of dollars) Three Months Ended Nine Months Ended Twelve Months Ended September 30, September 30, September 30, 2019 2018 2019 2018 2019 2018 Contract Types: Master services agreement $ 410,283 $ 348,274 $ 1,021,798 $ 832,813 $ 1,291,397 $ 1,101,216 Bid contract 104,967 102,349 260,614 273,031 407,456 378,576 Total Utility infrastructure services revenues $ 515,250 $ 450,623 $ 1,282,412 $ 1,105,844 $ 1,698,853 $ 1,479,792 Unit price contracts $ 415,404 $ 368,918 $ 1,006,577 $ 948,593 $ 1,316,404 $ 1,286,059 Fixed price contracts 37,539 45,461 80,503 44,911 152,890 31,487 Time and materials contracts 62,307 36,244 195,332 112,340 229,559 162,246 Total Utility infrastructure services revenues $ 515,250 $ 450,623 $ 1,282,412 $ 1,105,844 $ 1,698,853 $ 1,479,792</t>
  </si>
  <si>
    <t>Summary of Information about Receivables, Revenue Earned on Contracts in Progress in Excess of Billings, Which are Included Within Accounts Receivable, Net of Allowances, and Amounts Billed in Excess of Revenue Earned on Contracts</t>
  </si>
  <si>
    <t>The following table provides information about contracts receivable and revenue earned on contracts in progress in excess of billings (contract asset), which are both included within Accounts receivable, net of allowances, as well as amounts billed in excess of revenue earned on contracts (contract liability), which are included in Other current liabilities as of September 30, 2019 and December 31, 2018 on the Company’s Condensed Consolidated Balance Sheets: (Thousands of dollars) September 30, 2019 December 31, 2018 Contracts receivable, net $ 238,678 $ 186,249 Revenue earned on contracts in progress in excess of billings 121,854 87,520 Amounts billed in excess of revenue earned on contracts 6,136 4,211</t>
  </si>
  <si>
    <t>Schedule of Construction Services Contracts Receivable</t>
  </si>
  <si>
    <t xml:space="preserve">Utility infrastructure services contracts receivable consists of the following: (Thousands of dollars) September 30, 2019 December 31, 2018 Billed on completed contracts and contracts in progress $ 238,117 $ 184,100 Other receivables 1,156 2,588 Contracts receivable, gross 239,273 186,688 Allowance for doubtful accounts (595 ) (439 ) Contracts receivable, net $ 238,678 $ 186,249 </t>
  </si>
  <si>
    <t>Leases (Tables)</t>
  </si>
  <si>
    <t>Components of Lease Expense, and Supplemental Cash Flow Information Related to Leases</t>
  </si>
  <si>
    <t xml:space="preserve">The components of lease expense were as follows: (Thousands of dollars) Three Months Ended September 30, 2019 Nine Months Ended September 30, 2019 Southwest: Operating lease cost $ 350 $ 1,165 Centuri: Operating lease cost $ 3,026 $ 9,069 Finance lease cost: Amortization of ROU assets $ 34 $ 103 Interest on lease liabilities 10 24 Total finance lease cost 44 127 Short-term lease cost 5,017 10,949 Total lease cost $ 8,437 $ 21,310 Supplemental cash flow information related to leases for the nine months ended September 30, 2019 is as follows: (Thousands of dollars) Southwest Centuri Consolidated Total Cash paid for amounts included in the measurement of lease liabilities: Operating cash flows from operating leases $ 976 $ 8,104 $ 9,080 Operating cash flows from finance leases — 24 24 Financing cash flows from finance leases — 161 161 ROU assets obtained in exchange for lease obligations: Operating leases $ 1,143 $ 21,653 $ 22,796 Finance leases — 386 386 </t>
  </si>
  <si>
    <t>Supplemental Information Related to Leases Included in Balance Sheet</t>
  </si>
  <si>
    <t>Supplemental information related to leases, including location in the Condensed Consolidated Balance Sheets, is as follows: (Thousands of dollars) September 30, 2019 Southwest: Operating leases: Net Utility Plant $ 2,008 Other current liabilities $ 826 Other deferred credits and other long-term liabilities 1,209 Total operating lease liabilities $ 2,035 Weighted average remaining lease term (in years) 3.77 Weighted average discount rate 3.35 % Centuri: Operating leases: Other property and investments $ 71,377 Other current liabilities 8,183 Other deferred credits and other long-term liabilities 65,791 Total operating lease liabilities $ 73,974 Finance leases: Other property and investments $ 788 Other current liabilities 256 Other deferred credits and other long-term liabilities 400 Total finance lease liabilities $ 656 Weighted average remaining lease term (in years) Operating leases 9.43 Finance leases 1.79 Weighted average discount rate Operating leases 4.08 % Finance leases 5.95 %</t>
  </si>
  <si>
    <t>Schedule of Maturities of Operating Lease Liabilities</t>
  </si>
  <si>
    <t xml:space="preserve">The following are schedules of maturities of lease liabilities as of September 30, 2019 : (Thousands of dollars) Operating leases Southwest: 2020 $ 946 2021 548 2022 244 2023 79 2024 79 Thereafter 267 Total lease payments 2,163 Less imputed interest 128 Total $ 2,035 (Thousands of dollars) Operating leases Finance leases Centuri: 2020 $ 11,336 $ 289 2021 10,416 174 2022 9,675 165 2023 8,192 95 2024 6,973 3 Thereafter 45,564 — Total lease payments 92,156 726 Less imputed interest 18,182 70 Total $ 73,974 $ 656 </t>
  </si>
  <si>
    <t>Schedule of Maturities of Finance Lease Liabilities</t>
  </si>
  <si>
    <t>Schedule of Rental and Lease Payments</t>
  </si>
  <si>
    <t>As the Company and Southwest adopted Topic 842 using the optional transition method referred to in Note 1 – Background, Organization, and Summary of Significant Accounting Policies , the recent annual disclosure of rental and lease payments as of December 31, 2018 in accordance with Topic 840 is presented in the table below (thousands of dollars): 2018 2017 Southwest Gas Corporation $ 4,556 $ 4,926 Centuri 59,491 62,310 Consolidated rental payments/lease expense $ 64,047 $ 67,236</t>
  </si>
  <si>
    <t>Schedule of Future Minimum Rental Payments for Operating Leases</t>
  </si>
  <si>
    <t xml:space="preserve">The following is a schedule of future minimum lease payments for operating leases (with initial or remaining terms in excess of one year) as of December 31, 2018 (thousands of dollars): Southwest Centuri Consolidated Total 2019 $ 898 $ 10,053 $ 10,951 2020 363 7,656 8,019 2021 299 5,760 6,059 2022 163 5,163 5,326 2023 79 3,681 3,760 Thereafter 177 10,511 10,688 Total minimum lease payments $ 1,979 $ 42,824 $ 44,803 </t>
  </si>
  <si>
    <t>Derivatives (Tables)</t>
  </si>
  <si>
    <t>Notional Amounts under Swaps Contracts</t>
  </si>
  <si>
    <t>The differential is calculated based on the notional amounts under the contracts, which are detailed in the table below (thousands of dekatherms): September 30, 2019 December 31, 2018 Contract notional amounts 16,071 13,387</t>
  </si>
  <si>
    <t>Paid to and Received from Counterparties for Settlements of Matured Swaps</t>
  </si>
  <si>
    <t>The following table shows the amounts Southwest paid to and received from counterparties for settlements of matured Swaps: (Thousands of dollars) Three Months Ended September 30, 2019 Nine Months Ended September 30, 2019 Twelve Months Ended September 30, 2019 Paid to counterparties $ 2,191 $ 8,338 $ 10,322 Received from counterparties $ 10 $ 1,057 $ 1,657</t>
  </si>
  <si>
    <t>Fair Values of Swaps in Consolidated Balance Sheets</t>
  </si>
  <si>
    <t xml:space="preserve">Fair values of derivatives not designated as hedging instruments: September 30, 2019 Swap Position Instrument Balance Sheet Location Asset Derivatives Liability Derivatives Net Total Offsetting Balance Sheet Location (Regulatory Asset/(Liability)) Swaps Deferred charges and other assets $ 48 $ (27 ) $ 21 Other deferred credits Swaps Other current liabilities 103 (9,837 ) (9,734 ) Prepaid and other current assets Swaps Other deferred credits — (335 ) (335 ) Deferred charges and other assets Total $ 151 $ (10,199 ) $ (10,048 ) December 31, 2018 Swap Position Instrument Balance Sheet Location Asset Derivatives Liability Derivatives Net Total Offsetting Balance Sheet Location (Regulatory Asset/(Liability)) Swaps Prepaid and other current assets $ 243 $ (99 ) $ 144 Other current liabilities Swaps Other current liabilities 1,595 (3,347 ) (1,752 ) Prepaid and other current assets Swaps Other deferred credits 141 (251 ) (110 ) Deferred charges and other assets Total $ 1,979 $ (3,697 ) $ (1,718 ) </t>
  </si>
  <si>
    <t>Common Stock (Tables)</t>
  </si>
  <si>
    <t>Schedule of Common Stock Activity</t>
  </si>
  <si>
    <t>The following table provides the activity under the Equity Shelf Program for the quarter and life-to-date ended September 30, 2019 : Three Months Ended Life-To-Date Ended September 30, 2019 2019 Gross proceeds $ 24,337,600 $ 99,337,371 Less: agent commissions (243,375 ) (993,373 ) Net proceeds $ 24,094,225 $ 98,343,998 Number of shares sold 273,594 1,146,955 Weighted average price per share $ 88.96 $ 86.61</t>
  </si>
  <si>
    <t>Long-Term Debt (Tables)</t>
  </si>
  <si>
    <t>Schedule of Carrying Amounts and Estimated Fair Values of Long-Term Debt</t>
  </si>
  <si>
    <t xml:space="preserve">The Centuri secured revolving credit and term loan facility and Centuri’s other debt obligations (not actively traded) are categorized as Level 3. Because Centuri’s debt is not publicly traded, fair values for the secured revolving credit and term loan facility and its other debt obligations were based on a conventional discounted cash flow methodology and utilizing current market pricing yield curves, across Centuri’s debt maturity spectrum, of other industrial bonds with an assumed credit rating comparable to the Company’s. September 30, 2019 December 31, 2018 Carrying Amount Market Value Carrying Amount Market Value (Thousands of dollars) Southwest Gas Corporation: Debentures: Notes, 4.45%, due 2020 $ 125,000 $ 126,763 $ 125,000 $ 126,213 Notes, 6.1%, due 2041 125,000 167,619 125,000 150,728 Notes, 3.875%, due 2022 250,000 257,930 250,000 254,195 Notes, 4.875%, due 2043 250,000 303,955 250,000 268,985 Notes, 3.8%, due 2046 300,000 316,383 300,000 267,030 Notes, 3.7%, due 2028 300,000 323,034 300,000 298,926 Notes, 4.15%, due 2049 300,000 334,680 — — 8% Series, due 2026 75,000 97,769 75,000 93,827 Medium-term notes, 7.78% series, due 2022 25,000 27,655 25,000 27,497 Medium-term notes, 7.92% series, due 2027 25,000 32,250 25,000 30,016 Medium-term notes, 6.76% series, due 2027 7,500 9,218 7,500 8,651 Unamortized discount and debt issuance costs (14,852 ) (11,807 ) 1,767,648 1,470,693 Revolving credit facility and commercial paper 150,000 150,000 150,000 150,000 Industrial development revenue bonds: Variable-rate bonds: Tax-exempt Series A, due 2028 50,000 50,000 50,000 50,000 2003 Series A, due 2038 50,000 50,000 50,000 50,000 2008 Series A, due 2038 50,000 50,000 50,000 50,000 2009 Series A, due 2039 50,000 50,000 50,000 50,000 Unamortized discount and debt issuance costs (1,778 ) (2,024 ) 198,222 197,976 Less: current maturities — — Long-term debt, less current maturities - Southwest Gas Corporation $ 2,115,870 $ 1,818,669 Centuri: Centuri term loan facility $ 248,043 $ 257,475 $ 255,959 $ 260,135 Unamortized debt issuance costs (1,171 ) (1,414 ) 246,872 254,545 Centuri secured revolving credit facility 89,140 89,175 — — Centuri other debt obligations 48,399 49,393 67,104 67,053 Less: current maturities (38,165 ) (33,060 ) Long-term debt, less current maturities - Centuri $ 346,246 $ 288,589 Consolidated Southwest Gas Holdings, Inc.: Southwest Gas Corporation long-term debt $ 2,115,870 $ 1,818,669 Centuri long-term debt 384,411 321,649 Less: current maturities (38,165 ) (33,060 ) Long-term debt, less current maturities - Southwest Gas Holdings, Inc. $ 2,462,116 $ 2,107,258 </t>
  </si>
  <si>
    <t>Other Comprehensive Income and Accumulated Other Comprehensive Income (Tables)</t>
  </si>
  <si>
    <t>Related Tax Effects Allocated to Each Component of Other Comprehensive Income (Loss)</t>
  </si>
  <si>
    <t>Related Tax Effects Allocated to Each Component of Other Comprehensive Income (Loss) (Thousands of dollars) Three Months Ended September 30, 2019 Three Months Ended September 30, 2018 Before- Tax Amount Tax (Expense) or Benefit (1) Net-of- Tax Amount Before- Tax Amount Tax (Expense) or Benefit (1) Net-of- Tax Amount Defined benefit pension plans: Amortization of prior service cost $ 318 $ (77 ) $ 241 $ 334 $ (80 ) $ 254 Amortization of net actuarial (gain)/loss 5,844 (1,402 ) 4,442 8,404 (2,017 ) 6,387 Regulatory adjustment (5,348 ) 1,283 (4,065 ) (7,560 ) 1,814 (5,746 ) Pension plans other comprehensive income 814 (196 ) 618 1,178 (283 ) 895 FSIRS (designated hedging activities): Amounts reclassified into net income 836 (201 ) 635 836 (200 ) 636 FSIRS other comprehensive income 836 (201 ) 635 836 (200 ) 636 Total other comprehensive income - Southwest Gas Corporation 1,650 (397 ) 1,253 2,014 (483 ) 1,531 Foreign currency translation adjustments: Translation adjustments (447 ) — (447 ) 599 — 599 Foreign currency other comprehensive income (loss) (447 ) — (447 ) 599 — 599 Total other comprehensive income - Southwest Gas Holdings, Inc. $ 1,203 $ (397 ) $ 806 $ 2,613 $ (483 ) $ 2,130 Nine Months Ended September 30, 2019 Nine Months Ended September 30, 2018 Before- Tax Amount Tax (Expense) or Benefit (1) Net-of- Tax Amount Before- Tax Amount Tax (Expense) or Benefit (1) Net-of- Tax Amount Defined benefit pension plans: Amortization of prior service cost $ 953 $ (229 ) $ 724 $ 1,002 $ (240 ) $ 762 Amortization of net actuarial (gain)/loss 17,532 (4,207 ) 13,325 25,212 (6,051 ) 19,161 Regulatory adjustment (16,043 ) 3,850 (12,193 ) (22,679 ) 5,443 (17,236 ) Pension plans other comprehensive income 2,442 (586 ) 1,856 3,535 (848 ) 2,687 FSIRS (designated hedging activities): Amounts reclassified into net income 2,508 (602 ) 1,906 2,509 (602 ) 1,907 FSIRS other comprehensive income 2,508 (602 ) 1,906 2,509 (602 ) 1,907 Total other comprehensive income - Southwest Gas Corporation 4,950 (1,188 ) 3,762 6,044 (1,450 ) 4,594 Foreign currency translation adjustments: Translation adjustments 1,131 — 1,131 (1,002 ) — (1,002 ) Foreign currency other comprehensive income (loss) 1,131 — 1,131 (1,002 ) — (1,002 ) Total other comprehensive income - Southwest Gas Holdings, Inc. $ 6,081 $ (1,188 ) $ 4,893 $ 5,042 $ (1,450 ) $ 3,592 Twelve Months Ended September 30, 2019 Twelve Months Ended September 30, 2018 Before- Tax Amount Tax (Expense) or Benefit (1) Net-of- Tax Amount Before- Tax Amount Tax (Expense) or Benefit (1) Net-of- Tax Amount Defined benefit pension plans: Net actuarial gain/(loss) $ (20,426 ) $ 4,902 $ (15,524 ) $ (43,027 ) $ 10,326 $ (32,701 ) Amortization of prior service cost 1,286 (309 ) 977 1,336 (367 ) 969 Amortization of net actuarial (gain)/loss 25,937 (6,224 ) 19,713 31,573 (8,468 ) 23,105 Regulatory adjustment (1,597 ) 383 (1,214 ) 6,865 (844 ) 6,021 Pension plans other comprehensive income (loss) 5,200 (1,248 ) 3,952 (3,253 ) 647 (2,606 ) FSIRS (designated hedging activities): Amounts reclassified into net income 3,344 (804 ) 2,540 3,346 (920 ) 2,426 FSIRS other comprehensive income 3,344 (804 ) 2,540 3,346 (920 ) 2,426 Total other comprehensive income (loss) - Southwest Gas Corporation 8,544 (2,052 ) 6,492 93 (273 ) (180 ) Foreign currency translation adjustments: Translation adjustments (877 ) — (877 ) (1,092 ) — (1,092 ) Foreign currency other comprehensive income (loss) (877 ) — (877 ) (1,092 ) — (1,092 ) Total other comprehensive income (loss) - Southwest Gas Holdings, Inc. $ 7,667 $ (2,052 ) $ 5,615 $ (999 ) $ (273 ) $ (1,272 ) (1) Tax amounts are calculated using a 24% rate following the December 22, 2017 enactment date of U.S. tax reform. For periods prior to the enactment date (and included in specific line items of the tables for the twelve months ended September 30, 2018 ), tax amounts were calculated using a 38% rate. The tax effect of before-tax amounts remaining in the balance of Accumulated other comprehensive income (loss) as of September 30, 2019 is computed using a 24% tax rate overall. With regard to foreign currency translation adjustments, the Company has elected to indefinitely reinvest the earnings of Centuri’s Canadian subsidiaries in Canada, thus preventing deferred taxes on such earnings. As a result of this assertion, and no repatriation of earnings anticipated, the Company is not recognizing a tax effect or presenting a tax expense or benefit for currency translation adjustments reported in Other comprehensive income (loss).</t>
  </si>
  <si>
    <t>Rollforward of Accumulated Other Comprehensive Income</t>
  </si>
  <si>
    <t>The following table represents a rollforward of AOCI, presented on the Company’s Condensed Consolidated Balance Sheets (thousands of dollars): Defined Benefit Plans FSIRS Foreign Currency Items Before-Tax Tax (Expense) Benefit (4,5) After-Tax (5) Before-Tax Tax (Expense) Benefit (4,5) After-Tax (5) Before-Tax Tax (Expense) Benefit After-Tax AOCI Beginning Balance AOCI December 31, 2018 $ (55,227 ) $ 13,254 $ (41,973 ) $ (9,310 ) $ 2,234 $ (7,076 ) $ (3,619 ) $ — $ (3,619 ) $ (52,668 ) Translation adjustments — — — — — — 1,131 — 1,131 1,131 Other comprehensive income (loss) before reclassifications — — — — — — 1,131 — 1,131 1,131 FSIRS amounts reclassified from AOCI (1) — — — 2,508 (602 ) 1,906 — — 1,906 Amortization of prior service cost (2) 953 (229 ) 724 — — — — — — 724 Amortization of net actuarial loss (2) 17,532 (4,207 ) 13,325 — — — — — — 13,325 Regulatory adjustment (3) (16,043 ) 3,850 (12,193 ) — — — — — — (12,193 ) Net current period other comprehensive income (loss) attributable to Southwest Gas Holdings, Inc. 2,442 (586 ) 1,856 2,508 (602 ) 1,906 1,131 — 1,131 4,893 Ending Balance AOCI September 30, 2019 $ (52,785 ) $ 12,668 $ (40,117 ) $ (6,802 ) $ 1,632 $ (5,170 ) $ (2,488 ) $ — $ (2,488 ) $ (47,775 ) (1) The FSIRS reclassification amounts are included in Net interest deductions on the Company’s Condensed Consolidated Statements of Income. (2) These AOCI components are included in the computation of net periodic benefit cost (see Note 2 – Components of Net Periodic Benefit Cost for additional details). (3) The regulatory adjustment represents the portion of the activity above that is expected to be recovered through rates in the future (the related regulatory asset is included in Deferred charges and other assets on the Company’s Condensed Consolidated Balance Sheets). (4) Tax amounts are calculated using a 24% rate. (5) The beginning balances depict amounts attributable to the individual components of AOCI (Defined Benefit Plans and FSIRS) following the adoption of ASU No. 2018-02, with no impact to the total balance of AOCI resulting from the depiction. The following table represents a rollforward of AOCI, presented on Southwest’s Condensed Consolidated Balance Sheets (thousands of dollars): Defined Benefit Plans FSIRS Before-Tax Tax (Expense) Benefit (9,10) After-Tax (10) Before-Tax Tax (Expense) Benefit (9,10) After-Tax (10) AOCI Beginning Balance AOCI December 31, 2018 $ (55,227 ) $ 13,254 $ (41,973 ) $ (9,310 ) $ 2,234 $ (7,076 ) $ (49,049 ) FSIRS amounts reclassified from AOCI (6) — — — 2,508 (602 ) 1,906 1,906 Amortization of prior service cost (7) 953 (229 ) 724 — — — 724 Amortization of net actuarial loss (7) 17,532 (4,207 ) 13,325 — — — 13,325 Regulatory adjustment (8) (16,043 ) 3,850 (12,193 ) — — — (12,193 ) Net current period other comprehensive income attributable to Southwest Gas Corporation 2,442 (586 ) 1,856 2,508 (602 ) 1,906 3,762 Ending Balance AOCI September 30, 2019 $ (52,785 ) $ 12,668 $ (40,117 ) $ (6,802 ) $ 1,632 $ (5,170 ) $ (45,287 ) (6) The FSIRS reclassification amounts are included in Net interest deductions on Southwest’s Condensed Consolidated Statements of Income. (7) These AOCI components are included in the computation of net periodic benefit cost (see Note 2 – Components of Net Periodic Benefit Cost for additional details). (8) The regulatory adjustment represents the portion of the activity above that is expected to be recovered through rates in the future (the related regulatory asset is included in Deferred charges and other assets on Southwest’s Condensed Consolidated Balance Sheets). (9) Tax amounts are calculated using a 24% rate. (10) The beginning balances depict amounts attributable to the individual components of AOCI (Defined Benefit Plans and FSIRS) following the adoption of ASU No. 2018-02, with no impact to the total balance of AOCI resulting from the depiction.</t>
  </si>
  <si>
    <t>Amount Recognized Before Income Tax in Accumulated Other Comprehensive Income</t>
  </si>
  <si>
    <t>The following table represents amounts (before income tax impacts) included in AOCI (in the tables above), that have not yet been recognized in net periodic benefit cost (thousands of dollars): September 30, 2019 December 31, 2018 Net actuarial (loss) gain $ (417,832 ) $ (435,364 ) Prior service cost (2,080 ) (3,033 ) Less: amount recognized in regulatory assets 367,127 383,170 Recognized in AOCI $ (52,785 ) $ (55,227 )</t>
  </si>
  <si>
    <t>Segment Information (Tables)</t>
  </si>
  <si>
    <t>Schedule of Segment Reporting Information</t>
  </si>
  <si>
    <t>The following tables present revenues from external customers, intersegment revenues, and segment net income for the two reportable segments (thousands of dollars): Natural Gas Operations Utility Infrastructure Services Other Total Three Months Ended September 30, 2019 Revenues from external customers $ 209,980 $ 480,896 $ — $ 690,876 Intersegment revenues — 34,354 — 34,354 Total $ 209,980 $ 515,250 $ — $ 725,230 Segment net income (loss) $ (20,012 ) $ 25,838 $ (473 ) $ 5,353 Three Months Ended September 30, 2018 Revenues from external customers $ 217,523 $ 414,175 $ — $ 631,698 Intersegment revenues — 36,448 — 36,448 Total $ 217,523 $ 450,623 $ — $ 668,146 Segment net income (loss) $ (13,670 ) $ 26,798 $ (797 ) $ 12,331 Natural Gas Operations Utility Infrastructure Services Other Total Nine Months Ended September 30, 2019 Revenues from external customers $ 989,368 $ 1,160,303 $ — $ 2,149,671 Intersegment revenues — 122,109 — 122,109 Total $ 989,368 $ 1,282,412 $ — $ 2,271,780 Segment net income (loss) $ 86,746 $ 36,725 $ (1,253 ) $ 122,218 Nine Months Ended September 30, 2018 Revenues from external customers $ 987,515 $ 1,009,166 $ — $ 1,996,681 Intersegment revenues — 96,678 — 96,678 Total $ 987,515 $ 1,105,844 $ — $ 2,093,359 Segment net income (loss) $ 79,301 $ 35,034 $ (1,362 ) $ 112,973 Natural Gas Operations Utility Infrastructure Services Other Total Twelve Months Ended September 30, 2019 Revenues from external customers $ 1,359,581 $ 1,537,508 $ — $ 2,897,089 Intersegment revenues — 161,345 — 161,345 Total $ 1,359,581 $ 1,698,853 $ — $ 3,058,434 Segment net income (loss) $ 146,287 $ 46,668 $ (1,433 ) $ 191,522 Twelve Months Ended September 30, 2018 Revenues from external customers $ 1,354,000 $ 1,358,418 $ — $ 2,712,418 Intersegment revenues — 121,374 — 121,374 Total $ 1,354,000 $ 1,479,792 $ — $ 2,833,792 Segment net income (loss) $ 153,683 $ 57,677 $ (1,922 ) $ 209,438</t>
  </si>
  <si>
    <t>Redeemable Noncontrolling Interests (Tables)</t>
  </si>
  <si>
    <t>Summary of Redeemable Noncontrolling Interest</t>
  </si>
  <si>
    <t>The following depicts the change to the balance of the redeemable noncontrolling interest: (Thousands of dollars): Redeemable Noncontrolling Interest Balance, December 31, 2018 $ 81,831 Net income attributable to redeemable noncontrolling interest 2,523 Balance, September 30, 2019 $ 84,354</t>
  </si>
  <si>
    <t>Business Acquisitions (Tables)</t>
  </si>
  <si>
    <t>Summary of Fair Values of Assets Acquired and Liabilities Assumed</t>
  </si>
  <si>
    <t xml:space="preserve">The preliminary estimated fair values of assets acquired and liabilities assumed as of November 30, 2018, are as follows (millions of dollars): Acquisition Date Measurement Period Adjustments Revised Acquisition Date Cash and cash equivalents $ 3.9 $ — $ 3.9 Accounts receivable 32.8 (0.5 ) 32.3 Revenue earned on contracts in progress in excess of billings 21.6 (0.2 ) 21.4 Prepaid expenses and other current assets 1.1 0.1 1.2 Property and equipment 89.4 (0.8 ) 88.6 Intangible assets 89.3 — 89.3 Goodwill 188.5 (22.2 ) 166.3 Total assets acquired 426.6 (23.6 ) 403.0 Accounts payable 8.0 — 8.0 Accrued liabilities 6.9 1.6 8.5 Deferred compensation and related accrued taxes 3.4 — 3.4 Redeemable noncontrolling interest 81.7 — 81.7 Total liabilities assumed and noncontrolling interest 100.0 1.6 101.6 Net assets acquired $ 326.6 $ (25.2 ) $ 301.4 </t>
  </si>
  <si>
    <t>Background, Organization, and Summary of Significant Accounting Policies - Schedule of Other Property and Investments (Detail) - USD ($) $ in Thousands</t>
  </si>
  <si>
    <t>Investment [Line Items]</t>
  </si>
  <si>
    <t>Other property</t>
  </si>
  <si>
    <t>Net cash surrender value of COLI policies</t>
  </si>
  <si>
    <t>Centuri</t>
  </si>
  <si>
    <t>Centuri property, equipment, and intangibles</t>
  </si>
  <si>
    <t>Centuri accumulated depreciation/amortization</t>
  </si>
  <si>
    <t>Background, Organization, and Summary of Significant Accounting Policies - Additional Information (Detail) - USD ($)</t>
  </si>
  <si>
    <t>Nov. 30, 2018</t>
  </si>
  <si>
    <t>Significant Accounting Policies [Line Items]</t>
  </si>
  <si>
    <t>Goodwill impairment</t>
  </si>
  <si>
    <t>Gas Pipe Materials and Supplies | Prepaid and other current assets</t>
  </si>
  <si>
    <t>Gas pipe materials and operating supplies</t>
  </si>
  <si>
    <t>Pooled Funds and Mutual Funds | Level 2 - Significant Other Observable Inputs</t>
  </si>
  <si>
    <t>Money market fund investments</t>
  </si>
  <si>
    <t>Centuri | Linetec</t>
  </si>
  <si>
    <t>Percentage of voting interests acquired</t>
  </si>
  <si>
    <t>80.00%</t>
  </si>
  <si>
    <t>Purchase consideration</t>
  </si>
  <si>
    <t>Dividends declared but not yet paid</t>
  </si>
  <si>
    <t>Southwest Gas Corporation | Pooled Funds and Mutual Funds | Level 2 - Significant Other Observable Inputs</t>
  </si>
  <si>
    <t>Background, Organization, and Summary of Significant Accounting Policies - Accounts Receivable for Services (Detail) - USD ($) $ in Thousands</t>
  </si>
  <si>
    <t>Segment Reporting Information [Line Items]</t>
  </si>
  <si>
    <t>Centuri accounts receivable for services provided to Southwest</t>
  </si>
  <si>
    <t>Background, Organization, and Summary of Significant Accounting Policies - Schedule of Goodwill (Details) $ in Thousands</t>
  </si>
  <si>
    <t>Sep. 30, 2019USD ($)</t>
  </si>
  <si>
    <t>Goodwill [Roll Forward]</t>
  </si>
  <si>
    <t>Goodwill, beginning balance</t>
  </si>
  <si>
    <t>Foreign currency translation adjustment</t>
  </si>
  <si>
    <t>Goodwill, ending balance</t>
  </si>
  <si>
    <t>Natural Gas Operations</t>
  </si>
  <si>
    <t>Utility Infrastructure Services</t>
  </si>
  <si>
    <t>Linetec</t>
  </si>
  <si>
    <t>Measurement-period adjustments - Linetec acquisition (a)</t>
  </si>
  <si>
    <t>Linetec | Natural Gas Operations</t>
  </si>
  <si>
    <t>Linetec | Utility Infrastructure Services</t>
  </si>
  <si>
    <t>Background, Organization, and Summary of Significant Accounting Policies- Other Income (Deductions) (Detail) - USD ($) $ in Thousands</t>
  </si>
  <si>
    <t>Total other income (deductions)</t>
  </si>
  <si>
    <t>Operating Segments | Natural Gas Operations | Southwest Gas Corporation</t>
  </si>
  <si>
    <t>Change in COLI policies</t>
  </si>
  <si>
    <t>Interest income</t>
  </si>
  <si>
    <t>Other components of net periodic benefit cost</t>
  </si>
  <si>
    <t>Miscellaneous income and (expense)</t>
  </si>
  <si>
    <t>Operating Segments | Utility Infrastructure Services | Centuri</t>
  </si>
  <si>
    <t>Foreign transaction gain (loss)</t>
  </si>
  <si>
    <t>Corporate and administrative</t>
  </si>
  <si>
    <t>Components of Net Periodic Benefit Cost (Detail) - USD ($) $ in Thousands</t>
  </si>
  <si>
    <t>Qualified Retirement Plan</t>
  </si>
  <si>
    <t>Defined Benefit Plan Disclosure [Line Items]</t>
  </si>
  <si>
    <t>Service cost</t>
  </si>
  <si>
    <t>Interest cost</t>
  </si>
  <si>
    <t>Expected return on plan assets</t>
  </si>
  <si>
    <t>Net periodic benefit cost</t>
  </si>
  <si>
    <t>SERP</t>
  </si>
  <si>
    <t>PBOP</t>
  </si>
  <si>
    <t>Amortization of prior service costs</t>
  </si>
  <si>
    <t>Revenue - Additional Information (Detail) $ in Millions</t>
  </si>
  <si>
    <t>Sep. 30, 2019USD ($)SegmentContract</t>
  </si>
  <si>
    <t>Number of operating segment | Segment</t>
  </si>
  <si>
    <t>Change in contract liability, revenue recognized | $</t>
  </si>
  <si>
    <t>Number of contracts with original duration more than one year | Contract</t>
  </si>
  <si>
    <t>Revenue - Revenue Performance Obligation (Details) - Centuri - Revenue, Remaining Performance Obligation, Expected Timing of Satisfaction, Start Date [Axis]: 2019-10-01 $ in Millions</t>
  </si>
  <si>
    <t>Revenue, Remaining Performance Obligation, Expected Timing of Satisfaction [Line Items]</t>
  </si>
  <si>
    <t>Transaction price allocated to unsatisfied performance obligations of contracts</t>
  </si>
  <si>
    <t>Revenue, remaining performance obligation, expected timing of satisfaction, period</t>
  </si>
  <si>
    <t>2 years</t>
  </si>
  <si>
    <t>Revenue - Schedule of Gas Operating Revenue (Detail) - USD ($) $ in Thousands</t>
  </si>
  <si>
    <t>Disaggregation of Revenue [Line Items]</t>
  </si>
  <si>
    <t>Revenue from contracts with customers</t>
  </si>
  <si>
    <t>Alternative revenue program revenues (deferrals)</t>
  </si>
  <si>
    <t>Other revenues</t>
  </si>
  <si>
    <t>Total Gas operating revenues</t>
  </si>
  <si>
    <t>Tax Reform Savings Revenue Adjustments</t>
  </si>
  <si>
    <t>Residential</t>
  </si>
  <si>
    <t>Small commercial</t>
  </si>
  <si>
    <t>Large commercial</t>
  </si>
  <si>
    <t>Industrial/other</t>
  </si>
  <si>
    <t>Transportation</t>
  </si>
  <si>
    <t>Revenue - Summary of Revenue Disaggregated by Service Type, and Contract Type (Detail) - USD ($) $ in Thousands</t>
  </si>
  <si>
    <t>Master services agreement | Centuri</t>
  </si>
  <si>
    <t>Bid contract | Centuri</t>
  </si>
  <si>
    <t>Unit price contracts | Centuri</t>
  </si>
  <si>
    <t>Fixed price contracts | Centuri</t>
  </si>
  <si>
    <t>Time and materials contracts | Centuri</t>
  </si>
  <si>
    <t>Gas infrastructure services | Centuri</t>
  </si>
  <si>
    <t>Electric power infrastructure services | Centuri</t>
  </si>
  <si>
    <t>Other | Centuri</t>
  </si>
  <si>
    <t>Revenue - Summary of Information about Receivables (Detail) - USD ($) $ in Thousands</t>
  </si>
  <si>
    <t>Contracts receivable, net</t>
  </si>
  <si>
    <t>Revenue earned on contracts in progress in excess of billings</t>
  </si>
  <si>
    <t>Amounts billed in excess of revenue earned on contracts</t>
  </si>
  <si>
    <t>Revenue - Schedule of Construction Services Contracts Receivable (Detail) - USD ($) $ in Thousands</t>
  </si>
  <si>
    <t>Billed on completed contracts and contracts in progress</t>
  </si>
  <si>
    <t>Other receivables</t>
  </si>
  <si>
    <t>Contracts receivable, gross</t>
  </si>
  <si>
    <t>Allowance for doubtful accounts</t>
  </si>
  <si>
    <t>Leases - Additional Information (Details) - USD ($) $ in Thousands</t>
  </si>
  <si>
    <t>Jan. 01, 2019</t>
  </si>
  <si>
    <t>Lessee, Lease, Description [Line Items]</t>
  </si>
  <si>
    <t>Operating lease ROU assets</t>
  </si>
  <si>
    <t>Lease liabilities</t>
  </si>
  <si>
    <t>Lease renewal term (up to)</t>
  </si>
  <si>
    <t>3 years</t>
  </si>
  <si>
    <t>Southwest Gas Corporation | Minimum</t>
  </si>
  <si>
    <t>Lease remaining lease term</t>
  </si>
  <si>
    <t>1 year</t>
  </si>
  <si>
    <t>Southwest Gas Corporation | Maximum</t>
  </si>
  <si>
    <t>10 years</t>
  </si>
  <si>
    <t>5 years</t>
  </si>
  <si>
    <t>Lease termination period</t>
  </si>
  <si>
    <t>Short-term lease total future lease payments</t>
  </si>
  <si>
    <t>Centuri | Maximum</t>
  </si>
  <si>
    <t>19 years</t>
  </si>
  <si>
    <t>Accounting Standards Update 2016-02</t>
  </si>
  <si>
    <t>Accounting Standards Update 2016-02 | Southwest Gas Corporation</t>
  </si>
  <si>
    <t>Leases - Components of Lease Expense (Details) - USD ($) $ in Thousands</t>
  </si>
  <si>
    <t>Total lease cost</t>
  </si>
  <si>
    <t>Operating lease cost</t>
  </si>
  <si>
    <t>Amortization of ROU assets</t>
  </si>
  <si>
    <t>Interest on lease liabilities</t>
  </si>
  <si>
    <t>Total finance lease cost</t>
  </si>
  <si>
    <t>Short-term lease cost</t>
  </si>
  <si>
    <t>Leases - Supplemental Cash Flow Information Related to Leases (Details) $ in Thousands</t>
  </si>
  <si>
    <t>Operating cash flows from operating leases</t>
  </si>
  <si>
    <t>Operating cash flows from finance leases</t>
  </si>
  <si>
    <t>Financing cash flows from finance leases</t>
  </si>
  <si>
    <t>ROU assets obtained in exchange for operating leases obligations</t>
  </si>
  <si>
    <t>ROU assets obtained in exchange for finance leases obligations</t>
  </si>
  <si>
    <t>Leases - Supplemental Information Related to Leases Included in Balance Sheet (Details) $ in Thousands</t>
  </si>
  <si>
    <t>Operating lease, weighted average remaining lease term (in years)</t>
  </si>
  <si>
    <t>9 years 5 months 4 days</t>
  </si>
  <si>
    <t>Operating lease, weighted average discount rate</t>
  </si>
  <si>
    <t>4.08%</t>
  </si>
  <si>
    <t>Finance lease ROU assets</t>
  </si>
  <si>
    <t>Finance lease liabilities, current</t>
  </si>
  <si>
    <t>Finance lease liabilities, noncurrent</t>
  </si>
  <si>
    <t>Finance lease liabilities</t>
  </si>
  <si>
    <t>Finance lease, weighted average remaining lease term (in years)</t>
  </si>
  <si>
    <t>1 year 9 months 14 days</t>
  </si>
  <si>
    <t>Finance lease, weighted average discount rate</t>
  </si>
  <si>
    <t>5.95%</t>
  </si>
  <si>
    <t>Operating lease liabilities, current</t>
  </si>
  <si>
    <t>Operating lease liabilities, noncurrent</t>
  </si>
  <si>
    <t>Operating lease liabilities</t>
  </si>
  <si>
    <t>3 years 9 months 7 days</t>
  </si>
  <si>
    <t>3.35%</t>
  </si>
  <si>
    <t>Leases - Schedule of Maturities of Lease Liabilities (Details) $ in Thousands</t>
  </si>
  <si>
    <t>Finance leases</t>
  </si>
  <si>
    <t>Operating leases</t>
  </si>
  <si>
    <t>2020</t>
  </si>
  <si>
    <t>2021</t>
  </si>
  <si>
    <t>2022</t>
  </si>
  <si>
    <t>2023</t>
  </si>
  <si>
    <t>2024</t>
  </si>
  <si>
    <t>Thereafter</t>
  </si>
  <si>
    <t>Total lease payments</t>
  </si>
  <si>
    <t>Less imputed interest</t>
  </si>
  <si>
    <t>Leases - Schedule of Rental and Lease Payments (Details) - USD ($) $ in Thousands</t>
  </si>
  <si>
    <t>Dec. 31, 2017</t>
  </si>
  <si>
    <t>Rental payments/lease expense</t>
  </si>
  <si>
    <t>Leases - Schedule of Future Minimum Rental Payments for Operating Leases (Details) $ in Thousands</t>
  </si>
  <si>
    <t>Dec. 31, 2018USD ($)</t>
  </si>
  <si>
    <t>Total minimum lease payments</t>
  </si>
  <si>
    <t>Derivatives - Notional Amounts under Swaps Contracts (Detail) - MMBTU MMBTU in Thousands</t>
  </si>
  <si>
    <t>Contract notional amounts</t>
  </si>
  <si>
    <t>Derivatives - Paid to and Received from Counterparties for Settlements of Matured Swaps (Detail) - Southwest Gas Corporation - USD ($) $ in Thousands</t>
  </si>
  <si>
    <t>Derivative [Line Items]</t>
  </si>
  <si>
    <t>Paid to counterparties</t>
  </si>
  <si>
    <t>Received from counterparties</t>
  </si>
  <si>
    <t>Derivatives - Swaps in Balance Sheet (Detail) - USD ($) $ in Thousands</t>
  </si>
  <si>
    <t>Derivatives, Fair Value [Line Items]</t>
  </si>
  <si>
    <t>Asset derivatives not designated as hedging instruments</t>
  </si>
  <si>
    <t>Liability derivatives not designated as hedging instruments</t>
  </si>
  <si>
    <t>Net total not designated as hedging instruments</t>
  </si>
  <si>
    <t>Swaps | Deferred charges and other assets</t>
  </si>
  <si>
    <t>Swaps | Prepaid and other current assets</t>
  </si>
  <si>
    <t>Swaps | Other current liabilities</t>
  </si>
  <si>
    <t>Swaps | Other deferred credits</t>
  </si>
  <si>
    <t>Derivatives - Additional Information (Detail) - USD ($)</t>
  </si>
  <si>
    <t>Derivative collateral outstanding</t>
  </si>
  <si>
    <t>Common Stock (Detail) - USD ($)</t>
  </si>
  <si>
    <t>5 Months Ended</t>
  </si>
  <si>
    <t>Mar. 31, 2019</t>
  </si>
  <si>
    <t>Sep. 20, 2019</t>
  </si>
  <si>
    <t>Sep. 19, 2019</t>
  </si>
  <si>
    <t>May 08, 2019</t>
  </si>
  <si>
    <t>Class of Stock [Line Items]</t>
  </si>
  <si>
    <t>Net proceeds to company</t>
  </si>
  <si>
    <t>Common stock available for issuance (in shares)</t>
  </si>
  <si>
    <t>Restricted Stock/Unit Plan, and Management Incentive Plan</t>
  </si>
  <si>
    <t>Common stock issued (in shares)</t>
  </si>
  <si>
    <t>Dividend Reinvestment and Stock Purchase Plan</t>
  </si>
  <si>
    <t>Common stock issued, amount</t>
  </si>
  <si>
    <t>Equity Shelf Program</t>
  </si>
  <si>
    <t>Sale of stock, maximum amount of stock allowed to be offered</t>
  </si>
  <si>
    <t>Gross proceeds</t>
  </si>
  <si>
    <t>Agent commissions</t>
  </si>
  <si>
    <t>Number of shares sold (in shares)</t>
  </si>
  <si>
    <t>Weighted average price per share</t>
  </si>
  <si>
    <t>Sale of stock, common stock available for sale</t>
  </si>
  <si>
    <t>Sale of stock, number of shares sold (in shares)</t>
  </si>
  <si>
    <t>Long-Term Debt - Schedule of Long-Term Debt (Detail) - USD ($)</t>
  </si>
  <si>
    <t>Debt Instrument [Line Items]</t>
  </si>
  <si>
    <t>Line of credit facility</t>
  </si>
  <si>
    <t>Less: current maturities</t>
  </si>
  <si>
    <t>Long-term Debt, Current and Noncurrent Abstract</t>
  </si>
  <si>
    <t>Debentures | Notes, 4.45%, due 2020 | Southwest Gas Corporation</t>
  </si>
  <si>
    <t>Debt instrument interest rate</t>
  </si>
  <si>
    <t>4.45%</t>
  </si>
  <si>
    <t>Debentures | Notes, 6.1%, due 2041 | Southwest Gas Corporation</t>
  </si>
  <si>
    <t>6.10%</t>
  </si>
  <si>
    <t>Debentures | Notes, 3.875%, due 2022 | Southwest Gas Corporation</t>
  </si>
  <si>
    <t>3.875%</t>
  </si>
  <si>
    <t>Debentures | Notes, 4.875%, due 2043 | Southwest Gas Corporation</t>
  </si>
  <si>
    <t>4.875%</t>
  </si>
  <si>
    <t>Debentures | Notes, 3.8%, due 2046 | Southwest Gas Corporation</t>
  </si>
  <si>
    <t>3.80%</t>
  </si>
  <si>
    <t>Debentures | Notes, 3.7%, due 2028 | Southwest Gas Corporation</t>
  </si>
  <si>
    <t>3.70%</t>
  </si>
  <si>
    <t>Debentures | Notes, 4.15%, due 2049 | Southwest Gas Corporation</t>
  </si>
  <si>
    <t>4.15%</t>
  </si>
  <si>
    <t>Debentures | 8% Series, due 2026 | Southwest Gas Corporation</t>
  </si>
  <si>
    <t>8.00%</t>
  </si>
  <si>
    <t>Debentures | Medium-term notes, 7.78% series, due 2022 | Southwest Gas Corporation</t>
  </si>
  <si>
    <t>7.78%</t>
  </si>
  <si>
    <t>Debentures | Medium-term notes, 7.92% series, due 2027 | Southwest Gas Corporation</t>
  </si>
  <si>
    <t>7.92%</t>
  </si>
  <si>
    <t>Debentures | Medium-term notes, 6.76% series, due 2027 | Southwest Gas Corporation</t>
  </si>
  <si>
    <t>6.76%</t>
  </si>
  <si>
    <t>Carrying Amount</t>
  </si>
  <si>
    <t>Carrying Amount | Southwest Gas Corporation</t>
  </si>
  <si>
    <t>Long-term debt</t>
  </si>
  <si>
    <t>Carrying Amount | Centuri</t>
  </si>
  <si>
    <t>Unamortized debt issuance costs</t>
  </si>
  <si>
    <t>Centuri secured revolving credit facility</t>
  </si>
  <si>
    <t>Carrying Amount | Centuri secured revolving credit facility | Centuri</t>
  </si>
  <si>
    <t>Carrying Amount | Centuri term loan facility | Centuri</t>
  </si>
  <si>
    <t>Carrying Amount | Centuri other debt obligations | Centuri</t>
  </si>
  <si>
    <t>Centuri other debt obligations</t>
  </si>
  <si>
    <t>Carrying Amount | Debentures | Southwest Gas Corporation</t>
  </si>
  <si>
    <t>Notes payable</t>
  </si>
  <si>
    <t>Unamortized discount and debt issuance costs</t>
  </si>
  <si>
    <t>Carrying Amount | Debentures | Notes, 4.45%, due 2020 | Southwest Gas Corporation</t>
  </si>
  <si>
    <t>Carrying Amount | Debentures | Notes, 6.1%, due 2041 | Southwest Gas Corporation</t>
  </si>
  <si>
    <t>Carrying Amount | Debentures | Notes, 3.875%, due 2022 | Southwest Gas Corporation</t>
  </si>
  <si>
    <t>Carrying Amount | Debentures | Notes, 4.875%, due 2043 | Southwest Gas Corporation</t>
  </si>
  <si>
    <t>Carrying Amount | Debentures | Notes, 3.8%, due 2046 | Southwest Gas Corporation</t>
  </si>
  <si>
    <t>Carrying Amount | Debentures | Notes, 3.7%, due 2028 | Southwest Gas Corporation</t>
  </si>
  <si>
    <t>Carrying Amount | Debentures | Notes, 4.15%, due 2049 | Southwest Gas Corporation</t>
  </si>
  <si>
    <t>Carrying Amount | Debentures | 8% Series, due 2026 | Southwest Gas Corporation</t>
  </si>
  <si>
    <t>Carrying Amount | Debentures | Medium-term notes, 7.78% series, due 2022 | Southwest Gas Corporation</t>
  </si>
  <si>
    <t>Carrying Amount | Debentures | Medium-term notes, 7.92% series, due 2027 | Southwest Gas Corporation</t>
  </si>
  <si>
    <t>Carrying Amount | Debentures | Medium-term notes, 6.76% series, due 2027 | Southwest Gas Corporation</t>
  </si>
  <si>
    <t>Carrying Amount | Debentures | Revolving credit facility and commercial paper | Southwest Gas Corporation</t>
  </si>
  <si>
    <t>Carrying Amount | Industrial development revenue bonds | Southwest Gas Corporation</t>
  </si>
  <si>
    <t>Unsecured debt</t>
  </si>
  <si>
    <t>Carrying Amount | Industrial development revenue bonds | Tax-exempt Series A, due 2028 | Southwest Gas Corporation</t>
  </si>
  <si>
    <t>Carrying Amount | Industrial development revenue bonds | 2003 Series A, due 2038 | Southwest Gas Corporation</t>
  </si>
  <si>
    <t>Carrying Amount | Industrial development revenue bonds | 2008 Series A, due 2038 | Southwest Gas Corporation</t>
  </si>
  <si>
    <t>Carrying Amount | Industrial development revenue bonds | 2009 Series A, due 2039 | Southwest Gas Corporation</t>
  </si>
  <si>
    <t>Market Value | Centuri</t>
  </si>
  <si>
    <t>Market Value | Centuri secured revolving credit facility | Centuri</t>
  </si>
  <si>
    <t>Market Value | Debentures | Notes, 4.45%, due 2020 | Southwest Gas Corporation</t>
  </si>
  <si>
    <t>Notes payable, fair value disclosure</t>
  </si>
  <si>
    <t>Market Value | Debentures | Notes, 6.1%, due 2041 | Southwest Gas Corporation</t>
  </si>
  <si>
    <t>Market Value | Debentures | Notes, 3.875%, due 2022 | Southwest Gas Corporation</t>
  </si>
  <si>
    <t>Market Value | Debentures | Notes, 4.875%, due 2043 | Southwest Gas Corporation</t>
  </si>
  <si>
    <t>Market Value | Debentures | Notes, 3.8%, due 2046 | Southwest Gas Corporation</t>
  </si>
  <si>
    <t>Market Value | Debentures | Notes, 3.7%, due 2028 | Southwest Gas Corporation</t>
  </si>
  <si>
    <t>Market Value | Debentures | Notes, 4.15%, due 2049 | Southwest Gas Corporation</t>
  </si>
  <si>
    <t>Market Value | Debentures | 8% Series, due 2026 | Southwest Gas Corporation</t>
  </si>
  <si>
    <t>Market Value | Debentures | Medium-term notes, 7.78% series, due 2022 | Southwest Gas Corporation</t>
  </si>
  <si>
    <t>Market Value | Debentures | Medium-term notes, 7.92% series, due 2027 | Southwest Gas Corporation</t>
  </si>
  <si>
    <t>Market Value | Debentures | Medium-term notes, 6.76% series, due 2027 | Southwest Gas Corporation</t>
  </si>
  <si>
    <t>Market Value | Debentures | Revolving credit facility and commercial paper | Southwest Gas Corporation</t>
  </si>
  <si>
    <t>Line of credit facility, fair value</t>
  </si>
  <si>
    <t>Market Value | Industrial development revenue bonds | Tax-exempt Series A, due 2028 | Southwest Gas Corporation</t>
  </si>
  <si>
    <t>Market Value | Industrial development revenue bonds | 2003 Series A, due 2038 | Southwest Gas Corporation</t>
  </si>
  <si>
    <t>Market Value | Industrial development revenue bonds | 2008 Series A, due 2038 | Southwest Gas Corporation</t>
  </si>
  <si>
    <t>Unsecured debt, fair value</t>
  </si>
  <si>
    <t>Market Value | Industrial development revenue bonds | 2009 Series A, due 2039 | Southwest Gas Corporation</t>
  </si>
  <si>
    <t>Long-Term Debt - Additional Information (Detail) - USD ($)</t>
  </si>
  <si>
    <t>May 31, 2019</t>
  </si>
  <si>
    <t>Oct. 31, 2018</t>
  </si>
  <si>
    <t>Short term borrowings outstanding</t>
  </si>
  <si>
    <t>Borrowings outstanding under facility</t>
  </si>
  <si>
    <t>Percentage of total debt with interest rates reference to LIBOR and due after 2021</t>
  </si>
  <si>
    <t>14.00%</t>
  </si>
  <si>
    <t>6.00%</t>
  </si>
  <si>
    <t>LIBOR</t>
  </si>
  <si>
    <t>LIBOR | Southwest Gas Corporation</t>
  </si>
  <si>
    <t>LIBOR | Centuri</t>
  </si>
  <si>
    <t>Commercial Paper Program | Southwest Gas Corporation</t>
  </si>
  <si>
    <t>Credit facility maximum borrowing capacity</t>
  </si>
  <si>
    <t>Secured Revolving Credit Facility and Term Loan | Centuri</t>
  </si>
  <si>
    <t>Debt secured by assets</t>
  </si>
  <si>
    <t>Line of Credit | Centuri</t>
  </si>
  <si>
    <t>Centuri term loan facility | Centuri</t>
  </si>
  <si>
    <t>Debt face amount</t>
  </si>
  <si>
    <t>Debt discount rate</t>
  </si>
  <si>
    <t>0.051%</t>
  </si>
  <si>
    <t>$400 Million Credit Facility | Southwest Gas Corporation</t>
  </si>
  <si>
    <t>Line of credit designated as long term debt</t>
  </si>
  <si>
    <t>Line of credit designated for working capital purposes</t>
  </si>
  <si>
    <t>$400 Million Credit Facility | LIBOR | Southwest Gas Corporation</t>
  </si>
  <si>
    <t>Applicable margin</t>
  </si>
  <si>
    <t>1.00%</t>
  </si>
  <si>
    <t>$400 Million Credit Facility | Alternative Base Rate | Southwest Gas Corporation</t>
  </si>
  <si>
    <t>0.00%</t>
  </si>
  <si>
    <t>Short-Term Debt (Detail) - USD ($)</t>
  </si>
  <si>
    <t>Short-term Debt [Line Items]</t>
  </si>
  <si>
    <t>Southwest Gas Corporation | $100 Million Credit Facility</t>
  </si>
  <si>
    <t>Southwest Gas Corporation | $400 Million Credit Facility</t>
  </si>
  <si>
    <t>Other Comprehensive Income and Accumulated Other Comprehensive Income - Related Tax Effects Allocated to OCI (Detail) - USD ($) $ in Thousands</t>
  </si>
  <si>
    <t>Accumulated Other Comprehensive Income (Loss) [Line Items]</t>
  </si>
  <si>
    <t>Other comprehensive income (loss) before reclassifications, net of tax</t>
  </si>
  <si>
    <t>Other comprehensive income (loss), before tax</t>
  </si>
  <si>
    <t>Other comprehensive income (loss), tax</t>
  </si>
  <si>
    <t>Effective income tax rate</t>
  </si>
  <si>
    <t>24.00%</t>
  </si>
  <si>
    <t>38.00%</t>
  </si>
  <si>
    <t>Defined Benefit Plans</t>
  </si>
  <si>
    <t>Defined Benefit Plans | Southwest Gas Corporation</t>
  </si>
  <si>
    <t>Reclassification from AOCI, before Tax</t>
  </si>
  <si>
    <t>Reclassification from AOCI, tax</t>
  </si>
  <si>
    <t>Reclassification from AOCI, net of tax</t>
  </si>
  <si>
    <t>Amortization of prior service cost | Southwest Gas Corporation</t>
  </si>
  <si>
    <t>Net actuarial gain/(loss)</t>
  </si>
  <si>
    <t>Other comprehensive income (loss) before reclassifications, before tax</t>
  </si>
  <si>
    <t>Other comprehensive income (loss) before reclassifications, tax</t>
  </si>
  <si>
    <t>Net actuarial gain/(loss) | Southwest Gas Corporation</t>
  </si>
  <si>
    <t>Regulatory adjustment | Southwest Gas Corporation</t>
  </si>
  <si>
    <t>FSIRS</t>
  </si>
  <si>
    <t>FSIRS | Southwest Gas Corporation</t>
  </si>
  <si>
    <t>Foreign Currency Items</t>
  </si>
  <si>
    <t>Other Comprehensive Income and Accumulated Other Comprehensive Income - Additional Information (Detail) $ in Millions</t>
  </si>
  <si>
    <t>Amount of FSIRS existing AOCI losses expected to reclassified income in next twelve months</t>
  </si>
  <si>
    <t>Other Comprehensive Income and Accumulated Other Comprehensive Income - AOCI Rollforward (Details) - USD ($) $ in Thousands</t>
  </si>
  <si>
    <t>AOCI Attributable to Parent, Net of Tax [Roll Forward]</t>
  </si>
  <si>
    <t>Beginning balance</t>
  </si>
  <si>
    <t>Beginning balance, attributable to parent</t>
  </si>
  <si>
    <t>Ending balance, attributable to parent</t>
  </si>
  <si>
    <t>Ending balance</t>
  </si>
  <si>
    <t>Beginning balance, before tax</t>
  </si>
  <si>
    <t>Beginning balance, tax</t>
  </si>
  <si>
    <t>Ending balance, before tax</t>
  </si>
  <si>
    <t>Ending balance, tax</t>
  </si>
  <si>
    <t>AOCI Attributable to Parent</t>
  </si>
  <si>
    <t>Southwest Gas Corporation | Defined Benefit Plans</t>
  </si>
  <si>
    <t>Beginning balance, attributable to parent, before tax</t>
  </si>
  <si>
    <t>Beginning balance, attributable to parent, tax</t>
  </si>
  <si>
    <t>Ending balance, attributable to parent, before tax</t>
  </si>
  <si>
    <t>Ending balance, attributable to parent, tax</t>
  </si>
  <si>
    <t>Southwest Gas Corporation | Amortization of prior service cost</t>
  </si>
  <si>
    <t>Southwest Gas Corporation | Amortization of net actuarial loss</t>
  </si>
  <si>
    <t>Southwest Gas Corporation | Regulatory adjustment</t>
  </si>
  <si>
    <t>Southwest Gas Corporation | FSIRS</t>
  </si>
  <si>
    <t>Southwest Gas Corporation | AOCI Attributable to Parent</t>
  </si>
  <si>
    <t>Other Comprehensive Income and Accumulated Other Comprehensive Income - Amounts Recognized Before Tax, Defined Benefit Plans (Detail) - USD ($) $ in Thousands</t>
  </si>
  <si>
    <t>Net actuarial (loss) gain</t>
  </si>
  <si>
    <t>Prior service cost</t>
  </si>
  <si>
    <t>Less: amount recognized in regulatory assets</t>
  </si>
  <si>
    <t>Recognized in AOCI</t>
  </si>
  <si>
    <t>Segment Information - Additional Information (Detail)</t>
  </si>
  <si>
    <t>Sep. 30, 2019Segment</t>
  </si>
  <si>
    <t>Number of segments</t>
  </si>
  <si>
    <t>Segment Information - Schedule of Reporting Information (Detail) - USD ($) $ in Thousands</t>
  </si>
  <si>
    <t>Revenues</t>
  </si>
  <si>
    <t>Segment net income (loss)</t>
  </si>
  <si>
    <t>Operating Segments</t>
  </si>
  <si>
    <t>Intersegment Eliminations</t>
  </si>
  <si>
    <t>Segment Reconciling Items</t>
  </si>
  <si>
    <t>Natural Gas Operations | Operating Segments</t>
  </si>
  <si>
    <t>Natural Gas Operations | Intersegment Eliminations</t>
  </si>
  <si>
    <t>Utility Infrastructure Services | Operating Segments</t>
  </si>
  <si>
    <t>Utility Infrastructure Services | Intersegment Eliminations</t>
  </si>
  <si>
    <t>Redeemable Noncontrolling Interests - Additional Information (Detail)</t>
  </si>
  <si>
    <t>Noncontrolling Interest [Line Items]</t>
  </si>
  <si>
    <t>Percentage of interest retained by noncontrolling party subject to election</t>
  </si>
  <si>
    <t>100.00%</t>
  </si>
  <si>
    <t>Ownership percentage by noncontrolling owners</t>
  </si>
  <si>
    <t>20.00%</t>
  </si>
  <si>
    <t>Redeemable Noncontrolling Interests - Summary of Redeemable Noncontrolling Interest (Detail) $ in Thousands</t>
  </si>
  <si>
    <t>Movement In Redeemable Noncontrolling Interest [Roll Forward]</t>
  </si>
  <si>
    <t>Balance, December 31, 2018</t>
  </si>
  <si>
    <t>Net income attributable to redeemable noncontrolling interest</t>
  </si>
  <si>
    <t>Balance, September 30, 2019</t>
  </si>
  <si>
    <t>Business Acquisitions - Narrative (Detail) - USD ($)</t>
  </si>
  <si>
    <t>Business Acquisition [Line Items]</t>
  </si>
  <si>
    <t>Acquisition costs</t>
  </si>
  <si>
    <t>Reduction to purchase price</t>
  </si>
  <si>
    <t>Payments to acquisition</t>
  </si>
  <si>
    <t>Remaining unpaid consideration</t>
  </si>
  <si>
    <t>Business Acquisitions - Summary of Fair Values of Assets Acquired and Liabilities Assumed (Detail) - USD ($) $ in Thousands</t>
  </si>
  <si>
    <t>10 Months Ended</t>
  </si>
  <si>
    <t>Fair Values of Assets Acquired and Liabilities Assumed</t>
  </si>
  <si>
    <t>Accounts receivable</t>
  </si>
  <si>
    <t>Prepaid expenses and other current assets</t>
  </si>
  <si>
    <t>Property and equipment</t>
  </si>
  <si>
    <t>Intangible assets</t>
  </si>
  <si>
    <t>Total assets acquired</t>
  </si>
  <si>
    <t>Accrued liabilities</t>
  </si>
  <si>
    <t>Deferred compensation and related accrued taxes</t>
  </si>
  <si>
    <t>Total liabilities assumed and noncontrolling interest</t>
  </si>
  <si>
    <t>Net assets acquired</t>
  </si>
  <si>
    <t>Measurement Period Adjustments</t>
  </si>
  <si>
    <t>Accounts receivable, measurement period adjustments</t>
  </si>
  <si>
    <t>Revenue earned on contracts in progress in excess of billings, measurement period adjustments</t>
  </si>
  <si>
    <t>Prepaid expenses and other current assets, measurement period adjustments</t>
  </si>
  <si>
    <t>Property and equipment, measurement period adjustments</t>
  </si>
  <si>
    <t>Intangible assets, measurement period adjustments</t>
  </si>
  <si>
    <t>Goodwill, measurement period adjustments</t>
  </si>
  <si>
    <t>Total assets acquired, measurement period adjustments</t>
  </si>
  <si>
    <t>Accrued liabilities, measurement period adjustments</t>
  </si>
  <si>
    <t>Total liabilities assumed and noncontrolling interest, measurement period adjustments</t>
  </si>
  <si>
    <t>Net assets acquired, measurement period adjustments</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00_);_(&quot;$ &quot;(#,##0.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sharedStrings.xml" Type="http://schemas.openxmlformats.org/officeDocument/2006/relationships/sharedStrings"/><Relationship Id="rId70" Target="styles.xml" Type="http://schemas.openxmlformats.org/officeDocument/2006/relationships/styles"/><Relationship Id="rId7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outlineLevelCol="0"/>
  <cols>
    <col customWidth="1" max="1" min="1" width="44"/>
    <col customWidth="1" max="2" min="2" width="5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28</v>
      </c>
    </row>
    <row r="16" spans="1:3">
      <c r="A16" s="4" t="s">
        <v>29</v>
      </c>
      <c r="B16" s="4" t="s">
        <v>30</v>
      </c>
    </row>
    <row r="17" spans="1:3">
      <c r="A17" s="4" t="s">
        <v>31</v>
      </c>
      <c r="B17" s="4" t="s">
        <v>32</v>
      </c>
    </row>
    <row r="18" spans="1:3">
      <c r="A18" s="4" t="s">
        <v>33</v>
      </c>
      <c r="B18" s="4" t="s">
        <v>34</v>
      </c>
    </row>
    <row r="19" spans="1:3">
      <c r="A19" s="4" t="s">
        <v>35</v>
      </c>
      <c r="B19" s="4" t="s">
        <v>36</v>
      </c>
    </row>
    <row r="20" spans="1:3">
      <c r="A20" s="4" t="s">
        <v>37</v>
      </c>
      <c r="B20" s="4" t="s">
        <v>38</v>
      </c>
    </row>
    <row r="21" spans="1:3">
      <c r="A21" s="4" t="s">
        <v>39</v>
      </c>
      <c r="B21" s="4" t="s">
        <v>40</v>
      </c>
    </row>
    <row r="22" spans="1:3">
      <c r="A22" s="4" t="s">
        <v>41</v>
      </c>
      <c r="B22" s="4" t="s">
        <v>42</v>
      </c>
    </row>
    <row r="23" spans="1:3">
      <c r="A23" s="4" t="s">
        <v>43</v>
      </c>
      <c r="B23" s="4" t="s">
        <v>42</v>
      </c>
    </row>
    <row r="24" spans="1:3">
      <c r="A24" s="4" t="s">
        <v>44</v>
      </c>
      <c r="B24" s="4" t="s">
        <v>45</v>
      </c>
    </row>
    <row r="25" spans="1:3">
      <c r="A25" s="4" t="s">
        <v>46</v>
      </c>
      <c r="B25" s="4" t="s">
        <v>12</v>
      </c>
    </row>
    <row r="26" spans="1:3">
      <c r="A26" s="4" t="s">
        <v>47</v>
      </c>
      <c r="B26" s="4" t="s">
        <v>12</v>
      </c>
    </row>
    <row r="27" spans="1:3">
      <c r="A27" s="4" t="s">
        <v>48</v>
      </c>
      <c r="B27" s="4" t="s">
        <v>12</v>
      </c>
    </row>
    <row r="28" spans="1:3">
      <c r="A28" s="4" t="s">
        <v>49</v>
      </c>
      <c r="C28" s="5" t="n">
        <v>54626240</v>
      </c>
    </row>
    <row r="29" spans="1:3">
      <c r="A29" s="4" t="s">
        <v>50</v>
      </c>
      <c r="B29" s="4" t="s">
        <v>51</v>
      </c>
    </row>
    <row r="30" spans="1:3">
      <c r="A30" s="4" t="s">
        <v>52</v>
      </c>
      <c r="B30" s="4" t="s">
        <v>53</v>
      </c>
    </row>
    <row r="31" spans="1:3">
      <c r="A31" s="4" t="s">
        <v>54</v>
      </c>
      <c r="B31" s="4" t="s">
        <v>55</v>
      </c>
    </row>
    <row r="32" spans="1:3">
      <c r="A32" s="4" t="s">
        <v>56</v>
      </c>
      <c r="B32" s="4" t="s">
        <v>57</v>
      </c>
    </row>
    <row r="33" spans="1:3">
      <c r="A33" s="4" t="s">
        <v>58</v>
      </c>
      <c r="B33" s="4" t="s">
        <v>12</v>
      </c>
    </row>
    <row r="34" spans="1:3">
      <c r="A34" s="4" t="s">
        <v>59</v>
      </c>
    </row>
    <row r="35" spans="1:3">
      <c r="A35" s="3" t="s">
        <v>4</v>
      </c>
    </row>
    <row r="36" spans="1:3">
      <c r="A36" s="4" t="s">
        <v>5</v>
      </c>
      <c r="B36" s="4" t="s">
        <v>6</v>
      </c>
    </row>
    <row r="37" spans="1:3">
      <c r="A37" s="4" t="s">
        <v>9</v>
      </c>
      <c r="B37" s="4" t="s">
        <v>10</v>
      </c>
    </row>
    <row r="38" spans="1:3">
      <c r="A38" s="4" t="s">
        <v>13</v>
      </c>
      <c r="B38" s="4" t="s">
        <v>60</v>
      </c>
    </row>
    <row r="39" spans="1:3">
      <c r="A39" s="4" t="s">
        <v>15</v>
      </c>
      <c r="B39" s="4" t="s">
        <v>59</v>
      </c>
    </row>
    <row r="40" spans="1:3">
      <c r="A40" s="4" t="s">
        <v>17</v>
      </c>
      <c r="B40" s="4" t="s">
        <v>61</v>
      </c>
    </row>
    <row r="41" spans="1:3">
      <c r="A41" s="4" t="s">
        <v>19</v>
      </c>
      <c r="B41" s="4" t="s">
        <v>62</v>
      </c>
    </row>
    <row r="42" spans="1:3">
      <c r="A42" s="4" t="s">
        <v>21</v>
      </c>
      <c r="B42" s="4" t="s">
        <v>22</v>
      </c>
    </row>
    <row r="43" spans="1:3">
      <c r="A43" s="4" t="s">
        <v>23</v>
      </c>
      <c r="B43" s="4" t="s">
        <v>24</v>
      </c>
    </row>
    <row r="44" spans="1:3">
      <c r="A44" s="4" t="s">
        <v>25</v>
      </c>
      <c r="B44" s="4" t="s">
        <v>26</v>
      </c>
    </row>
    <row r="45" spans="1:3">
      <c r="A45" s="4" t="s">
        <v>27</v>
      </c>
      <c r="B45" s="4" t="s">
        <v>28</v>
      </c>
    </row>
    <row r="46" spans="1:3">
      <c r="A46" s="4" t="s">
        <v>29</v>
      </c>
      <c r="B46" s="4" t="s">
        <v>30</v>
      </c>
    </row>
    <row r="47" spans="1:3">
      <c r="A47" s="4" t="s">
        <v>31</v>
      </c>
      <c r="B47" s="4" t="s">
        <v>32</v>
      </c>
    </row>
    <row r="48" spans="1:3">
      <c r="A48" s="4" t="s">
        <v>33</v>
      </c>
      <c r="B48" s="4" t="s">
        <v>34</v>
      </c>
    </row>
    <row r="49" spans="1:3">
      <c r="A49" s="4" t="s">
        <v>37</v>
      </c>
      <c r="B49" s="4" t="s">
        <v>38</v>
      </c>
    </row>
    <row r="50" spans="1:3">
      <c r="A50" s="4" t="s">
        <v>44</v>
      </c>
      <c r="B50" s="4" t="s">
        <v>63</v>
      </c>
    </row>
    <row r="51" spans="1:3">
      <c r="A51" s="4" t="s">
        <v>46</v>
      </c>
      <c r="B51" s="4" t="s">
        <v>12</v>
      </c>
    </row>
    <row r="52" spans="1:3">
      <c r="A52" s="4" t="s">
        <v>47</v>
      </c>
      <c r="B52" s="4" t="s">
        <v>12</v>
      </c>
    </row>
    <row r="53" spans="1:3">
      <c r="A53" s="4" t="s">
        <v>50</v>
      </c>
      <c r="B53" s="4" t="s">
        <v>64</v>
      </c>
    </row>
    <row r="54" spans="1:3">
      <c r="A54" s="4" t="s">
        <v>52</v>
      </c>
      <c r="B54" s="4" t="s">
        <v>53</v>
      </c>
    </row>
    <row r="55" spans="1:3">
      <c r="A55" s="4" t="s">
        <v>54</v>
      </c>
      <c r="B55" s="4" t="s">
        <v>55</v>
      </c>
    </row>
    <row r="56" spans="1:3">
      <c r="A56" s="4" t="s">
        <v>56</v>
      </c>
      <c r="B56" s="4" t="s">
        <v>57</v>
      </c>
    </row>
    <row r="57" spans="1:3">
      <c r="A57" s="4" t="s">
        <v>58</v>
      </c>
      <c r="B57" s="4" t="s">
        <v>1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42</v>
      </c>
      <c r="B1" s="2" t="s">
        <v>1</v>
      </c>
    </row>
    <row r="2" spans="1:2">
      <c r="B2" s="2" t="s">
        <v>2</v>
      </c>
    </row>
    <row r="3" spans="1:2">
      <c r="A3" s="3" t="s">
        <v>243</v>
      </c>
    </row>
    <row r="4" spans="1:2">
      <c r="A4" s="4" t="s">
        <v>242</v>
      </c>
      <c r="B4" s="4" t="s">
        <v>24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18"/>
    <col customWidth="1" max="2" min="2" width="80"/>
  </cols>
  <sheetData>
    <row r="1" spans="1:2">
      <c r="A1" s="1" t="s">
        <v>245</v>
      </c>
      <c r="B1" s="2" t="s">
        <v>1</v>
      </c>
    </row>
    <row r="2" spans="1:2">
      <c r="B2" s="2" t="s">
        <v>2</v>
      </c>
    </row>
    <row r="3" spans="1:2">
      <c r="A3" s="3" t="s">
        <v>246</v>
      </c>
    </row>
    <row r="4" spans="1:2">
      <c r="A4" s="4" t="s">
        <v>245</v>
      </c>
      <c r="B4" s="4" t="s">
        <v>247</v>
      </c>
    </row>
    <row r="5" spans="1:2">
      <c r="A5" s="4" t="s">
        <v>245</v>
      </c>
      <c r="B5" s="4" t="s">
        <v>24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48</v>
      </c>
      <c r="B1" s="2" t="s">
        <v>1</v>
      </c>
    </row>
    <row r="2" spans="1:2">
      <c r="B2" s="2" t="s">
        <v>2</v>
      </c>
    </row>
    <row r="3" spans="1:2">
      <c r="A3" s="3" t="s">
        <v>249</v>
      </c>
    </row>
    <row r="4" spans="1:2">
      <c r="A4" s="4" t="s">
        <v>248</v>
      </c>
      <c r="B4" s="4" t="s">
        <v>25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04</v>
      </c>
      <c r="B1" s="2" t="s">
        <v>1</v>
      </c>
    </row>
    <row r="2" spans="1:2">
      <c r="B2" s="2" t="s">
        <v>2</v>
      </c>
    </row>
    <row r="3" spans="1:2">
      <c r="A3" s="3" t="s">
        <v>251</v>
      </c>
    </row>
    <row r="4" spans="1:2">
      <c r="A4" s="4" t="s">
        <v>204</v>
      </c>
      <c r="B4" s="4" t="s">
        <v>25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3</v>
      </c>
      <c r="B1" s="2" t="s">
        <v>1</v>
      </c>
    </row>
    <row r="2" spans="1:2">
      <c r="B2" s="2" t="s">
        <v>2</v>
      </c>
    </row>
    <row r="3" spans="1:2">
      <c r="A3" s="3" t="s">
        <v>254</v>
      </c>
    </row>
    <row r="4" spans="1:2">
      <c r="A4" s="4" t="s">
        <v>253</v>
      </c>
      <c r="B4" s="4" t="s">
        <v>255</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6</v>
      </c>
      <c r="B1" s="2" t="s">
        <v>1</v>
      </c>
    </row>
    <row r="2" spans="1:2">
      <c r="B2" s="2" t="s">
        <v>2</v>
      </c>
    </row>
    <row r="3" spans="1:2">
      <c r="A3" s="3" t="s">
        <v>254</v>
      </c>
    </row>
    <row r="4" spans="1:2">
      <c r="A4" s="4" t="s">
        <v>256</v>
      </c>
      <c r="B4" s="4" t="s">
        <v>2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258</v>
      </c>
      <c r="B1" s="2" t="s">
        <v>1</v>
      </c>
    </row>
    <row r="2" spans="1:2">
      <c r="B2" s="2" t="s">
        <v>2</v>
      </c>
    </row>
    <row r="3" spans="1:2">
      <c r="A3" s="3" t="s">
        <v>251</v>
      </c>
    </row>
    <row r="4" spans="1:2">
      <c r="A4" s="4" t="s">
        <v>258</v>
      </c>
      <c r="B4" s="4" t="s">
        <v>25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7550855</v>
      </c>
      <c r="C3" s="6" t="n">
        <v>7134239</v>
      </c>
    </row>
    <row r="4" spans="1:3">
      <c r="A4" s="4" t="s">
        <v>69</v>
      </c>
      <c r="B4" s="5" t="n">
        <v>-2303864</v>
      </c>
      <c r="C4" s="5" t="n">
        <v>-2234029</v>
      </c>
    </row>
    <row r="5" spans="1:3">
      <c r="A5" s="4" t="s">
        <v>70</v>
      </c>
      <c r="B5" s="5" t="n">
        <v>288573</v>
      </c>
      <c r="C5" s="5" t="n">
        <v>193028</v>
      </c>
    </row>
    <row r="6" spans="1:3">
      <c r="A6" s="4" t="s">
        <v>71</v>
      </c>
      <c r="B6" s="5" t="n">
        <v>5535564</v>
      </c>
      <c r="C6" s="5" t="n">
        <v>5093238</v>
      </c>
    </row>
    <row r="7" spans="1:3">
      <c r="A7" s="4" t="s">
        <v>72</v>
      </c>
      <c r="B7" s="5" t="n">
        <v>768685</v>
      </c>
      <c r="C7" s="5" t="n">
        <v>623551</v>
      </c>
    </row>
    <row r="8" spans="1:3">
      <c r="A8" s="3" t="s">
        <v>73</v>
      </c>
    </row>
    <row r="9" spans="1:3">
      <c r="A9" s="4" t="s">
        <v>74</v>
      </c>
      <c r="B9" s="5" t="n">
        <v>28480</v>
      </c>
      <c r="C9" s="5" t="n">
        <v>85361</v>
      </c>
    </row>
    <row r="10" spans="1:3">
      <c r="A10" s="4" t="s">
        <v>75</v>
      </c>
      <c r="B10" s="5" t="n">
        <v>434153</v>
      </c>
      <c r="C10" s="5" t="n">
        <v>413926</v>
      </c>
    </row>
    <row r="11" spans="1:3">
      <c r="A11" s="4" t="s">
        <v>76</v>
      </c>
      <c r="B11" s="5" t="n">
        <v>35800</v>
      </c>
      <c r="C11" s="5" t="n">
        <v>77200</v>
      </c>
    </row>
    <row r="12" spans="1:3">
      <c r="A12" s="4" t="s">
        <v>77</v>
      </c>
      <c r="B12" s="5" t="n">
        <v>26611</v>
      </c>
      <c r="C12" s="5" t="n">
        <v>14653</v>
      </c>
    </row>
    <row r="13" spans="1:3">
      <c r="A13" s="4" t="s">
        <v>78</v>
      </c>
      <c r="B13" s="5" t="n">
        <v>49804</v>
      </c>
      <c r="C13" s="5" t="n">
        <v>4928</v>
      </c>
    </row>
    <row r="14" spans="1:3">
      <c r="A14" s="4" t="s">
        <v>79</v>
      </c>
      <c r="B14" s="5" t="n">
        <v>190554</v>
      </c>
      <c r="C14" s="5" t="n">
        <v>243701</v>
      </c>
    </row>
    <row r="15" spans="1:3">
      <c r="A15" s="4" t="s">
        <v>80</v>
      </c>
      <c r="B15" s="5" t="n">
        <v>765402</v>
      </c>
      <c r="C15" s="5" t="n">
        <v>839769</v>
      </c>
    </row>
    <row r="16" spans="1:3">
      <c r="A16" s="3" t="s">
        <v>81</v>
      </c>
    </row>
    <row r="17" spans="1:3">
      <c r="A17" s="4" t="s">
        <v>82</v>
      </c>
      <c r="B17" s="5" t="n">
        <v>339948</v>
      </c>
      <c r="C17" s="5" t="n">
        <v>359045</v>
      </c>
    </row>
    <row r="18" spans="1:3">
      <c r="A18" s="4" t="s">
        <v>83</v>
      </c>
      <c r="B18" s="5" t="n">
        <v>896</v>
      </c>
      <c r="C18" s="5" t="n">
        <v>1264</v>
      </c>
    </row>
    <row r="19" spans="1:3">
      <c r="A19" s="4" t="s">
        <v>84</v>
      </c>
      <c r="B19" s="5" t="n">
        <v>429716</v>
      </c>
      <c r="C19" s="5" t="n">
        <v>440862</v>
      </c>
    </row>
    <row r="20" spans="1:3">
      <c r="A20" s="4" t="s">
        <v>85</v>
      </c>
      <c r="B20" s="5" t="n">
        <v>770560</v>
      </c>
      <c r="C20" s="5" t="n">
        <v>801171</v>
      </c>
    </row>
    <row r="21" spans="1:3">
      <c r="A21" s="4" t="s">
        <v>86</v>
      </c>
      <c r="B21" s="5" t="n">
        <v>7840211</v>
      </c>
      <c r="C21" s="5" t="n">
        <v>7357729</v>
      </c>
    </row>
    <row r="22" spans="1:3">
      <c r="A22" s="3" t="s">
        <v>87</v>
      </c>
    </row>
    <row r="23" spans="1:3">
      <c r="A23" s="4" t="s">
        <v>88</v>
      </c>
      <c r="B23" s="5" t="n">
        <v>56254</v>
      </c>
      <c r="C23" s="5" t="n">
        <v>54656</v>
      </c>
    </row>
    <row r="24" spans="1:3">
      <c r="A24" s="4" t="s">
        <v>89</v>
      </c>
      <c r="B24" s="5" t="n">
        <v>1437733</v>
      </c>
      <c r="C24" s="5" t="n">
        <v>1305769</v>
      </c>
    </row>
    <row r="25" spans="1:3">
      <c r="A25" s="4" t="s">
        <v>90</v>
      </c>
      <c r="B25" s="5" t="n">
        <v>-47775</v>
      </c>
      <c r="C25" s="5" t="n">
        <v>-52668</v>
      </c>
    </row>
    <row r="26" spans="1:3">
      <c r="A26" s="4" t="s">
        <v>91</v>
      </c>
      <c r="B26" s="5" t="n">
        <v>977498</v>
      </c>
      <c r="C26" s="5" t="n">
        <v>944285</v>
      </c>
    </row>
    <row r="27" spans="1:3">
      <c r="A27" s="4" t="s">
        <v>92</v>
      </c>
      <c r="B27" s="5" t="n">
        <v>2423710</v>
      </c>
      <c r="C27" s="5" t="n">
        <v>2252042</v>
      </c>
    </row>
    <row r="28" spans="1:3">
      <c r="A28" s="4" t="s">
        <v>93</v>
      </c>
      <c r="B28" s="5" t="n">
        <v>0</v>
      </c>
      <c r="C28" s="5" t="n">
        <v>-452</v>
      </c>
    </row>
    <row r="29" spans="1:3">
      <c r="A29" s="4" t="s">
        <v>94</v>
      </c>
      <c r="B29" s="5" t="n">
        <v>2423710</v>
      </c>
      <c r="C29" s="5" t="n">
        <v>2251590</v>
      </c>
    </row>
    <row r="30" spans="1:3">
      <c r="A30" s="4" t="s">
        <v>95</v>
      </c>
      <c r="B30" s="5" t="n">
        <v>84354</v>
      </c>
      <c r="C30" s="5" t="n">
        <v>81831</v>
      </c>
    </row>
    <row r="31" spans="1:3">
      <c r="A31" s="4" t="s">
        <v>96</v>
      </c>
      <c r="B31" s="5" t="n">
        <v>2462116</v>
      </c>
      <c r="C31" s="5" t="n">
        <v>2107258</v>
      </c>
    </row>
    <row r="32" spans="1:3">
      <c r="A32" s="4" t="s">
        <v>97</v>
      </c>
      <c r="B32" s="5" t="n">
        <v>4970180</v>
      </c>
      <c r="C32" s="5" t="n">
        <v>4440679</v>
      </c>
    </row>
    <row r="33" spans="1:3">
      <c r="A33" s="3" t="s">
        <v>98</v>
      </c>
    </row>
    <row r="34" spans="1:3">
      <c r="A34" s="4" t="s">
        <v>99</v>
      </c>
      <c r="B34" s="5" t="n">
        <v>38165</v>
      </c>
      <c r="C34" s="5" t="n">
        <v>33060</v>
      </c>
    </row>
    <row r="35" spans="1:3">
      <c r="A35" s="4" t="s">
        <v>100</v>
      </c>
      <c r="B35" s="5" t="n">
        <v>30000</v>
      </c>
      <c r="C35" s="5" t="n">
        <v>152000</v>
      </c>
    </row>
    <row r="36" spans="1:3">
      <c r="A36" s="4" t="s">
        <v>101</v>
      </c>
      <c r="B36" s="5" t="n">
        <v>188896</v>
      </c>
      <c r="C36" s="5" t="n">
        <v>248993</v>
      </c>
    </row>
    <row r="37" spans="1:3">
      <c r="A37" s="4" t="s">
        <v>102</v>
      </c>
      <c r="B37" s="5" t="n">
        <v>68897</v>
      </c>
      <c r="C37" s="5" t="n">
        <v>67940</v>
      </c>
    </row>
    <row r="38" spans="1:3">
      <c r="A38" s="4" t="s">
        <v>103</v>
      </c>
      <c r="B38" s="5" t="n">
        <v>1319</v>
      </c>
      <c r="C38" s="5" t="n">
        <v>1083</v>
      </c>
    </row>
    <row r="39" spans="1:3">
      <c r="A39" s="4" t="s">
        <v>104</v>
      </c>
      <c r="B39" s="5" t="n">
        <v>52361</v>
      </c>
      <c r="C39" s="5" t="n">
        <v>43560</v>
      </c>
    </row>
    <row r="40" spans="1:3">
      <c r="A40" s="4" t="s">
        <v>105</v>
      </c>
      <c r="B40" s="5" t="n">
        <v>34745</v>
      </c>
      <c r="C40" s="5" t="n">
        <v>21369</v>
      </c>
    </row>
    <row r="41" spans="1:3">
      <c r="A41" s="4" t="s">
        <v>78</v>
      </c>
      <c r="B41" s="5" t="n">
        <v>88030</v>
      </c>
      <c r="C41" s="5" t="n">
        <v>79762</v>
      </c>
    </row>
    <row r="42" spans="1:3">
      <c r="A42" s="4" t="s">
        <v>106</v>
      </c>
      <c r="B42" s="5" t="n">
        <v>279931</v>
      </c>
      <c r="C42" s="5" t="n">
        <v>290878</v>
      </c>
    </row>
    <row r="43" spans="1:3">
      <c r="A43" s="4" t="s">
        <v>107</v>
      </c>
      <c r="B43" s="5" t="n">
        <v>782344</v>
      </c>
      <c r="C43" s="5" t="n">
        <v>938645</v>
      </c>
    </row>
    <row r="44" spans="1:3">
      <c r="A44" s="3" t="s">
        <v>108</v>
      </c>
    </row>
    <row r="45" spans="1:3">
      <c r="A45" s="4" t="s">
        <v>109</v>
      </c>
      <c r="B45" s="5" t="n">
        <v>577928</v>
      </c>
      <c r="C45" s="5" t="n">
        <v>529201</v>
      </c>
    </row>
    <row r="46" spans="1:3">
      <c r="A46" s="4" t="s">
        <v>110</v>
      </c>
      <c r="B46" s="5" t="n">
        <v>392000</v>
      </c>
      <c r="C46" s="5" t="n">
        <v>383000</v>
      </c>
    </row>
    <row r="47" spans="1:3">
      <c r="A47" s="4" t="s">
        <v>111</v>
      </c>
      <c r="B47" s="5" t="n">
        <v>1117759</v>
      </c>
      <c r="C47" s="5" t="n">
        <v>1066204</v>
      </c>
    </row>
    <row r="48" spans="1:3">
      <c r="A48" s="4" t="s">
        <v>112</v>
      </c>
      <c r="B48" s="5" t="n">
        <v>2087687</v>
      </c>
      <c r="C48" s="5" t="n">
        <v>1978405</v>
      </c>
    </row>
    <row r="49" spans="1:3">
      <c r="A49" s="4" t="s">
        <v>113</v>
      </c>
      <c r="B49" s="5" t="n">
        <v>7840211</v>
      </c>
      <c r="C49" s="5" t="n">
        <v>7357729</v>
      </c>
    </row>
    <row r="50" spans="1:3">
      <c r="A50" s="4" t="s">
        <v>59</v>
      </c>
    </row>
    <row r="51" spans="1:3">
      <c r="A51" s="3" t="s">
        <v>67</v>
      </c>
    </row>
    <row r="52" spans="1:3">
      <c r="A52" s="4" t="s">
        <v>68</v>
      </c>
      <c r="B52" s="5" t="n">
        <v>7550855</v>
      </c>
      <c r="C52" s="5" t="n">
        <v>7134239</v>
      </c>
    </row>
    <row r="53" spans="1:3">
      <c r="A53" s="4" t="s">
        <v>69</v>
      </c>
      <c r="B53" s="5" t="n">
        <v>-2303864</v>
      </c>
      <c r="C53" s="5" t="n">
        <v>-2234029</v>
      </c>
    </row>
    <row r="54" spans="1:3">
      <c r="A54" s="4" t="s">
        <v>70</v>
      </c>
      <c r="B54" s="5" t="n">
        <v>288573</v>
      </c>
      <c r="C54" s="5" t="n">
        <v>193028</v>
      </c>
    </row>
    <row r="55" spans="1:3">
      <c r="A55" s="4" t="s">
        <v>71</v>
      </c>
      <c r="B55" s="5" t="n">
        <v>5535564</v>
      </c>
      <c r="C55" s="5" t="n">
        <v>5093238</v>
      </c>
    </row>
    <row r="56" spans="1:3">
      <c r="A56" s="4" t="s">
        <v>72</v>
      </c>
      <c r="B56" s="5" t="n">
        <v>127774</v>
      </c>
      <c r="C56" s="5" t="n">
        <v>116146</v>
      </c>
    </row>
    <row r="57" spans="1:3">
      <c r="A57" s="3" t="s">
        <v>73</v>
      </c>
    </row>
    <row r="58" spans="1:3">
      <c r="A58" s="4" t="s">
        <v>74</v>
      </c>
      <c r="B58" s="5" t="n">
        <v>16811</v>
      </c>
      <c r="C58" s="5" t="n">
        <v>31962</v>
      </c>
    </row>
    <row r="59" spans="1:3">
      <c r="A59" s="4" t="s">
        <v>75</v>
      </c>
      <c r="B59" s="5" t="n">
        <v>73530</v>
      </c>
      <c r="C59" s="5" t="n">
        <v>140057</v>
      </c>
    </row>
    <row r="60" spans="1:3">
      <c r="A60" s="4" t="s">
        <v>76</v>
      </c>
      <c r="B60" s="5" t="n">
        <v>35800</v>
      </c>
      <c r="C60" s="5" t="n">
        <v>77200</v>
      </c>
    </row>
    <row r="61" spans="1:3">
      <c r="A61" s="4" t="s">
        <v>77</v>
      </c>
      <c r="B61" s="5" t="n">
        <v>26663</v>
      </c>
      <c r="C61" s="5" t="n">
        <v>13444</v>
      </c>
    </row>
    <row r="62" spans="1:3">
      <c r="A62" s="4" t="s">
        <v>78</v>
      </c>
      <c r="B62" s="5" t="n">
        <v>49804</v>
      </c>
      <c r="C62" s="5" t="n">
        <v>4928</v>
      </c>
    </row>
    <row r="63" spans="1:3">
      <c r="A63" s="4" t="s">
        <v>79</v>
      </c>
      <c r="B63" s="5" t="n">
        <v>171402</v>
      </c>
      <c r="C63" s="5" t="n">
        <v>229562</v>
      </c>
    </row>
    <row r="64" spans="1:3">
      <c r="A64" s="4" t="s">
        <v>80</v>
      </c>
      <c r="B64" s="5" t="n">
        <v>374010</v>
      </c>
      <c r="C64" s="5" t="n">
        <v>497153</v>
      </c>
    </row>
    <row r="65" spans="1:3">
      <c r="A65" s="3" t="s">
        <v>81</v>
      </c>
    </row>
    <row r="66" spans="1:3">
      <c r="A66" s="4" t="s">
        <v>82</v>
      </c>
      <c r="B66" s="5" t="n">
        <v>10095</v>
      </c>
      <c r="C66" s="5" t="n">
        <v>10095</v>
      </c>
    </row>
    <row r="67" spans="1:3">
      <c r="A67" s="4" t="s">
        <v>84</v>
      </c>
      <c r="B67" s="5" t="n">
        <v>410512</v>
      </c>
      <c r="C67" s="5" t="n">
        <v>424952</v>
      </c>
    </row>
    <row r="68" spans="1:3">
      <c r="A68" s="4" t="s">
        <v>85</v>
      </c>
      <c r="B68" s="5" t="n">
        <v>420607</v>
      </c>
      <c r="C68" s="5" t="n">
        <v>435047</v>
      </c>
    </row>
    <row r="69" spans="1:3">
      <c r="A69" s="4" t="s">
        <v>86</v>
      </c>
      <c r="B69" s="5" t="n">
        <v>6457955</v>
      </c>
      <c r="C69" s="5" t="n">
        <v>6141584</v>
      </c>
    </row>
    <row r="70" spans="1:3">
      <c r="A70" s="3" t="s">
        <v>87</v>
      </c>
    </row>
    <row r="71" spans="1:3">
      <c r="A71" s="4" t="s">
        <v>88</v>
      </c>
      <c r="B71" s="5" t="n">
        <v>49112</v>
      </c>
      <c r="C71" s="5" t="n">
        <v>49112</v>
      </c>
    </row>
    <row r="72" spans="1:3">
      <c r="A72" s="4" t="s">
        <v>89</v>
      </c>
      <c r="B72" s="5" t="n">
        <v>1194745</v>
      </c>
      <c r="C72" s="5" t="n">
        <v>1065242</v>
      </c>
    </row>
    <row r="73" spans="1:3">
      <c r="A73" s="4" t="s">
        <v>90</v>
      </c>
      <c r="B73" s="5" t="n">
        <v>-45287</v>
      </c>
      <c r="C73" s="5" t="n">
        <v>-49049</v>
      </c>
    </row>
    <row r="74" spans="1:3">
      <c r="A74" s="4" t="s">
        <v>91</v>
      </c>
      <c r="B74" s="5" t="n">
        <v>731036</v>
      </c>
      <c r="C74" s="5" t="n">
        <v>717155</v>
      </c>
    </row>
    <row r="75" spans="1:3">
      <c r="A75" s="4" t="s">
        <v>92</v>
      </c>
      <c r="B75" s="5" t="n">
        <v>1929606</v>
      </c>
      <c r="C75" s="5" t="n">
        <v>1782460</v>
      </c>
    </row>
    <row r="76" spans="1:3">
      <c r="A76" s="4" t="s">
        <v>94</v>
      </c>
      <c r="B76" s="5" t="n">
        <v>1929606</v>
      </c>
    </row>
    <row r="77" spans="1:3">
      <c r="A77" s="4" t="s">
        <v>96</v>
      </c>
      <c r="B77" s="5" t="n">
        <v>2115870</v>
      </c>
      <c r="C77" s="5" t="n">
        <v>1818669</v>
      </c>
    </row>
    <row r="78" spans="1:3">
      <c r="A78" s="4" t="s">
        <v>97</v>
      </c>
      <c r="B78" s="5" t="n">
        <v>4045476</v>
      </c>
      <c r="C78" s="5" t="n">
        <v>3601129</v>
      </c>
    </row>
    <row r="79" spans="1:3">
      <c r="A79" s="3" t="s">
        <v>98</v>
      </c>
    </row>
    <row r="80" spans="1:3">
      <c r="A80" s="4" t="s">
        <v>100</v>
      </c>
      <c r="B80" s="5" t="n">
        <v>30000</v>
      </c>
      <c r="C80" s="5" t="n">
        <v>152000</v>
      </c>
    </row>
    <row r="81" spans="1:3">
      <c r="A81" s="4" t="s">
        <v>101</v>
      </c>
      <c r="B81" s="5" t="n">
        <v>94130</v>
      </c>
      <c r="C81" s="5" t="n">
        <v>184982</v>
      </c>
    </row>
    <row r="82" spans="1:3">
      <c r="A82" s="4" t="s">
        <v>102</v>
      </c>
      <c r="B82" s="5" t="n">
        <v>68897</v>
      </c>
      <c r="C82" s="5" t="n">
        <v>67940</v>
      </c>
    </row>
    <row r="83" spans="1:3">
      <c r="A83" s="4" t="s">
        <v>104</v>
      </c>
      <c r="B83" s="5" t="n">
        <v>52361</v>
      </c>
      <c r="C83" s="5" t="n">
        <v>43560</v>
      </c>
    </row>
    <row r="84" spans="1:3">
      <c r="A84" s="4" t="s">
        <v>105</v>
      </c>
      <c r="B84" s="5" t="n">
        <v>34623</v>
      </c>
      <c r="C84" s="5" t="n">
        <v>20243</v>
      </c>
    </row>
    <row r="85" spans="1:3">
      <c r="A85" s="4" t="s">
        <v>78</v>
      </c>
      <c r="B85" s="5" t="n">
        <v>88030</v>
      </c>
      <c r="C85" s="5" t="n">
        <v>79762</v>
      </c>
    </row>
    <row r="86" spans="1:3">
      <c r="A86" s="4" t="s">
        <v>114</v>
      </c>
      <c r="B86" s="5" t="n">
        <v>270</v>
      </c>
      <c r="C86" s="5" t="n">
        <v>472</v>
      </c>
    </row>
    <row r="87" spans="1:3">
      <c r="A87" s="4" t="s">
        <v>106</v>
      </c>
      <c r="B87" s="5" t="n">
        <v>114893</v>
      </c>
      <c r="C87" s="5" t="n">
        <v>94136</v>
      </c>
    </row>
    <row r="88" spans="1:3">
      <c r="A88" s="4" t="s">
        <v>107</v>
      </c>
      <c r="B88" s="5" t="n">
        <v>483204</v>
      </c>
      <c r="C88" s="5" t="n">
        <v>643095</v>
      </c>
    </row>
    <row r="89" spans="1:3">
      <c r="A89" s="3" t="s">
        <v>108</v>
      </c>
    </row>
    <row r="90" spans="1:3">
      <c r="A90" s="4" t="s">
        <v>109</v>
      </c>
      <c r="B90" s="5" t="n">
        <v>527544</v>
      </c>
      <c r="C90" s="5" t="n">
        <v>490458</v>
      </c>
    </row>
    <row r="91" spans="1:3">
      <c r="A91" s="4" t="s">
        <v>110</v>
      </c>
      <c r="B91" s="5" t="n">
        <v>392000</v>
      </c>
      <c r="C91" s="5" t="n">
        <v>383000</v>
      </c>
    </row>
    <row r="92" spans="1:3">
      <c r="A92" s="4" t="s">
        <v>111</v>
      </c>
      <c r="B92" s="5" t="n">
        <v>1009731</v>
      </c>
      <c r="C92" s="5" t="n">
        <v>1023902</v>
      </c>
    </row>
    <row r="93" spans="1:3">
      <c r="A93" s="4" t="s">
        <v>112</v>
      </c>
      <c r="B93" s="5" t="n">
        <v>1929275</v>
      </c>
      <c r="C93" s="5" t="n">
        <v>1897360</v>
      </c>
    </row>
    <row r="94" spans="1:3">
      <c r="A94" s="4" t="s">
        <v>113</v>
      </c>
      <c r="B94" s="6" t="n">
        <v>6457955</v>
      </c>
      <c r="C94" s="6" t="n">
        <v>61415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269</v>
      </c>
      <c r="B1" s="2" t="s">
        <v>1</v>
      </c>
    </row>
    <row r="2" spans="1:2">
      <c r="B2" s="2" t="s">
        <v>2</v>
      </c>
    </row>
    <row r="3" spans="1:2">
      <c r="A3" s="3" t="s">
        <v>237</v>
      </c>
    </row>
    <row r="4" spans="1:2">
      <c r="A4" s="4" t="s">
        <v>270</v>
      </c>
      <c r="B4" s="4" t="s">
        <v>271</v>
      </c>
    </row>
    <row r="5" spans="1:2">
      <c r="A5" s="4" t="s">
        <v>272</v>
      </c>
      <c r="B5" s="4" t="s">
        <v>273</v>
      </c>
    </row>
    <row r="6" spans="1:2">
      <c r="A6" s="4" t="s">
        <v>274</v>
      </c>
      <c r="B6" s="4" t="s">
        <v>275</v>
      </c>
    </row>
    <row r="7" spans="1:2">
      <c r="A7" s="4" t="s">
        <v>276</v>
      </c>
      <c r="B7" s="4" t="s">
        <v>277</v>
      </c>
    </row>
    <row r="8" spans="1:2">
      <c r="A8" s="4" t="s">
        <v>278</v>
      </c>
      <c r="B8" s="4" t="s">
        <v>279</v>
      </c>
    </row>
    <row r="9" spans="1:2">
      <c r="A9" s="4" t="s">
        <v>82</v>
      </c>
      <c r="B9" s="4" t="s">
        <v>280</v>
      </c>
    </row>
    <row r="10" spans="1:2">
      <c r="A10" s="4" t="s">
        <v>281</v>
      </c>
      <c r="B10" s="4" t="s">
        <v>28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237</v>
      </c>
    </row>
    <row r="4" spans="1:2">
      <c r="A4" s="4" t="s">
        <v>284</v>
      </c>
      <c r="B4" s="4" t="s">
        <v>285</v>
      </c>
    </row>
    <row r="5" spans="1:2">
      <c r="A5" s="4" t="s">
        <v>286</v>
      </c>
      <c r="B5" s="4" t="s">
        <v>287</v>
      </c>
    </row>
    <row r="6" spans="1:2">
      <c r="A6" s="4" t="s">
        <v>288</v>
      </c>
      <c r="B6" s="4" t="s">
        <v>289</v>
      </c>
    </row>
    <row r="7" spans="1:2">
      <c r="A7" s="4" t="s">
        <v>290</v>
      </c>
      <c r="B7" s="4" t="s">
        <v>2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92</v>
      </c>
      <c r="B1" s="2" t="s">
        <v>1</v>
      </c>
    </row>
    <row r="2" spans="1:2">
      <c r="B2" s="2" t="s">
        <v>2</v>
      </c>
    </row>
    <row r="3" spans="1:2">
      <c r="A3" s="3" t="s">
        <v>240</v>
      </c>
    </row>
    <row r="4" spans="1:2">
      <c r="A4" s="4" t="s">
        <v>293</v>
      </c>
      <c r="B4" s="4" t="s">
        <v>29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5</v>
      </c>
      <c r="B1" s="2" t="s">
        <v>1</v>
      </c>
    </row>
    <row r="2" spans="1:2">
      <c r="B2" s="2" t="s">
        <v>2</v>
      </c>
    </row>
    <row r="3" spans="1:2">
      <c r="A3" s="3" t="s">
        <v>243</v>
      </c>
    </row>
    <row r="4" spans="1:2">
      <c r="A4" s="4" t="s">
        <v>296</v>
      </c>
      <c r="B4" s="4" t="s">
        <v>297</v>
      </c>
    </row>
    <row r="5" spans="1:2">
      <c r="A5" s="4" t="s">
        <v>298</v>
      </c>
      <c r="B5" s="4" t="s">
        <v>299</v>
      </c>
    </row>
    <row r="6" spans="1:2">
      <c r="A6" s="4" t="s">
        <v>300</v>
      </c>
      <c r="B6" s="4" t="s">
        <v>3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02</v>
      </c>
      <c r="B1" s="2" t="s">
        <v>1</v>
      </c>
    </row>
    <row r="2" spans="1:2">
      <c r="B2" s="2" t="s">
        <v>2</v>
      </c>
    </row>
    <row r="3" spans="1:2">
      <c r="A3" s="3" t="s">
        <v>246</v>
      </c>
    </row>
    <row r="4" spans="1:2">
      <c r="A4" s="4" t="s">
        <v>303</v>
      </c>
      <c r="B4" s="4" t="s">
        <v>304</v>
      </c>
    </row>
    <row r="5" spans="1:2">
      <c r="A5" s="4" t="s">
        <v>305</v>
      </c>
      <c r="B5" s="4" t="s">
        <v>306</v>
      </c>
    </row>
    <row r="6" spans="1:2">
      <c r="A6" s="4" t="s">
        <v>307</v>
      </c>
      <c r="B6" s="4" t="s">
        <v>308</v>
      </c>
    </row>
    <row r="7" spans="1:2">
      <c r="A7" s="4" t="s">
        <v>309</v>
      </c>
      <c r="B7" s="4" t="s">
        <v>308</v>
      </c>
    </row>
    <row r="8" spans="1:2">
      <c r="A8" s="4" t="s">
        <v>310</v>
      </c>
      <c r="B8" s="4" t="s">
        <v>311</v>
      </c>
    </row>
    <row r="9" spans="1:2">
      <c r="A9" s="4" t="s">
        <v>312</v>
      </c>
      <c r="B9" s="4" t="s">
        <v>31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14</v>
      </c>
      <c r="B1" s="2" t="s">
        <v>1</v>
      </c>
    </row>
    <row r="2" spans="1:2">
      <c r="B2" s="2" t="s">
        <v>2</v>
      </c>
    </row>
    <row r="3" spans="1:2">
      <c r="A3" s="3" t="s">
        <v>249</v>
      </c>
    </row>
    <row r="4" spans="1:2">
      <c r="A4" s="4" t="s">
        <v>315</v>
      </c>
      <c r="B4" s="4" t="s">
        <v>316</v>
      </c>
    </row>
    <row r="5" spans="1:2">
      <c r="A5" s="4" t="s">
        <v>317</v>
      </c>
      <c r="B5" s="4" t="s">
        <v>318</v>
      </c>
    </row>
    <row r="6" spans="1:2">
      <c r="A6" s="4" t="s">
        <v>319</v>
      </c>
      <c r="B6" s="4" t="s">
        <v>32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21</v>
      </c>
      <c r="B1" s="2" t="s">
        <v>1</v>
      </c>
    </row>
    <row r="2" spans="1:2">
      <c r="B2" s="2" t="s">
        <v>2</v>
      </c>
    </row>
    <row r="3" spans="1:2">
      <c r="A3" s="3" t="s">
        <v>251</v>
      </c>
    </row>
    <row r="4" spans="1:2">
      <c r="A4" s="4" t="s">
        <v>322</v>
      </c>
      <c r="B4" s="4" t="s">
        <v>32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324</v>
      </c>
      <c r="B1" s="2" t="s">
        <v>1</v>
      </c>
    </row>
    <row r="2" spans="1:2">
      <c r="B2" s="2" t="s">
        <v>2</v>
      </c>
    </row>
    <row r="3" spans="1:2">
      <c r="A3" s="3" t="s">
        <v>254</v>
      </c>
    </row>
    <row r="4" spans="1:2">
      <c r="A4" s="4" t="s">
        <v>325</v>
      </c>
      <c r="B4" s="4" t="s">
        <v>32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27</v>
      </c>
      <c r="B1" s="2" t="s">
        <v>1</v>
      </c>
    </row>
    <row r="2" spans="1:2">
      <c r="B2" s="2" t="s">
        <v>2</v>
      </c>
    </row>
    <row r="3" spans="1:2">
      <c r="A3" s="3" t="s">
        <v>251</v>
      </c>
    </row>
    <row r="4" spans="1:2">
      <c r="A4" s="4" t="s">
        <v>328</v>
      </c>
      <c r="B4" s="4" t="s">
        <v>329</v>
      </c>
    </row>
    <row r="5" spans="1:2">
      <c r="A5" s="4" t="s">
        <v>330</v>
      </c>
      <c r="B5" s="4" t="s">
        <v>331</v>
      </c>
    </row>
    <row r="6" spans="1:2">
      <c r="A6" s="4" t="s">
        <v>332</v>
      </c>
      <c r="B6" s="4" t="s">
        <v>33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34</v>
      </c>
      <c r="B1" s="2" t="s">
        <v>1</v>
      </c>
    </row>
    <row r="2" spans="1:2">
      <c r="B2" s="2" t="s">
        <v>2</v>
      </c>
    </row>
    <row r="3" spans="1:2">
      <c r="A3" s="3" t="s">
        <v>261</v>
      </c>
    </row>
    <row r="4" spans="1:2">
      <c r="A4" s="4" t="s">
        <v>335</v>
      </c>
      <c r="B4" s="4" t="s">
        <v>33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15</v>
      </c>
      <c r="B1" s="2" t="s">
        <v>2</v>
      </c>
      <c r="C1" s="2" t="s">
        <v>66</v>
      </c>
    </row>
    <row r="2" spans="1:3">
      <c r="A2" s="3" t="s">
        <v>116</v>
      </c>
    </row>
    <row r="3" spans="1:3">
      <c r="A3" s="4" t="s">
        <v>117</v>
      </c>
      <c r="B3" s="6" t="n">
        <v>1</v>
      </c>
      <c r="C3" s="6" t="n">
        <v>1</v>
      </c>
    </row>
    <row r="4" spans="1:3">
      <c r="A4" s="4" t="s">
        <v>118</v>
      </c>
      <c r="B4" s="5" t="n">
        <v>120000000</v>
      </c>
      <c r="C4" s="5" t="n">
        <v>60000000</v>
      </c>
    </row>
    <row r="5" spans="1:3">
      <c r="A5" s="4" t="s">
        <v>119</v>
      </c>
      <c r="C5" s="5" t="n">
        <v>53026848</v>
      </c>
    </row>
    <row r="6" spans="1:3">
      <c r="A6" s="4" t="s">
        <v>120</v>
      </c>
      <c r="B6" s="5" t="n">
        <v>54624090</v>
      </c>
      <c r="C6" s="5" t="n">
        <v>530268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37</v>
      </c>
      <c r="B1" s="2" t="s">
        <v>1</v>
      </c>
    </row>
    <row r="2" spans="1:2">
      <c r="B2" s="2" t="s">
        <v>2</v>
      </c>
    </row>
    <row r="3" spans="1:2">
      <c r="A3" s="3" t="s">
        <v>264</v>
      </c>
    </row>
    <row r="4" spans="1:2">
      <c r="A4" s="4" t="s">
        <v>338</v>
      </c>
      <c r="B4" s="4" t="s">
        <v>33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340</v>
      </c>
      <c r="B1" s="2" t="s">
        <v>1</v>
      </c>
    </row>
    <row r="2" spans="1:2">
      <c r="B2" s="2" t="s">
        <v>2</v>
      </c>
    </row>
    <row r="3" spans="1:2">
      <c r="A3" s="3" t="s">
        <v>267</v>
      </c>
    </row>
    <row r="4" spans="1:2">
      <c r="A4" s="4" t="s">
        <v>341</v>
      </c>
      <c r="B4" s="4" t="s">
        <v>34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43</v>
      </c>
      <c r="B1" s="2" t="s">
        <v>2</v>
      </c>
      <c r="C1" s="2" t="s">
        <v>66</v>
      </c>
    </row>
    <row r="2" spans="1:3">
      <c r="A2" s="3" t="s">
        <v>344</v>
      </c>
    </row>
    <row r="3" spans="1:3">
      <c r="A3" s="4" t="s">
        <v>345</v>
      </c>
      <c r="B3" s="6" t="n">
        <v>18011</v>
      </c>
      <c r="C3" s="6" t="n">
        <v>14153</v>
      </c>
    </row>
    <row r="4" spans="1:3">
      <c r="A4" s="4" t="s">
        <v>203</v>
      </c>
      <c r="B4" s="5" t="n">
        <v>768685</v>
      </c>
      <c r="C4" s="5" t="n">
        <v>623551</v>
      </c>
    </row>
    <row r="5" spans="1:3">
      <c r="A5" s="4" t="s">
        <v>59</v>
      </c>
    </row>
    <row r="6" spans="1:3">
      <c r="A6" s="3" t="s">
        <v>344</v>
      </c>
    </row>
    <row r="7" spans="1:3">
      <c r="A7" s="4" t="s">
        <v>346</v>
      </c>
      <c r="B7" s="5" t="n">
        <v>126142</v>
      </c>
      <c r="C7" s="5" t="n">
        <v>114405</v>
      </c>
    </row>
    <row r="8" spans="1:3">
      <c r="A8" s="4" t="s">
        <v>345</v>
      </c>
      <c r="B8" s="5" t="n">
        <v>1632</v>
      </c>
      <c r="C8" s="5" t="n">
        <v>1741</v>
      </c>
    </row>
    <row r="9" spans="1:3">
      <c r="A9" s="4" t="s">
        <v>203</v>
      </c>
      <c r="B9" s="5" t="n">
        <v>127774</v>
      </c>
      <c r="C9" s="5" t="n">
        <v>116146</v>
      </c>
    </row>
    <row r="10" spans="1:3">
      <c r="A10" s="4" t="s">
        <v>347</v>
      </c>
    </row>
    <row r="11" spans="1:3">
      <c r="A11" s="3" t="s">
        <v>344</v>
      </c>
    </row>
    <row r="12" spans="1:3">
      <c r="A12" s="4" t="s">
        <v>348</v>
      </c>
      <c r="B12" s="5" t="n">
        <v>968013</v>
      </c>
      <c r="C12" s="5" t="n">
        <v>792191</v>
      </c>
    </row>
    <row r="13" spans="1:3">
      <c r="A13" s="4" t="s">
        <v>349</v>
      </c>
      <c r="B13" s="6" t="n">
        <v>-345113</v>
      </c>
      <c r="C13" s="6" t="n">
        <v>-298939</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50</v>
      </c>
      <c r="B1" s="2" t="s">
        <v>351</v>
      </c>
      <c r="C1" s="2" t="s">
        <v>2</v>
      </c>
      <c r="D1" s="2" t="s">
        <v>66</v>
      </c>
    </row>
    <row r="2" spans="1:4">
      <c r="A2" s="3" t="s">
        <v>352</v>
      </c>
    </row>
    <row r="3" spans="1:4">
      <c r="A3" s="4" t="s">
        <v>353</v>
      </c>
      <c r="C3" s="6" t="n">
        <v>0</v>
      </c>
    </row>
    <row r="4" spans="1:4">
      <c r="A4" s="4" t="s">
        <v>354</v>
      </c>
    </row>
    <row r="5" spans="1:4">
      <c r="A5" s="3" t="s">
        <v>352</v>
      </c>
    </row>
    <row r="6" spans="1:4">
      <c r="A6" s="4" t="s">
        <v>355</v>
      </c>
      <c r="C6" s="5" t="n">
        <v>59000000</v>
      </c>
      <c r="D6" s="6" t="n">
        <v>56000000</v>
      </c>
    </row>
    <row r="7" spans="1:4">
      <c r="A7" s="4" t="s">
        <v>79</v>
      </c>
      <c r="C7" s="5" t="n">
        <v>47000000</v>
      </c>
      <c r="D7" s="5" t="n">
        <v>74000000</v>
      </c>
    </row>
    <row r="8" spans="1:4">
      <c r="A8" s="4" t="s">
        <v>356</v>
      </c>
    </row>
    <row r="9" spans="1:4">
      <c r="A9" s="3" t="s">
        <v>352</v>
      </c>
    </row>
    <row r="10" spans="1:4">
      <c r="A10" s="4" t="s">
        <v>357</v>
      </c>
      <c r="C10" s="5" t="n">
        <v>10200000</v>
      </c>
      <c r="D10" s="5" t="n">
        <v>59900000</v>
      </c>
    </row>
    <row r="11" spans="1:4">
      <c r="A11" s="4" t="s">
        <v>358</v>
      </c>
    </row>
    <row r="12" spans="1:4">
      <c r="A12" s="3" t="s">
        <v>352</v>
      </c>
    </row>
    <row r="13" spans="1:4">
      <c r="A13" s="4" t="s">
        <v>359</v>
      </c>
      <c r="B13" s="4" t="s">
        <v>360</v>
      </c>
    </row>
    <row r="14" spans="1:4">
      <c r="A14" s="4" t="s">
        <v>361</v>
      </c>
      <c r="B14" s="6" t="n">
        <v>26200000</v>
      </c>
    </row>
    <row r="15" spans="1:4">
      <c r="A15" s="4" t="s">
        <v>59</v>
      </c>
    </row>
    <row r="16" spans="1:4">
      <c r="A16" s="3" t="s">
        <v>352</v>
      </c>
    </row>
    <row r="17" spans="1:4">
      <c r="A17" s="4" t="s">
        <v>362</v>
      </c>
      <c r="C17" s="5" t="n">
        <v>24900000</v>
      </c>
      <c r="D17" s="5" t="n">
        <v>23500000</v>
      </c>
    </row>
    <row r="18" spans="1:4">
      <c r="A18" s="4" t="s">
        <v>363</v>
      </c>
    </row>
    <row r="19" spans="1:4">
      <c r="A19" s="3" t="s">
        <v>352</v>
      </c>
    </row>
    <row r="20" spans="1:4">
      <c r="A20" s="4" t="s">
        <v>357</v>
      </c>
      <c r="C20" s="6" t="n">
        <v>1500000</v>
      </c>
      <c r="D20" s="6" t="n">
        <v>18000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4</v>
      </c>
      <c r="B1" s="2" t="s">
        <v>2</v>
      </c>
      <c r="C1" s="2" t="s">
        <v>66</v>
      </c>
    </row>
    <row r="2" spans="1:3">
      <c r="A2" s="4" t="s">
        <v>347</v>
      </c>
    </row>
    <row r="3" spans="1:3">
      <c r="A3" s="3" t="s">
        <v>365</v>
      </c>
    </row>
    <row r="4" spans="1:3">
      <c r="A4" s="4" t="s">
        <v>366</v>
      </c>
      <c r="B4" s="6" t="n">
        <v>16757</v>
      </c>
      <c r="C4" s="6" t="n">
        <v>1883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21"/>
  </cols>
  <sheetData>
    <row r="1" spans="1:2">
      <c r="A1" s="1" t="s">
        <v>367</v>
      </c>
      <c r="B1" s="2" t="s">
        <v>1</v>
      </c>
    </row>
    <row r="2" spans="1:2">
      <c r="B2" s="2" t="s">
        <v>368</v>
      </c>
    </row>
    <row r="3" spans="1:2">
      <c r="A3" s="3" t="s">
        <v>369</v>
      </c>
    </row>
    <row r="4" spans="1:2">
      <c r="A4" s="4" t="s">
        <v>370</v>
      </c>
      <c r="B4" s="6" t="n">
        <v>359045</v>
      </c>
    </row>
    <row r="5" spans="1:2">
      <c r="A5" s="4" t="s">
        <v>371</v>
      </c>
      <c r="B5" s="5" t="n">
        <v>3082</v>
      </c>
    </row>
    <row r="6" spans="1:2">
      <c r="A6" s="4" t="s">
        <v>372</v>
      </c>
      <c r="B6" s="5" t="n">
        <v>339948</v>
      </c>
    </row>
    <row r="7" spans="1:2">
      <c r="A7" s="4" t="s">
        <v>373</v>
      </c>
    </row>
    <row r="8" spans="1:2">
      <c r="A8" s="3" t="s">
        <v>369</v>
      </c>
    </row>
    <row r="9" spans="1:2">
      <c r="A9" s="4" t="s">
        <v>370</v>
      </c>
      <c r="B9" s="5" t="n">
        <v>10095</v>
      </c>
    </row>
    <row r="10" spans="1:2">
      <c r="A10" s="4" t="s">
        <v>371</v>
      </c>
      <c r="B10" s="5" t="n">
        <v>0</v>
      </c>
    </row>
    <row r="11" spans="1:2">
      <c r="A11" s="4" t="s">
        <v>372</v>
      </c>
      <c r="B11" s="5" t="n">
        <v>10095</v>
      </c>
    </row>
    <row r="12" spans="1:2">
      <c r="A12" s="4" t="s">
        <v>374</v>
      </c>
    </row>
    <row r="13" spans="1:2">
      <c r="A13" s="3" t="s">
        <v>369</v>
      </c>
    </row>
    <row r="14" spans="1:2">
      <c r="A14" s="4" t="s">
        <v>370</v>
      </c>
      <c r="B14" s="5" t="n">
        <v>348950</v>
      </c>
    </row>
    <row r="15" spans="1:2">
      <c r="A15" s="4" t="s">
        <v>371</v>
      </c>
      <c r="B15" s="5" t="n">
        <v>3082</v>
      </c>
    </row>
    <row r="16" spans="1:2">
      <c r="A16" s="4" t="s">
        <v>372</v>
      </c>
      <c r="B16" s="5" t="n">
        <v>329853</v>
      </c>
    </row>
    <row r="17" spans="1:2">
      <c r="A17" s="4" t="s">
        <v>375</v>
      </c>
    </row>
    <row r="18" spans="1:2">
      <c r="A18" s="3" t="s">
        <v>369</v>
      </c>
    </row>
    <row r="19" spans="1:2">
      <c r="A19" s="4" t="s">
        <v>376</v>
      </c>
      <c r="B19" s="5" t="n">
        <v>-22179</v>
      </c>
    </row>
    <row r="20" spans="1:2">
      <c r="A20" s="4" t="s">
        <v>372</v>
      </c>
      <c r="B20" s="5" t="n">
        <v>166300</v>
      </c>
    </row>
    <row r="21" spans="1:2">
      <c r="A21" s="4" t="s">
        <v>377</v>
      </c>
    </row>
    <row r="22" spans="1:2">
      <c r="A22" s="3" t="s">
        <v>369</v>
      </c>
    </row>
    <row r="23" spans="1:2">
      <c r="A23" s="4" t="s">
        <v>376</v>
      </c>
      <c r="B23" s="5" t="n">
        <v>0</v>
      </c>
    </row>
    <row r="24" spans="1:2">
      <c r="A24" s="4" t="s">
        <v>378</v>
      </c>
    </row>
    <row r="25" spans="1:2">
      <c r="A25" s="3" t="s">
        <v>369</v>
      </c>
    </row>
    <row r="26" spans="1:2">
      <c r="A26" s="4" t="s">
        <v>376</v>
      </c>
      <c r="B26" s="6" t="n">
        <v>-2217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379</v>
      </c>
      <c r="B1" s="2" t="s">
        <v>122</v>
      </c>
      <c r="D1" s="2" t="s">
        <v>1</v>
      </c>
      <c r="F1" s="2" t="s">
        <v>123</v>
      </c>
    </row>
    <row r="2" spans="1:7">
      <c r="B2" s="2" t="s">
        <v>2</v>
      </c>
      <c r="C2" s="2" t="s">
        <v>124</v>
      </c>
      <c r="D2" s="2" t="s">
        <v>2</v>
      </c>
      <c r="E2" s="2" t="s">
        <v>124</v>
      </c>
      <c r="F2" s="2" t="s">
        <v>2</v>
      </c>
      <c r="G2" s="2" t="s">
        <v>124</v>
      </c>
    </row>
    <row r="3" spans="1:7">
      <c r="A3" s="3" t="s">
        <v>139</v>
      </c>
    </row>
    <row r="4" spans="1:7">
      <c r="A4" s="4" t="s">
        <v>380</v>
      </c>
      <c r="B4" s="6" t="n">
        <v>-1158</v>
      </c>
      <c r="C4" s="6" t="n">
        <v>889</v>
      </c>
      <c r="D4" s="6" t="n">
        <v>6827</v>
      </c>
      <c r="E4" s="6" t="n">
        <v>-6151</v>
      </c>
      <c r="F4" s="6" t="n">
        <v>-4448</v>
      </c>
      <c r="G4" s="6" t="n">
        <v>-6401</v>
      </c>
    </row>
    <row r="5" spans="1:7">
      <c r="A5" s="4" t="s">
        <v>59</v>
      </c>
    </row>
    <row r="6" spans="1:7">
      <c r="A6" s="3" t="s">
        <v>139</v>
      </c>
    </row>
    <row r="7" spans="1:7">
      <c r="A7" s="4" t="s">
        <v>380</v>
      </c>
      <c r="B7" s="5" t="n">
        <v>-1353</v>
      </c>
      <c r="C7" s="5" t="n">
        <v>836</v>
      </c>
      <c r="D7" s="5" t="n">
        <v>6185</v>
      </c>
      <c r="E7" s="5" t="n">
        <v>-5861</v>
      </c>
      <c r="F7" s="5" t="n">
        <v>-5194</v>
      </c>
      <c r="G7" s="5" t="n">
        <v>-6425</v>
      </c>
    </row>
    <row r="8" spans="1:7">
      <c r="A8" s="4" t="s">
        <v>381</v>
      </c>
    </row>
    <row r="9" spans="1:7">
      <c r="A9" s="3" t="s">
        <v>139</v>
      </c>
    </row>
    <row r="10" spans="1:7">
      <c r="A10" s="4" t="s">
        <v>382</v>
      </c>
      <c r="B10" s="5" t="n">
        <v>200</v>
      </c>
      <c r="C10" s="5" t="n">
        <v>4700</v>
      </c>
      <c r="D10" s="5" t="n">
        <v>11200</v>
      </c>
      <c r="E10" s="5" t="n">
        <v>6000</v>
      </c>
      <c r="F10" s="5" t="n">
        <v>2000</v>
      </c>
      <c r="G10" s="5" t="n">
        <v>9500</v>
      </c>
    </row>
    <row r="11" spans="1:7">
      <c r="A11" s="4" t="s">
        <v>383</v>
      </c>
      <c r="B11" s="5" t="n">
        <v>1521</v>
      </c>
      <c r="C11" s="5" t="n">
        <v>1506</v>
      </c>
      <c r="D11" s="5" t="n">
        <v>4940</v>
      </c>
      <c r="E11" s="5" t="n">
        <v>4301</v>
      </c>
      <c r="F11" s="5" t="n">
        <v>6659</v>
      </c>
      <c r="G11" s="5" t="n">
        <v>5237</v>
      </c>
    </row>
    <row r="12" spans="1:7">
      <c r="A12" s="4" t="s">
        <v>174</v>
      </c>
      <c r="B12" s="5" t="n">
        <v>1212</v>
      </c>
      <c r="C12" s="5" t="n">
        <v>448</v>
      </c>
      <c r="D12" s="5" t="n">
        <v>3179</v>
      </c>
      <c r="E12" s="5" t="n">
        <v>1034</v>
      </c>
      <c r="F12" s="5" t="n">
        <v>5772</v>
      </c>
      <c r="G12" s="5" t="n">
        <v>1253</v>
      </c>
    </row>
    <row r="13" spans="1:7">
      <c r="A13" s="4" t="s">
        <v>384</v>
      </c>
      <c r="B13" s="5" t="n">
        <v>-3765</v>
      </c>
      <c r="C13" s="5" t="n">
        <v>-5265</v>
      </c>
      <c r="D13" s="5" t="n">
        <v>-11295</v>
      </c>
      <c r="E13" s="5" t="n">
        <v>-15794</v>
      </c>
      <c r="F13" s="5" t="n">
        <v>-16560</v>
      </c>
      <c r="G13" s="5" t="n">
        <v>-20650</v>
      </c>
    </row>
    <row r="14" spans="1:7">
      <c r="A14" s="4" t="s">
        <v>385</v>
      </c>
      <c r="B14" s="5" t="n">
        <v>-521</v>
      </c>
      <c r="C14" s="5" t="n">
        <v>-553</v>
      </c>
      <c r="D14" s="5" t="n">
        <v>-1839</v>
      </c>
      <c r="E14" s="5" t="n">
        <v>-1402</v>
      </c>
      <c r="F14" s="5" t="n">
        <v>-3065</v>
      </c>
      <c r="G14" s="5" t="n">
        <v>-1765</v>
      </c>
    </row>
    <row r="15" spans="1:7">
      <c r="A15" s="4" t="s">
        <v>380</v>
      </c>
      <c r="B15" s="5" t="n">
        <v>-1353</v>
      </c>
      <c r="C15" s="5" t="n">
        <v>836</v>
      </c>
      <c r="D15" s="5" t="n">
        <v>6185</v>
      </c>
      <c r="E15" s="5" t="n">
        <v>-5861</v>
      </c>
      <c r="F15" s="5" t="n">
        <v>-5194</v>
      </c>
      <c r="G15" s="5" t="n">
        <v>-6425</v>
      </c>
    </row>
    <row r="16" spans="1:7">
      <c r="A16" s="4" t="s">
        <v>386</v>
      </c>
    </row>
    <row r="17" spans="1:7">
      <c r="A17" s="3" t="s">
        <v>139</v>
      </c>
    </row>
    <row r="18" spans="1:7">
      <c r="A18" s="4" t="s">
        <v>383</v>
      </c>
      <c r="B18" s="5" t="n">
        <v>0</v>
      </c>
      <c r="C18" s="5" t="n">
        <v>4</v>
      </c>
      <c r="D18" s="5" t="n">
        <v>0</v>
      </c>
      <c r="E18" s="5" t="n">
        <v>6</v>
      </c>
      <c r="F18" s="5" t="n">
        <v>82</v>
      </c>
      <c r="G18" s="5" t="n">
        <v>7</v>
      </c>
    </row>
    <row r="19" spans="1:7">
      <c r="A19" s="4" t="s">
        <v>387</v>
      </c>
      <c r="B19" s="5" t="n">
        <v>-6</v>
      </c>
      <c r="C19" s="5" t="n">
        <v>-91</v>
      </c>
      <c r="D19" s="5" t="n">
        <v>546</v>
      </c>
      <c r="E19" s="5" t="n">
        <v>258</v>
      </c>
      <c r="F19" s="5" t="n">
        <v>66</v>
      </c>
      <c r="G19" s="5" t="n">
        <v>144</v>
      </c>
    </row>
    <row r="20" spans="1:7">
      <c r="A20" s="4" t="s">
        <v>385</v>
      </c>
      <c r="B20" s="5" t="n">
        <v>177</v>
      </c>
      <c r="C20" s="5" t="n">
        <v>125</v>
      </c>
      <c r="D20" s="5" t="n">
        <v>23</v>
      </c>
      <c r="E20" s="5" t="n">
        <v>-595</v>
      </c>
      <c r="F20" s="5" t="n">
        <v>514</v>
      </c>
      <c r="G20" s="5" t="n">
        <v>-175</v>
      </c>
    </row>
    <row r="21" spans="1:7">
      <c r="A21" s="4" t="s">
        <v>380</v>
      </c>
      <c r="B21" s="5" t="n">
        <v>171</v>
      </c>
      <c r="C21" s="5" t="n">
        <v>38</v>
      </c>
      <c r="D21" s="5" t="n">
        <v>569</v>
      </c>
      <c r="E21" s="5" t="n">
        <v>-331</v>
      </c>
      <c r="F21" s="5" t="n">
        <v>662</v>
      </c>
      <c r="G21" s="5" t="n">
        <v>-24</v>
      </c>
    </row>
    <row r="22" spans="1:7">
      <c r="A22" s="4" t="s">
        <v>388</v>
      </c>
    </row>
    <row r="23" spans="1:7">
      <c r="A23" s="3" t="s">
        <v>139</v>
      </c>
    </row>
    <row r="24" spans="1:7">
      <c r="A24" s="4" t="s">
        <v>380</v>
      </c>
      <c r="B24" s="6" t="n">
        <v>24</v>
      </c>
      <c r="C24" s="6" t="n">
        <v>15</v>
      </c>
      <c r="D24" s="6" t="n">
        <v>73</v>
      </c>
      <c r="E24" s="6" t="n">
        <v>41</v>
      </c>
      <c r="F24" s="6" t="n">
        <v>84</v>
      </c>
      <c r="G24" s="6" t="n">
        <v>48</v>
      </c>
    </row>
  </sheetData>
  <mergeCells count="4">
    <mergeCell ref="A1:A2"/>
    <mergeCell ref="B1:C1"/>
    <mergeCell ref="D1:E1"/>
    <mergeCell ref="F1:G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5"/>
    <col customWidth="1" max="5" min="5" width="14"/>
    <col customWidth="1" max="6" min="6" width="16"/>
    <col customWidth="1" max="7" min="7" width="14"/>
  </cols>
  <sheetData>
    <row r="1" spans="1:7">
      <c r="A1" s="1" t="s">
        <v>389</v>
      </c>
      <c r="B1" s="2" t="s">
        <v>122</v>
      </c>
      <c r="D1" s="2" t="s">
        <v>1</v>
      </c>
      <c r="F1" s="2" t="s">
        <v>123</v>
      </c>
    </row>
    <row r="2" spans="1:7">
      <c r="B2" s="2" t="s">
        <v>2</v>
      </c>
      <c r="C2" s="2" t="s">
        <v>124</v>
      </c>
      <c r="D2" s="2" t="s">
        <v>2</v>
      </c>
      <c r="E2" s="2" t="s">
        <v>124</v>
      </c>
      <c r="F2" s="2" t="s">
        <v>2</v>
      </c>
      <c r="G2" s="2" t="s">
        <v>124</v>
      </c>
    </row>
    <row r="3" spans="1:7">
      <c r="A3" s="4" t="s">
        <v>390</v>
      </c>
    </row>
    <row r="4" spans="1:7">
      <c r="A4" s="3" t="s">
        <v>391</v>
      </c>
    </row>
    <row r="5" spans="1:7">
      <c r="A5" s="4" t="s">
        <v>392</v>
      </c>
      <c r="B5" s="6" t="n">
        <v>6466</v>
      </c>
      <c r="C5" s="6" t="n">
        <v>7139</v>
      </c>
      <c r="D5" s="6" t="n">
        <v>19398</v>
      </c>
      <c r="E5" s="6" t="n">
        <v>21417</v>
      </c>
      <c r="F5" s="6" t="n">
        <v>26536</v>
      </c>
      <c r="G5" s="6" t="n">
        <v>27265</v>
      </c>
    </row>
    <row r="6" spans="1:7">
      <c r="A6" s="4" t="s">
        <v>393</v>
      </c>
      <c r="B6" s="5" t="n">
        <v>12252</v>
      </c>
      <c r="C6" s="5" t="n">
        <v>11043</v>
      </c>
      <c r="D6" s="5" t="n">
        <v>36755</v>
      </c>
      <c r="E6" s="5" t="n">
        <v>33130</v>
      </c>
      <c r="F6" s="5" t="n">
        <v>47799</v>
      </c>
      <c r="G6" s="5" t="n">
        <v>44652</v>
      </c>
    </row>
    <row r="7" spans="1:7">
      <c r="A7" s="4" t="s">
        <v>394</v>
      </c>
      <c r="B7" s="5" t="n">
        <v>-15061</v>
      </c>
      <c r="C7" s="5" t="n">
        <v>-14689</v>
      </c>
      <c r="D7" s="5" t="n">
        <v>-45183</v>
      </c>
      <c r="E7" s="5" t="n">
        <v>-44066</v>
      </c>
      <c r="F7" s="5" t="n">
        <v>-59872</v>
      </c>
      <c r="G7" s="5" t="n">
        <v>-57865</v>
      </c>
    </row>
    <row r="8" spans="1:7">
      <c r="A8" s="4" t="s">
        <v>155</v>
      </c>
      <c r="B8" s="5" t="n">
        <v>5589</v>
      </c>
      <c r="C8" s="5" t="n">
        <v>8029</v>
      </c>
      <c r="D8" s="5" t="n">
        <v>16767</v>
      </c>
      <c r="E8" s="5" t="n">
        <v>24086</v>
      </c>
      <c r="F8" s="5" t="n">
        <v>24796</v>
      </c>
      <c r="G8" s="5" t="n">
        <v>30087</v>
      </c>
    </row>
    <row r="9" spans="1:7">
      <c r="A9" s="4" t="s">
        <v>395</v>
      </c>
      <c r="B9" s="5" t="n">
        <v>9246</v>
      </c>
      <c r="C9" s="5" t="n">
        <v>11522</v>
      </c>
      <c r="D9" s="5" t="n">
        <v>27737</v>
      </c>
      <c r="E9" s="5" t="n">
        <v>34567</v>
      </c>
      <c r="F9" s="5" t="n">
        <v>39259</v>
      </c>
      <c r="G9" s="5" t="n">
        <v>44139</v>
      </c>
    </row>
    <row r="10" spans="1:7">
      <c r="A10" s="4" t="s">
        <v>396</v>
      </c>
    </row>
    <row r="11" spans="1:7">
      <c r="A11" s="3" t="s">
        <v>391</v>
      </c>
    </row>
    <row r="12" spans="1:7">
      <c r="A12" s="4" t="s">
        <v>392</v>
      </c>
      <c r="B12" s="5" t="n">
        <v>66</v>
      </c>
      <c r="C12" s="5" t="n">
        <v>61</v>
      </c>
      <c r="D12" s="5" t="n">
        <v>199</v>
      </c>
      <c r="E12" s="5" t="n">
        <v>183</v>
      </c>
      <c r="F12" s="5" t="n">
        <v>261</v>
      </c>
      <c r="G12" s="5" t="n">
        <v>260</v>
      </c>
    </row>
    <row r="13" spans="1:7">
      <c r="A13" s="4" t="s">
        <v>393</v>
      </c>
      <c r="B13" s="5" t="n">
        <v>440</v>
      </c>
      <c r="C13" s="5" t="n">
        <v>415</v>
      </c>
      <c r="D13" s="5" t="n">
        <v>1320</v>
      </c>
      <c r="E13" s="5" t="n">
        <v>1244</v>
      </c>
      <c r="F13" s="5" t="n">
        <v>1734</v>
      </c>
      <c r="G13" s="5" t="n">
        <v>1714</v>
      </c>
    </row>
    <row r="14" spans="1:7">
      <c r="A14" s="4" t="s">
        <v>155</v>
      </c>
      <c r="B14" s="5" t="n">
        <v>255</v>
      </c>
      <c r="C14" s="5" t="n">
        <v>375</v>
      </c>
      <c r="D14" s="5" t="n">
        <v>765</v>
      </c>
      <c r="E14" s="5" t="n">
        <v>1126</v>
      </c>
      <c r="F14" s="5" t="n">
        <v>1141</v>
      </c>
      <c r="G14" s="5" t="n">
        <v>1486</v>
      </c>
    </row>
    <row r="15" spans="1:7">
      <c r="A15" s="4" t="s">
        <v>395</v>
      </c>
      <c r="B15" s="5" t="n">
        <v>761</v>
      </c>
      <c r="C15" s="5" t="n">
        <v>851</v>
      </c>
      <c r="D15" s="5" t="n">
        <v>2284</v>
      </c>
      <c r="E15" s="5" t="n">
        <v>2553</v>
      </c>
      <c r="F15" s="5" t="n">
        <v>3136</v>
      </c>
      <c r="G15" s="5" t="n">
        <v>3460</v>
      </c>
    </row>
    <row r="16" spans="1:7">
      <c r="A16" s="4" t="s">
        <v>397</v>
      </c>
    </row>
    <row r="17" spans="1:7">
      <c r="A17" s="3" t="s">
        <v>391</v>
      </c>
    </row>
    <row r="18" spans="1:7">
      <c r="A18" s="4" t="s">
        <v>392</v>
      </c>
      <c r="B18" s="5" t="n">
        <v>319</v>
      </c>
      <c r="C18" s="5" t="n">
        <v>368</v>
      </c>
      <c r="D18" s="5" t="n">
        <v>957</v>
      </c>
      <c r="E18" s="5" t="n">
        <v>1105</v>
      </c>
      <c r="F18" s="5" t="n">
        <v>1325</v>
      </c>
      <c r="G18" s="5" t="n">
        <v>1472</v>
      </c>
    </row>
    <row r="19" spans="1:7">
      <c r="A19" s="4" t="s">
        <v>393</v>
      </c>
      <c r="B19" s="5" t="n">
        <v>761</v>
      </c>
      <c r="C19" s="5" t="n">
        <v>687</v>
      </c>
      <c r="D19" s="5" t="n">
        <v>2285</v>
      </c>
      <c r="E19" s="5" t="n">
        <v>2061</v>
      </c>
      <c r="F19" s="5" t="n">
        <v>2972</v>
      </c>
      <c r="G19" s="5" t="n">
        <v>2869</v>
      </c>
    </row>
    <row r="20" spans="1:7">
      <c r="A20" s="4" t="s">
        <v>394</v>
      </c>
      <c r="B20" s="5" t="n">
        <v>-789</v>
      </c>
      <c r="C20" s="5" t="n">
        <v>-929</v>
      </c>
      <c r="D20" s="5" t="n">
        <v>-2367</v>
      </c>
      <c r="E20" s="5" t="n">
        <v>-2789</v>
      </c>
      <c r="F20" s="5" t="n">
        <v>-3296</v>
      </c>
      <c r="G20" s="5" t="n">
        <v>-3629</v>
      </c>
    </row>
    <row r="21" spans="1:7">
      <c r="A21" s="4" t="s">
        <v>398</v>
      </c>
      <c r="B21" s="5" t="n">
        <v>318</v>
      </c>
      <c r="C21" s="5" t="n">
        <v>334</v>
      </c>
      <c r="D21" s="5" t="n">
        <v>953</v>
      </c>
      <c r="E21" s="5" t="n">
        <v>1002</v>
      </c>
      <c r="F21" s="5" t="n">
        <v>1286</v>
      </c>
      <c r="G21" s="5" t="n">
        <v>1336</v>
      </c>
    </row>
    <row r="22" spans="1:7">
      <c r="A22" s="4" t="s">
        <v>395</v>
      </c>
      <c r="B22" s="6" t="n">
        <v>609</v>
      </c>
      <c r="C22" s="6" t="n">
        <v>460</v>
      </c>
      <c r="D22" s="6" t="n">
        <v>1828</v>
      </c>
      <c r="E22" s="6" t="n">
        <v>1379</v>
      </c>
      <c r="F22" s="6" t="n">
        <v>2287</v>
      </c>
      <c r="G22" s="6" t="n">
        <v>2048</v>
      </c>
    </row>
  </sheetData>
  <mergeCells count="4">
    <mergeCell ref="A1:A2"/>
    <mergeCell ref="B1:C1"/>
    <mergeCell ref="D1:E1"/>
    <mergeCell ref="F1:G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3"/>
    <col customWidth="1" max="2" min="2" width="36"/>
  </cols>
  <sheetData>
    <row r="1" spans="1:2">
      <c r="A1" s="1" t="s">
        <v>399</v>
      </c>
      <c r="B1" s="2" t="s">
        <v>1</v>
      </c>
    </row>
    <row r="2" spans="1:2">
      <c r="B2" s="2" t="s">
        <v>400</v>
      </c>
    </row>
    <row r="3" spans="1:2">
      <c r="A3" s="4" t="s">
        <v>59</v>
      </c>
    </row>
    <row r="4" spans="1:2">
      <c r="A4" s="3" t="s">
        <v>365</v>
      </c>
    </row>
    <row r="5" spans="1:2">
      <c r="A5" s="4" t="s">
        <v>401</v>
      </c>
      <c r="B5" s="5" t="n">
        <v>1</v>
      </c>
    </row>
    <row r="6" spans="1:2">
      <c r="A6" s="4" t="s">
        <v>347</v>
      </c>
    </row>
    <row r="7" spans="1:2">
      <c r="A7" s="3" t="s">
        <v>365</v>
      </c>
    </row>
    <row r="8" spans="1:2">
      <c r="A8" s="4" t="s">
        <v>402</v>
      </c>
      <c r="B8" s="9" t="n">
        <v>4.2</v>
      </c>
    </row>
    <row r="9" spans="1:2">
      <c r="A9" s="4" t="s">
        <v>403</v>
      </c>
      <c r="B9" s="5" t="n">
        <v>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404</v>
      </c>
      <c r="B1" s="2" t="s">
        <v>368</v>
      </c>
    </row>
    <row r="2" spans="1:2">
      <c r="A2" s="3" t="s">
        <v>405</v>
      </c>
    </row>
    <row r="3" spans="1:2">
      <c r="A3" s="4" t="s">
        <v>406</v>
      </c>
      <c r="B3" s="9" t="n">
        <v>103.3</v>
      </c>
    </row>
    <row r="4" spans="1:2">
      <c r="A4" s="4" t="s">
        <v>407</v>
      </c>
      <c r="B4" s="4" t="s">
        <v>408</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21</v>
      </c>
      <c r="B1" s="2" t="s">
        <v>122</v>
      </c>
      <c r="D1" s="2" t="s">
        <v>1</v>
      </c>
      <c r="F1" s="2" t="s">
        <v>123</v>
      </c>
    </row>
    <row r="2" spans="1:7">
      <c r="B2" s="2" t="s">
        <v>2</v>
      </c>
      <c r="C2" s="2" t="s">
        <v>124</v>
      </c>
      <c r="D2" s="2" t="s">
        <v>2</v>
      </c>
      <c r="E2" s="2" t="s">
        <v>124</v>
      </c>
      <c r="F2" s="2" t="s">
        <v>2</v>
      </c>
      <c r="G2" s="2" t="s">
        <v>124</v>
      </c>
    </row>
    <row r="3" spans="1:7">
      <c r="A3" s="3" t="s">
        <v>125</v>
      </c>
    </row>
    <row r="4" spans="1:7">
      <c r="A4" s="4" t="s">
        <v>126</v>
      </c>
      <c r="B4" s="6" t="n">
        <v>209980</v>
      </c>
      <c r="C4" s="6" t="n">
        <v>217523</v>
      </c>
      <c r="D4" s="6" t="n">
        <v>989368</v>
      </c>
      <c r="E4" s="6" t="n">
        <v>987515</v>
      </c>
      <c r="F4" s="6" t="n">
        <v>1359581</v>
      </c>
      <c r="G4" s="6" t="n">
        <v>1354000</v>
      </c>
    </row>
    <row r="5" spans="1:7">
      <c r="A5" s="4" t="s">
        <v>127</v>
      </c>
      <c r="B5" s="5" t="n">
        <v>515250</v>
      </c>
      <c r="C5" s="5" t="n">
        <v>450623</v>
      </c>
      <c r="D5" s="5" t="n">
        <v>1282412</v>
      </c>
      <c r="E5" s="5" t="n">
        <v>1105844</v>
      </c>
      <c r="F5" s="5" t="n">
        <v>1698853</v>
      </c>
      <c r="G5" s="5" t="n">
        <v>1479792</v>
      </c>
    </row>
    <row r="6" spans="1:7">
      <c r="A6" s="4" t="s">
        <v>128</v>
      </c>
      <c r="B6" s="5" t="n">
        <v>725230</v>
      </c>
      <c r="C6" s="5" t="n">
        <v>668146</v>
      </c>
      <c r="D6" s="5" t="n">
        <v>2271780</v>
      </c>
      <c r="E6" s="5" t="n">
        <v>2093359</v>
      </c>
      <c r="F6" s="5" t="n">
        <v>3058434</v>
      </c>
      <c r="G6" s="5" t="n">
        <v>2833792</v>
      </c>
    </row>
    <row r="7" spans="1:7">
      <c r="A7" s="3" t="s">
        <v>129</v>
      </c>
    </row>
    <row r="8" spans="1:7">
      <c r="A8" s="4" t="s">
        <v>130</v>
      </c>
      <c r="B8" s="5" t="n">
        <v>35068</v>
      </c>
      <c r="C8" s="5" t="n">
        <v>49903</v>
      </c>
      <c r="D8" s="5" t="n">
        <v>292854</v>
      </c>
      <c r="E8" s="5" t="n">
        <v>319101</v>
      </c>
      <c r="F8" s="5" t="n">
        <v>393141</v>
      </c>
      <c r="G8" s="5" t="n">
        <v>412307</v>
      </c>
    </row>
    <row r="9" spans="1:7">
      <c r="A9" s="4" t="s">
        <v>131</v>
      </c>
      <c r="B9" s="5" t="n">
        <v>109652</v>
      </c>
      <c r="C9" s="5" t="n">
        <v>105508</v>
      </c>
      <c r="D9" s="5" t="n">
        <v>321190</v>
      </c>
      <c r="E9" s="5" t="n">
        <v>313294</v>
      </c>
      <c r="F9" s="5" t="n">
        <v>414289</v>
      </c>
      <c r="G9" s="5" t="n">
        <v>406137</v>
      </c>
    </row>
    <row r="10" spans="1:7">
      <c r="A10" s="4" t="s">
        <v>132</v>
      </c>
      <c r="B10" s="5" t="n">
        <v>75370</v>
      </c>
      <c r="C10" s="5" t="n">
        <v>62156</v>
      </c>
      <c r="D10" s="5" t="n">
        <v>223251</v>
      </c>
      <c r="E10" s="5" t="n">
        <v>185941</v>
      </c>
      <c r="F10" s="5" t="n">
        <v>286522</v>
      </c>
      <c r="G10" s="5" t="n">
        <v>247803</v>
      </c>
    </row>
    <row r="11" spans="1:7">
      <c r="A11" s="4" t="s">
        <v>133</v>
      </c>
      <c r="B11" s="5" t="n">
        <v>15308</v>
      </c>
      <c r="C11" s="5" t="n">
        <v>15036</v>
      </c>
      <c r="D11" s="5" t="n">
        <v>46640</v>
      </c>
      <c r="E11" s="5" t="n">
        <v>44959</v>
      </c>
      <c r="F11" s="5" t="n">
        <v>61579</v>
      </c>
      <c r="G11" s="5" t="n">
        <v>59580</v>
      </c>
    </row>
    <row r="12" spans="1:7">
      <c r="A12" s="4" t="s">
        <v>134</v>
      </c>
      <c r="B12" s="5" t="n">
        <v>451574</v>
      </c>
      <c r="C12" s="5" t="n">
        <v>395862</v>
      </c>
      <c r="D12" s="5" t="n">
        <v>1154238</v>
      </c>
      <c r="E12" s="5" t="n">
        <v>1007485</v>
      </c>
      <c r="F12" s="5" t="n">
        <v>1534442</v>
      </c>
      <c r="G12" s="5" t="n">
        <v>1349862</v>
      </c>
    </row>
    <row r="13" spans="1:7">
      <c r="A13" s="4" t="s">
        <v>135</v>
      </c>
      <c r="B13" s="5" t="n">
        <v>686972</v>
      </c>
      <c r="C13" s="5" t="n">
        <v>628465</v>
      </c>
      <c r="D13" s="5" t="n">
        <v>2038173</v>
      </c>
      <c r="E13" s="5" t="n">
        <v>1870780</v>
      </c>
      <c r="F13" s="5" t="n">
        <v>2689973</v>
      </c>
      <c r="G13" s="5" t="n">
        <v>2475689</v>
      </c>
    </row>
    <row r="14" spans="1:7">
      <c r="A14" s="4" t="s">
        <v>136</v>
      </c>
      <c r="B14" s="5" t="n">
        <v>38258</v>
      </c>
      <c r="C14" s="5" t="n">
        <v>39681</v>
      </c>
      <c r="D14" s="5" t="n">
        <v>233607</v>
      </c>
      <c r="E14" s="5" t="n">
        <v>222579</v>
      </c>
      <c r="F14" s="5" t="n">
        <v>368461</v>
      </c>
      <c r="G14" s="5" t="n">
        <v>358103</v>
      </c>
    </row>
    <row r="15" spans="1:7">
      <c r="A15" s="3" t="s">
        <v>137</v>
      </c>
    </row>
    <row r="16" spans="1:7">
      <c r="A16" s="4" t="s">
        <v>138</v>
      </c>
      <c r="B16" s="5" t="n">
        <v>-27434</v>
      </c>
      <c r="C16" s="5" t="n">
        <v>-24548</v>
      </c>
      <c r="D16" s="5" t="n">
        <v>-80662</v>
      </c>
      <c r="E16" s="5" t="n">
        <v>-70831</v>
      </c>
      <c r="F16" s="5" t="n">
        <v>-106502</v>
      </c>
      <c r="G16" s="5" t="n">
        <v>-92032</v>
      </c>
    </row>
    <row r="17" spans="1:7">
      <c r="A17" s="4" t="s">
        <v>139</v>
      </c>
      <c r="B17" s="5" t="n">
        <v>-1158</v>
      </c>
      <c r="C17" s="5" t="n">
        <v>889</v>
      </c>
      <c r="D17" s="5" t="n">
        <v>6827</v>
      </c>
      <c r="E17" s="5" t="n">
        <v>-6151</v>
      </c>
      <c r="F17" s="5" t="n">
        <v>-4448</v>
      </c>
      <c r="G17" s="5" t="n">
        <v>-6401</v>
      </c>
    </row>
    <row r="18" spans="1:7">
      <c r="A18" s="4" t="s">
        <v>140</v>
      </c>
      <c r="B18" s="5" t="n">
        <v>-28592</v>
      </c>
      <c r="C18" s="5" t="n">
        <v>-23659</v>
      </c>
      <c r="D18" s="5" t="n">
        <v>-73835</v>
      </c>
      <c r="E18" s="5" t="n">
        <v>-76982</v>
      </c>
      <c r="F18" s="5" t="n">
        <v>-110950</v>
      </c>
      <c r="G18" s="5" t="n">
        <v>-98433</v>
      </c>
    </row>
    <row r="19" spans="1:7">
      <c r="A19" s="4" t="s">
        <v>141</v>
      </c>
      <c r="B19" s="5" t="n">
        <v>9666</v>
      </c>
      <c r="C19" s="5" t="n">
        <v>16022</v>
      </c>
      <c r="D19" s="5" t="n">
        <v>159772</v>
      </c>
      <c r="E19" s="5" t="n">
        <v>145597</v>
      </c>
      <c r="F19" s="5" t="n">
        <v>257511</v>
      </c>
      <c r="G19" s="5" t="n">
        <v>259670</v>
      </c>
    </row>
    <row r="20" spans="1:7">
      <c r="A20" s="4" t="s">
        <v>142</v>
      </c>
      <c r="B20" s="5" t="n">
        <v>3141</v>
      </c>
      <c r="C20" s="5" t="n">
        <v>3691</v>
      </c>
      <c r="D20" s="5" t="n">
        <v>35031</v>
      </c>
      <c r="E20" s="5" t="n">
        <v>33421</v>
      </c>
      <c r="F20" s="5" t="n">
        <v>63294</v>
      </c>
      <c r="G20" s="5" t="n">
        <v>51098</v>
      </c>
    </row>
    <row r="21" spans="1:7">
      <c r="A21" s="4" t="s">
        <v>143</v>
      </c>
      <c r="B21" s="5" t="n">
        <v>6525</v>
      </c>
      <c r="C21" s="5" t="n">
        <v>12331</v>
      </c>
      <c r="D21" s="5" t="n">
        <v>124741</v>
      </c>
      <c r="E21" s="5" t="n">
        <v>112176</v>
      </c>
      <c r="F21" s="5" t="n">
        <v>194217</v>
      </c>
      <c r="G21" s="5" t="n">
        <v>208572</v>
      </c>
    </row>
    <row r="22" spans="1:7">
      <c r="A22" s="4" t="s">
        <v>144</v>
      </c>
      <c r="B22" s="5" t="n">
        <v>1172</v>
      </c>
      <c r="C22" s="5" t="n">
        <v>0</v>
      </c>
      <c r="D22" s="5" t="n">
        <v>2523</v>
      </c>
      <c r="E22" s="5" t="n">
        <v>-797</v>
      </c>
      <c r="F22" s="5" t="n">
        <v>2695</v>
      </c>
      <c r="G22" s="5" t="n">
        <v>-866</v>
      </c>
    </row>
    <row r="23" spans="1:7">
      <c r="A23" s="4" t="s">
        <v>145</v>
      </c>
      <c r="B23" s="6" t="n">
        <v>5353</v>
      </c>
      <c r="C23" s="6" t="n">
        <v>12331</v>
      </c>
      <c r="D23" s="6" t="n">
        <v>122218</v>
      </c>
      <c r="E23" s="6" t="n">
        <v>112973</v>
      </c>
      <c r="F23" s="6" t="n">
        <v>191522</v>
      </c>
      <c r="G23" s="6" t="n">
        <v>209438</v>
      </c>
    </row>
    <row r="24" spans="1:7">
      <c r="A24" s="4" t="s">
        <v>146</v>
      </c>
      <c r="B24" s="7" t="n">
        <v>0.1</v>
      </c>
      <c r="C24" s="7" t="n">
        <v>0.25</v>
      </c>
      <c r="D24" s="7" t="n">
        <v>2.26</v>
      </c>
      <c r="E24" s="7" t="n">
        <v>2.31</v>
      </c>
      <c r="F24" s="7" t="n">
        <v>3.6</v>
      </c>
      <c r="G24" s="7" t="n">
        <v>4.3</v>
      </c>
    </row>
    <row r="25" spans="1:7">
      <c r="A25" s="4" t="s">
        <v>147</v>
      </c>
      <c r="B25" s="7" t="n">
        <v>0.1</v>
      </c>
      <c r="C25" s="7" t="n">
        <v>0.25</v>
      </c>
      <c r="D25" s="7" t="n">
        <v>2.26</v>
      </c>
      <c r="E25" s="7" t="n">
        <v>2.31</v>
      </c>
      <c r="F25" s="7" t="n">
        <v>3.59</v>
      </c>
      <c r="G25" s="7" t="n">
        <v>4.29</v>
      </c>
    </row>
    <row r="26" spans="1:7">
      <c r="A26" s="4" t="s">
        <v>148</v>
      </c>
      <c r="B26" s="5" t="n">
        <v>54670</v>
      </c>
      <c r="C26" s="5" t="n">
        <v>49493</v>
      </c>
      <c r="D26" s="5" t="n">
        <v>53996</v>
      </c>
      <c r="E26" s="5" t="n">
        <v>48916</v>
      </c>
      <c r="F26" s="5" t="n">
        <v>53219</v>
      </c>
      <c r="G26" s="5" t="n">
        <v>48728</v>
      </c>
    </row>
    <row r="27" spans="1:7">
      <c r="A27" s="4" t="s">
        <v>149</v>
      </c>
      <c r="B27" s="5" t="n">
        <v>54748</v>
      </c>
      <c r="C27" s="5" t="n">
        <v>49553</v>
      </c>
      <c r="D27" s="5" t="n">
        <v>54063</v>
      </c>
      <c r="E27" s="5" t="n">
        <v>48968</v>
      </c>
      <c r="F27" s="5" t="n">
        <v>53287</v>
      </c>
      <c r="G27" s="5" t="n">
        <v>48781</v>
      </c>
    </row>
    <row r="28" spans="1:7">
      <c r="A28" s="4" t="s">
        <v>59</v>
      </c>
    </row>
    <row r="29" spans="1:7">
      <c r="A29" s="3" t="s">
        <v>125</v>
      </c>
    </row>
    <row r="30" spans="1:7">
      <c r="A30" s="4" t="s">
        <v>126</v>
      </c>
      <c r="B30" s="6" t="n">
        <v>209980</v>
      </c>
      <c r="C30" s="6" t="n">
        <v>217523</v>
      </c>
      <c r="D30" s="6" t="n">
        <v>989368</v>
      </c>
      <c r="E30" s="6" t="n">
        <v>987515</v>
      </c>
      <c r="F30" s="6" t="n">
        <v>1359581</v>
      </c>
      <c r="G30" s="6" t="n">
        <v>1354000</v>
      </c>
    </row>
    <row r="31" spans="1:7">
      <c r="A31" s="3" t="s">
        <v>129</v>
      </c>
    </row>
    <row r="32" spans="1:7">
      <c r="A32" s="4" t="s">
        <v>130</v>
      </c>
      <c r="B32" s="5" t="n">
        <v>35068</v>
      </c>
      <c r="C32" s="5" t="n">
        <v>49903</v>
      </c>
      <c r="D32" s="5" t="n">
        <v>292854</v>
      </c>
      <c r="E32" s="5" t="n">
        <v>319101</v>
      </c>
      <c r="F32" s="5" t="n">
        <v>393141</v>
      </c>
      <c r="G32" s="5" t="n">
        <v>412307</v>
      </c>
    </row>
    <row r="33" spans="1:7">
      <c r="A33" s="4" t="s">
        <v>131</v>
      </c>
      <c r="B33" s="5" t="n">
        <v>109039</v>
      </c>
      <c r="C33" s="5" t="n">
        <v>104657</v>
      </c>
      <c r="D33" s="5" t="n">
        <v>319572</v>
      </c>
      <c r="E33" s="5" t="n">
        <v>312055</v>
      </c>
      <c r="F33" s="5" t="n">
        <v>412330</v>
      </c>
      <c r="G33" s="5" t="n">
        <v>404549</v>
      </c>
    </row>
    <row r="34" spans="1:7">
      <c r="A34" s="4" t="s">
        <v>132</v>
      </c>
      <c r="B34" s="5" t="n">
        <v>52372</v>
      </c>
      <c r="C34" s="5" t="n">
        <v>47924</v>
      </c>
      <c r="D34" s="5" t="n">
        <v>159327</v>
      </c>
      <c r="E34" s="5" t="n">
        <v>145549</v>
      </c>
      <c r="F34" s="5" t="n">
        <v>205594</v>
      </c>
      <c r="G34" s="5" t="n">
        <v>193828</v>
      </c>
    </row>
    <row r="35" spans="1:7">
      <c r="A35" s="4" t="s">
        <v>133</v>
      </c>
      <c r="B35" s="5" t="n">
        <v>15308</v>
      </c>
      <c r="C35" s="5" t="n">
        <v>15036</v>
      </c>
      <c r="D35" s="5" t="n">
        <v>46640</v>
      </c>
      <c r="E35" s="5" t="n">
        <v>44959</v>
      </c>
      <c r="F35" s="5" t="n">
        <v>61579</v>
      </c>
      <c r="G35" s="5" t="n">
        <v>59580</v>
      </c>
    </row>
    <row r="36" spans="1:7">
      <c r="A36" s="4" t="s">
        <v>135</v>
      </c>
      <c r="B36" s="5" t="n">
        <v>211787</v>
      </c>
      <c r="C36" s="5" t="n">
        <v>217520</v>
      </c>
      <c r="D36" s="5" t="n">
        <v>818393</v>
      </c>
      <c r="E36" s="5" t="n">
        <v>821664</v>
      </c>
      <c r="F36" s="5" t="n">
        <v>1072644</v>
      </c>
      <c r="G36" s="5" t="n">
        <v>1070264</v>
      </c>
    </row>
    <row r="37" spans="1:7">
      <c r="A37" s="4" t="s">
        <v>136</v>
      </c>
      <c r="B37" s="5" t="n">
        <v>-1807</v>
      </c>
      <c r="C37" s="5" t="n">
        <v>3</v>
      </c>
      <c r="D37" s="5" t="n">
        <v>170975</v>
      </c>
      <c r="E37" s="5" t="n">
        <v>165851</v>
      </c>
      <c r="F37" s="5" t="n">
        <v>286937</v>
      </c>
      <c r="G37" s="5" t="n">
        <v>283736</v>
      </c>
    </row>
    <row r="38" spans="1:7">
      <c r="A38" s="3" t="s">
        <v>137</v>
      </c>
    </row>
    <row r="39" spans="1:7">
      <c r="A39" s="4" t="s">
        <v>138</v>
      </c>
      <c r="B39" s="5" t="n">
        <v>-23619</v>
      </c>
      <c r="C39" s="5" t="n">
        <v>-20399</v>
      </c>
      <c r="D39" s="5" t="n">
        <v>-70063</v>
      </c>
      <c r="E39" s="5" t="n">
        <v>-59803</v>
      </c>
      <c r="F39" s="5" t="n">
        <v>-92000</v>
      </c>
      <c r="G39" s="5" t="n">
        <v>-77914</v>
      </c>
    </row>
    <row r="40" spans="1:7">
      <c r="A40" s="4" t="s">
        <v>139</v>
      </c>
      <c r="B40" s="5" t="n">
        <v>-1353</v>
      </c>
      <c r="C40" s="5" t="n">
        <v>836</v>
      </c>
      <c r="D40" s="5" t="n">
        <v>6185</v>
      </c>
      <c r="E40" s="5" t="n">
        <v>-5861</v>
      </c>
      <c r="F40" s="5" t="n">
        <v>-5194</v>
      </c>
      <c r="G40" s="5" t="n">
        <v>-6425</v>
      </c>
    </row>
    <row r="41" spans="1:7">
      <c r="A41" s="4" t="s">
        <v>140</v>
      </c>
      <c r="B41" s="5" t="n">
        <v>-24972</v>
      </c>
      <c r="C41" s="5" t="n">
        <v>-19563</v>
      </c>
      <c r="D41" s="5" t="n">
        <v>-63878</v>
      </c>
      <c r="E41" s="5" t="n">
        <v>-65664</v>
      </c>
      <c r="F41" s="5" t="n">
        <v>-97194</v>
      </c>
      <c r="G41" s="5" t="n">
        <v>-84339</v>
      </c>
    </row>
    <row r="42" spans="1:7">
      <c r="A42" s="4" t="s">
        <v>141</v>
      </c>
      <c r="B42" s="5" t="n">
        <v>-26779</v>
      </c>
      <c r="C42" s="5" t="n">
        <v>-19560</v>
      </c>
      <c r="D42" s="5" t="n">
        <v>107097</v>
      </c>
      <c r="E42" s="5" t="n">
        <v>100187</v>
      </c>
      <c r="F42" s="5" t="n">
        <v>189743</v>
      </c>
      <c r="G42" s="5" t="n">
        <v>199397</v>
      </c>
    </row>
    <row r="43" spans="1:7">
      <c r="A43" s="4" t="s">
        <v>142</v>
      </c>
      <c r="B43" s="5" t="n">
        <v>-6767</v>
      </c>
      <c r="C43" s="5" t="n">
        <v>-5890</v>
      </c>
      <c r="D43" s="5" t="n">
        <v>20351</v>
      </c>
      <c r="E43" s="5" t="n">
        <v>20886</v>
      </c>
      <c r="F43" s="5" t="n">
        <v>43456</v>
      </c>
      <c r="G43" s="5" t="n">
        <v>45714</v>
      </c>
    </row>
    <row r="44" spans="1:7">
      <c r="A44" s="4" t="s">
        <v>143</v>
      </c>
      <c r="B44" s="5" t="n">
        <v>-20012</v>
      </c>
      <c r="C44" s="5" t="n">
        <v>-13670</v>
      </c>
      <c r="D44" s="5" t="n">
        <v>86746</v>
      </c>
      <c r="E44" s="5" t="n">
        <v>79301</v>
      </c>
      <c r="F44" s="5" t="n">
        <v>146287</v>
      </c>
      <c r="G44" s="5" t="n">
        <v>153683</v>
      </c>
    </row>
    <row r="45" spans="1:7">
      <c r="A45" s="4" t="s">
        <v>145</v>
      </c>
      <c r="B45" s="6" t="n">
        <v>-20012</v>
      </c>
      <c r="C45" s="6" t="n">
        <v>-13670</v>
      </c>
      <c r="D45" s="6" t="n">
        <v>86746</v>
      </c>
      <c r="E45" s="6" t="n">
        <v>79301</v>
      </c>
      <c r="F45" s="6" t="n">
        <v>146287</v>
      </c>
      <c r="G45" s="6" t="n">
        <v>153683</v>
      </c>
    </row>
  </sheetData>
  <mergeCells count="4">
    <mergeCell ref="A1:A2"/>
    <mergeCell ref="B1:C1"/>
    <mergeCell ref="D1:E1"/>
    <mergeCell ref="F1:G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78"/>
    <col customWidth="1" max="2" min="2" width="15"/>
    <col customWidth="1" max="3" min="3" width="14"/>
    <col customWidth="1" max="4" min="4" width="15"/>
    <col customWidth="1" max="5" min="5" width="14"/>
    <col customWidth="1" max="6" min="6" width="16"/>
    <col customWidth="1" max="7" min="7" width="14"/>
  </cols>
  <sheetData>
    <row r="1" spans="1:7">
      <c r="A1" s="1" t="s">
        <v>409</v>
      </c>
      <c r="B1" s="2" t="s">
        <v>122</v>
      </c>
      <c r="D1" s="2" t="s">
        <v>1</v>
      </c>
      <c r="F1" s="2" t="s">
        <v>123</v>
      </c>
    </row>
    <row r="2" spans="1:7">
      <c r="B2" s="2" t="s">
        <v>2</v>
      </c>
      <c r="C2" s="2" t="s">
        <v>124</v>
      </c>
      <c r="D2" s="2" t="s">
        <v>2</v>
      </c>
      <c r="E2" s="2" t="s">
        <v>124</v>
      </c>
      <c r="F2" s="2" t="s">
        <v>2</v>
      </c>
      <c r="G2" s="2" t="s">
        <v>124</v>
      </c>
    </row>
    <row r="3" spans="1:7">
      <c r="A3" s="3" t="s">
        <v>410</v>
      </c>
    </row>
    <row r="4" spans="1:7">
      <c r="A4" s="4" t="s">
        <v>411</v>
      </c>
      <c r="B4" s="6" t="n">
        <v>200256</v>
      </c>
      <c r="C4" s="6" t="n">
        <v>196837</v>
      </c>
      <c r="D4" s="6" t="n">
        <v>1005844</v>
      </c>
      <c r="E4" s="6" t="n">
        <v>937094</v>
      </c>
      <c r="F4" s="6" t="n">
        <v>1374724</v>
      </c>
      <c r="G4" s="6" t="n">
        <v>1283934</v>
      </c>
    </row>
    <row r="5" spans="1:7">
      <c r="A5" s="4" t="s">
        <v>412</v>
      </c>
      <c r="B5" s="5" t="n">
        <v>7957</v>
      </c>
      <c r="C5" s="5" t="n">
        <v>9094</v>
      </c>
      <c r="D5" s="5" t="n">
        <v>-23196</v>
      </c>
      <c r="E5" s="5" t="n">
        <v>46696</v>
      </c>
      <c r="F5" s="5" t="n">
        <v>-23913</v>
      </c>
      <c r="G5" s="5" t="n">
        <v>67017</v>
      </c>
    </row>
    <row r="6" spans="1:7">
      <c r="A6" s="4" t="s">
        <v>413</v>
      </c>
      <c r="B6" s="5" t="n">
        <v>1767</v>
      </c>
      <c r="C6" s="5" t="n">
        <v>11592</v>
      </c>
      <c r="D6" s="5" t="n">
        <v>6720</v>
      </c>
      <c r="E6" s="5" t="n">
        <v>3725</v>
      </c>
      <c r="F6" s="5" t="n">
        <v>8770</v>
      </c>
      <c r="G6" s="5" t="n">
        <v>3049</v>
      </c>
    </row>
    <row r="7" spans="1:7">
      <c r="A7" s="4" t="s">
        <v>414</v>
      </c>
      <c r="B7" s="5" t="n">
        <v>209980</v>
      </c>
      <c r="C7" s="5" t="n">
        <v>217523</v>
      </c>
      <c r="D7" s="5" t="n">
        <v>989368</v>
      </c>
      <c r="E7" s="5" t="n">
        <v>987515</v>
      </c>
      <c r="F7" s="5" t="n">
        <v>1359581</v>
      </c>
      <c r="G7" s="5" t="n">
        <v>1354000</v>
      </c>
    </row>
    <row r="8" spans="1:7">
      <c r="A8" s="4" t="s">
        <v>415</v>
      </c>
    </row>
    <row r="9" spans="1:7">
      <c r="A9" s="3" t="s">
        <v>410</v>
      </c>
    </row>
    <row r="10" spans="1:7">
      <c r="A10" s="4" t="s">
        <v>413</v>
      </c>
      <c r="B10" s="5" t="n">
        <v>-800</v>
      </c>
      <c r="C10" s="5" t="n">
        <v>-1000</v>
      </c>
      <c r="D10" s="5" t="n">
        <v>-3700</v>
      </c>
      <c r="E10" s="5" t="n">
        <v>-13500</v>
      </c>
      <c r="F10" s="5" t="n">
        <v>-3700</v>
      </c>
      <c r="G10" s="5" t="n">
        <v>-13500</v>
      </c>
    </row>
    <row r="11" spans="1:7">
      <c r="A11" s="4" t="s">
        <v>416</v>
      </c>
    </row>
    <row r="12" spans="1:7">
      <c r="A12" s="3" t="s">
        <v>410</v>
      </c>
    </row>
    <row r="13" spans="1:7">
      <c r="A13" s="4" t="s">
        <v>411</v>
      </c>
      <c r="B13" s="5" t="n">
        <v>124169</v>
      </c>
      <c r="C13" s="5" t="n">
        <v>120249</v>
      </c>
      <c r="D13" s="5" t="n">
        <v>706270</v>
      </c>
      <c r="E13" s="5" t="n">
        <v>631562</v>
      </c>
      <c r="F13" s="5" t="n">
        <v>961928</v>
      </c>
      <c r="G13" s="5" t="n">
        <v>864128</v>
      </c>
    </row>
    <row r="14" spans="1:7">
      <c r="A14" s="4" t="s">
        <v>417</v>
      </c>
    </row>
    <row r="15" spans="1:7">
      <c r="A15" s="3" t="s">
        <v>410</v>
      </c>
    </row>
    <row r="16" spans="1:7">
      <c r="A16" s="4" t="s">
        <v>411</v>
      </c>
      <c r="B16" s="5" t="n">
        <v>39725</v>
      </c>
      <c r="C16" s="5" t="n">
        <v>40020</v>
      </c>
      <c r="D16" s="5" t="n">
        <v>179519</v>
      </c>
      <c r="E16" s="5" t="n">
        <v>183616</v>
      </c>
      <c r="F16" s="5" t="n">
        <v>250986</v>
      </c>
      <c r="G16" s="5" t="n">
        <v>253330</v>
      </c>
    </row>
    <row r="17" spans="1:7">
      <c r="A17" s="4" t="s">
        <v>418</v>
      </c>
    </row>
    <row r="18" spans="1:7">
      <c r="A18" s="3" t="s">
        <v>410</v>
      </c>
    </row>
    <row r="19" spans="1:7">
      <c r="A19" s="4" t="s">
        <v>411</v>
      </c>
      <c r="B19" s="5" t="n">
        <v>10945</v>
      </c>
      <c r="C19" s="5" t="n">
        <v>11360</v>
      </c>
      <c r="D19" s="5" t="n">
        <v>36030</v>
      </c>
      <c r="E19" s="5" t="n">
        <v>39934</v>
      </c>
      <c r="F19" s="5" t="n">
        <v>49288</v>
      </c>
      <c r="G19" s="5" t="n">
        <v>54462</v>
      </c>
    </row>
    <row r="20" spans="1:7">
      <c r="A20" s="4" t="s">
        <v>419</v>
      </c>
    </row>
    <row r="21" spans="1:7">
      <c r="A21" s="3" t="s">
        <v>410</v>
      </c>
    </row>
    <row r="22" spans="1:7">
      <c r="A22" s="4" t="s">
        <v>411</v>
      </c>
      <c r="B22" s="5" t="n">
        <v>3837</v>
      </c>
      <c r="C22" s="5" t="n">
        <v>5390</v>
      </c>
      <c r="D22" s="5" t="n">
        <v>15728</v>
      </c>
      <c r="E22" s="5" t="n">
        <v>17391</v>
      </c>
      <c r="F22" s="5" t="n">
        <v>21826</v>
      </c>
      <c r="G22" s="5" t="n">
        <v>23899</v>
      </c>
    </row>
    <row r="23" spans="1:7">
      <c r="A23" s="4" t="s">
        <v>420</v>
      </c>
    </row>
    <row r="24" spans="1:7">
      <c r="A24" s="3" t="s">
        <v>410</v>
      </c>
    </row>
    <row r="25" spans="1:7">
      <c r="A25" s="4" t="s">
        <v>411</v>
      </c>
      <c r="B25" s="6" t="n">
        <v>21580</v>
      </c>
      <c r="C25" s="6" t="n">
        <v>19818</v>
      </c>
      <c r="D25" s="6" t="n">
        <v>68297</v>
      </c>
      <c r="E25" s="6" t="n">
        <v>64591</v>
      </c>
      <c r="F25" s="6" t="n">
        <v>90696</v>
      </c>
      <c r="G25" s="6" t="n">
        <v>88115</v>
      </c>
    </row>
  </sheetData>
  <mergeCells count="4">
    <mergeCell ref="A1:A2"/>
    <mergeCell ref="B1:C1"/>
    <mergeCell ref="D1:E1"/>
    <mergeCell ref="F1:G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421</v>
      </c>
      <c r="B1" s="2" t="s">
        <v>122</v>
      </c>
      <c r="D1" s="2" t="s">
        <v>1</v>
      </c>
      <c r="F1" s="2" t="s">
        <v>123</v>
      </c>
    </row>
    <row r="2" spans="1:7">
      <c r="B2" s="2" t="s">
        <v>2</v>
      </c>
      <c r="C2" s="2" t="s">
        <v>124</v>
      </c>
      <c r="D2" s="2" t="s">
        <v>2</v>
      </c>
      <c r="E2" s="2" t="s">
        <v>124</v>
      </c>
      <c r="F2" s="2" t="s">
        <v>2</v>
      </c>
      <c r="G2" s="2" t="s">
        <v>124</v>
      </c>
    </row>
    <row r="3" spans="1:7">
      <c r="A3" s="3" t="s">
        <v>410</v>
      </c>
    </row>
    <row r="4" spans="1:7">
      <c r="A4" s="4" t="s">
        <v>411</v>
      </c>
      <c r="B4" s="6" t="n">
        <v>200256</v>
      </c>
      <c r="C4" s="6" t="n">
        <v>196837</v>
      </c>
      <c r="D4" s="6" t="n">
        <v>1005844</v>
      </c>
      <c r="E4" s="6" t="n">
        <v>937094</v>
      </c>
      <c r="F4" s="6" t="n">
        <v>1374724</v>
      </c>
      <c r="G4" s="6" t="n">
        <v>1283934</v>
      </c>
    </row>
    <row r="5" spans="1:7">
      <c r="A5" s="4" t="s">
        <v>347</v>
      </c>
    </row>
    <row r="6" spans="1:7">
      <c r="A6" s="3" t="s">
        <v>410</v>
      </c>
    </row>
    <row r="7" spans="1:7">
      <c r="A7" s="4" t="s">
        <v>411</v>
      </c>
      <c r="B7" s="5" t="n">
        <v>515250</v>
      </c>
      <c r="C7" s="5" t="n">
        <v>450623</v>
      </c>
      <c r="D7" s="5" t="n">
        <v>1282412</v>
      </c>
      <c r="E7" s="5" t="n">
        <v>1105844</v>
      </c>
      <c r="F7" s="5" t="n">
        <v>1698853</v>
      </c>
      <c r="G7" s="5" t="n">
        <v>1479792</v>
      </c>
    </row>
    <row r="8" spans="1:7">
      <c r="A8" s="4" t="s">
        <v>422</v>
      </c>
    </row>
    <row r="9" spans="1:7">
      <c r="A9" s="3" t="s">
        <v>410</v>
      </c>
    </row>
    <row r="10" spans="1:7">
      <c r="A10" s="4" t="s">
        <v>411</v>
      </c>
      <c r="B10" s="5" t="n">
        <v>410283</v>
      </c>
      <c r="C10" s="5" t="n">
        <v>348274</v>
      </c>
      <c r="D10" s="5" t="n">
        <v>1021798</v>
      </c>
      <c r="E10" s="5" t="n">
        <v>832813</v>
      </c>
      <c r="F10" s="5" t="n">
        <v>1291397</v>
      </c>
      <c r="G10" s="5" t="n">
        <v>1101216</v>
      </c>
    </row>
    <row r="11" spans="1:7">
      <c r="A11" s="4" t="s">
        <v>423</v>
      </c>
    </row>
    <row r="12" spans="1:7">
      <c r="A12" s="3" t="s">
        <v>410</v>
      </c>
    </row>
    <row r="13" spans="1:7">
      <c r="A13" s="4" t="s">
        <v>411</v>
      </c>
      <c r="B13" s="5" t="n">
        <v>104967</v>
      </c>
      <c r="C13" s="5" t="n">
        <v>102349</v>
      </c>
      <c r="D13" s="5" t="n">
        <v>260614</v>
      </c>
      <c r="E13" s="5" t="n">
        <v>273031</v>
      </c>
      <c r="F13" s="5" t="n">
        <v>407456</v>
      </c>
      <c r="G13" s="5" t="n">
        <v>378576</v>
      </c>
    </row>
    <row r="14" spans="1:7">
      <c r="A14" s="4" t="s">
        <v>424</v>
      </c>
    </row>
    <row r="15" spans="1:7">
      <c r="A15" s="3" t="s">
        <v>410</v>
      </c>
    </row>
    <row r="16" spans="1:7">
      <c r="A16" s="4" t="s">
        <v>411</v>
      </c>
      <c r="B16" s="5" t="n">
        <v>415404</v>
      </c>
      <c r="C16" s="5" t="n">
        <v>368918</v>
      </c>
      <c r="D16" s="5" t="n">
        <v>1006577</v>
      </c>
      <c r="E16" s="5" t="n">
        <v>948593</v>
      </c>
      <c r="F16" s="5" t="n">
        <v>1316404</v>
      </c>
      <c r="G16" s="5" t="n">
        <v>1286059</v>
      </c>
    </row>
    <row r="17" spans="1:7">
      <c r="A17" s="4" t="s">
        <v>425</v>
      </c>
    </row>
    <row r="18" spans="1:7">
      <c r="A18" s="3" t="s">
        <v>410</v>
      </c>
    </row>
    <row r="19" spans="1:7">
      <c r="A19" s="4" t="s">
        <v>411</v>
      </c>
      <c r="B19" s="5" t="n">
        <v>37539</v>
      </c>
      <c r="C19" s="5" t="n">
        <v>45461</v>
      </c>
      <c r="D19" s="5" t="n">
        <v>80503</v>
      </c>
      <c r="E19" s="5" t="n">
        <v>44911</v>
      </c>
      <c r="F19" s="5" t="n">
        <v>152890</v>
      </c>
      <c r="G19" s="5" t="n">
        <v>31487</v>
      </c>
    </row>
    <row r="20" spans="1:7">
      <c r="A20" s="4" t="s">
        <v>426</v>
      </c>
    </row>
    <row r="21" spans="1:7">
      <c r="A21" s="3" t="s">
        <v>410</v>
      </c>
    </row>
    <row r="22" spans="1:7">
      <c r="A22" s="4" t="s">
        <v>411</v>
      </c>
      <c r="B22" s="5" t="n">
        <v>62307</v>
      </c>
      <c r="C22" s="5" t="n">
        <v>36244</v>
      </c>
      <c r="D22" s="5" t="n">
        <v>195332</v>
      </c>
      <c r="E22" s="5" t="n">
        <v>112340</v>
      </c>
      <c r="F22" s="5" t="n">
        <v>229559</v>
      </c>
      <c r="G22" s="5" t="n">
        <v>162246</v>
      </c>
    </row>
    <row r="23" spans="1:7">
      <c r="A23" s="4" t="s">
        <v>427</v>
      </c>
    </row>
    <row r="24" spans="1:7">
      <c r="A24" s="3" t="s">
        <v>410</v>
      </c>
    </row>
    <row r="25" spans="1:7">
      <c r="A25" s="4" t="s">
        <v>411</v>
      </c>
      <c r="B25" s="5" t="n">
        <v>364241</v>
      </c>
      <c r="C25" s="5" t="n">
        <v>355721</v>
      </c>
      <c r="D25" s="5" t="n">
        <v>885950</v>
      </c>
      <c r="E25" s="5" t="n">
        <v>849615</v>
      </c>
      <c r="F25" s="5" t="n">
        <v>1160017</v>
      </c>
      <c r="G25" s="5" t="n">
        <v>1145629</v>
      </c>
    </row>
    <row r="26" spans="1:7">
      <c r="A26" s="4" t="s">
        <v>428</v>
      </c>
    </row>
    <row r="27" spans="1:7">
      <c r="A27" s="3" t="s">
        <v>410</v>
      </c>
    </row>
    <row r="28" spans="1:7">
      <c r="A28" s="4" t="s">
        <v>411</v>
      </c>
      <c r="B28" s="5" t="n">
        <v>70610</v>
      </c>
      <c r="C28" s="5" t="n">
        <v>4666</v>
      </c>
      <c r="D28" s="5" t="n">
        <v>184277</v>
      </c>
      <c r="E28" s="5" t="n">
        <v>14062</v>
      </c>
      <c r="F28" s="5" t="n">
        <v>202844</v>
      </c>
      <c r="G28" s="5" t="n">
        <v>19304</v>
      </c>
    </row>
    <row r="29" spans="1:7">
      <c r="A29" s="4" t="s">
        <v>429</v>
      </c>
    </row>
    <row r="30" spans="1:7">
      <c r="A30" s="3" t="s">
        <v>410</v>
      </c>
    </row>
    <row r="31" spans="1:7">
      <c r="A31" s="4" t="s">
        <v>411</v>
      </c>
      <c r="B31" s="6" t="n">
        <v>80399</v>
      </c>
      <c r="C31" s="6" t="n">
        <v>90236</v>
      </c>
      <c r="D31" s="6" t="n">
        <v>212185</v>
      </c>
      <c r="E31" s="6" t="n">
        <v>242167</v>
      </c>
      <c r="F31" s="6" t="n">
        <v>335992</v>
      </c>
      <c r="G31" s="6" t="n">
        <v>314859</v>
      </c>
    </row>
  </sheetData>
  <mergeCells count="4">
    <mergeCell ref="A1:A2"/>
    <mergeCell ref="B1:C1"/>
    <mergeCell ref="D1:E1"/>
    <mergeCell ref="F1:G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30</v>
      </c>
      <c r="B1" s="2" t="s">
        <v>1</v>
      </c>
      <c r="C1" s="2" t="s">
        <v>123</v>
      </c>
    </row>
    <row r="2" spans="1:3">
      <c r="B2" s="2" t="s">
        <v>2</v>
      </c>
      <c r="C2" s="2" t="s">
        <v>66</v>
      </c>
    </row>
    <row r="3" spans="1:3">
      <c r="A3" s="3" t="s">
        <v>243</v>
      </c>
    </row>
    <row r="4" spans="1:3">
      <c r="A4" s="4" t="s">
        <v>431</v>
      </c>
      <c r="B4" s="6" t="n">
        <v>238678</v>
      </c>
      <c r="C4" s="6" t="n">
        <v>186249</v>
      </c>
    </row>
    <row r="5" spans="1:3">
      <c r="A5" s="4" t="s">
        <v>432</v>
      </c>
      <c r="B5" s="5" t="n">
        <v>121854</v>
      </c>
      <c r="C5" s="5" t="n">
        <v>87520</v>
      </c>
    </row>
    <row r="6" spans="1:3">
      <c r="A6" s="4" t="s">
        <v>433</v>
      </c>
      <c r="B6" s="6" t="n">
        <v>6136</v>
      </c>
      <c r="C6" s="6" t="n">
        <v>421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66</v>
      </c>
    </row>
    <row r="2" spans="1:3">
      <c r="A2" s="3" t="s">
        <v>243</v>
      </c>
    </row>
    <row r="3" spans="1:3">
      <c r="A3" s="4" t="s">
        <v>435</v>
      </c>
      <c r="B3" s="6" t="n">
        <v>238117</v>
      </c>
      <c r="C3" s="6" t="n">
        <v>184100</v>
      </c>
    </row>
    <row r="4" spans="1:3">
      <c r="A4" s="4" t="s">
        <v>436</v>
      </c>
      <c r="B4" s="5" t="n">
        <v>1156</v>
      </c>
      <c r="C4" s="5" t="n">
        <v>2588</v>
      </c>
    </row>
    <row r="5" spans="1:3">
      <c r="A5" s="4" t="s">
        <v>437</v>
      </c>
      <c r="B5" s="5" t="n">
        <v>239273</v>
      </c>
      <c r="C5" s="5" t="n">
        <v>186688</v>
      </c>
    </row>
    <row r="6" spans="1:3">
      <c r="A6" s="4" t="s">
        <v>438</v>
      </c>
      <c r="B6" s="5" t="n">
        <v>-595</v>
      </c>
      <c r="C6" s="5" t="n">
        <v>-439</v>
      </c>
    </row>
    <row r="7" spans="1:3">
      <c r="A7" s="4" t="s">
        <v>431</v>
      </c>
      <c r="B7" s="6" t="n">
        <v>238678</v>
      </c>
      <c r="C7" s="6" t="n">
        <v>18624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67"/>
    <col customWidth="1" max="2" min="2" width="15"/>
    <col customWidth="1" max="3" min="3" width="14"/>
  </cols>
  <sheetData>
    <row r="1" spans="1:3">
      <c r="A1" s="1" t="s">
        <v>439</v>
      </c>
      <c r="B1" s="2" t="s">
        <v>1</v>
      </c>
    </row>
    <row r="2" spans="1:3">
      <c r="B2" s="2" t="s">
        <v>2</v>
      </c>
      <c r="C2" s="2" t="s">
        <v>440</v>
      </c>
    </row>
    <row r="3" spans="1:3">
      <c r="A3" s="4" t="s">
        <v>59</v>
      </c>
    </row>
    <row r="4" spans="1:3">
      <c r="A4" s="3" t="s">
        <v>441</v>
      </c>
    </row>
    <row r="5" spans="1:3">
      <c r="A5" s="4" t="s">
        <v>442</v>
      </c>
      <c r="B5" s="6" t="n">
        <v>2008</v>
      </c>
    </row>
    <row r="6" spans="1:3">
      <c r="A6" s="4" t="s">
        <v>443</v>
      </c>
      <c r="B6" s="6" t="n">
        <v>2035</v>
      </c>
    </row>
    <row r="7" spans="1:3">
      <c r="A7" s="4" t="s">
        <v>444</v>
      </c>
      <c r="B7" s="4" t="s">
        <v>445</v>
      </c>
    </row>
    <row r="8" spans="1:3">
      <c r="A8" s="4" t="s">
        <v>446</v>
      </c>
    </row>
    <row r="9" spans="1:3">
      <c r="A9" s="3" t="s">
        <v>441</v>
      </c>
    </row>
    <row r="10" spans="1:3">
      <c r="A10" s="4" t="s">
        <v>447</v>
      </c>
      <c r="B10" s="4" t="s">
        <v>448</v>
      </c>
    </row>
    <row r="11" spans="1:3">
      <c r="A11" s="4" t="s">
        <v>449</v>
      </c>
    </row>
    <row r="12" spans="1:3">
      <c r="A12" s="3" t="s">
        <v>441</v>
      </c>
    </row>
    <row r="13" spans="1:3">
      <c r="A13" s="4" t="s">
        <v>447</v>
      </c>
      <c r="B13" s="4" t="s">
        <v>450</v>
      </c>
    </row>
    <row r="14" spans="1:3">
      <c r="A14" s="4" t="s">
        <v>347</v>
      </c>
    </row>
    <row r="15" spans="1:3">
      <c r="A15" s="3" t="s">
        <v>441</v>
      </c>
    </row>
    <row r="16" spans="1:3">
      <c r="A16" s="4" t="s">
        <v>442</v>
      </c>
      <c r="B16" s="6" t="n">
        <v>71377</v>
      </c>
    </row>
    <row r="17" spans="1:3">
      <c r="A17" s="4" t="s">
        <v>443</v>
      </c>
      <c r="B17" s="6" t="n">
        <v>73974</v>
      </c>
    </row>
    <row r="18" spans="1:3">
      <c r="A18" s="4" t="s">
        <v>444</v>
      </c>
      <c r="B18" s="4" t="s">
        <v>451</v>
      </c>
    </row>
    <row r="19" spans="1:3">
      <c r="A19" s="4" t="s">
        <v>452</v>
      </c>
      <c r="B19" s="4" t="s">
        <v>448</v>
      </c>
    </row>
    <row r="20" spans="1:3">
      <c r="A20" s="4" t="s">
        <v>453</v>
      </c>
      <c r="B20" s="6" t="n">
        <v>13200</v>
      </c>
    </row>
    <row r="21" spans="1:3">
      <c r="A21" s="4" t="s">
        <v>454</v>
      </c>
    </row>
    <row r="22" spans="1:3">
      <c r="A22" s="3" t="s">
        <v>441</v>
      </c>
    </row>
    <row r="23" spans="1:3">
      <c r="A23" s="4" t="s">
        <v>447</v>
      </c>
      <c r="B23" s="4" t="s">
        <v>455</v>
      </c>
    </row>
    <row r="24" spans="1:3">
      <c r="A24" s="4" t="s">
        <v>456</v>
      </c>
    </row>
    <row r="25" spans="1:3">
      <c r="A25" s="3" t="s">
        <v>441</v>
      </c>
    </row>
    <row r="26" spans="1:3">
      <c r="A26" s="4" t="s">
        <v>442</v>
      </c>
      <c r="C26" s="6" t="n">
        <v>58400</v>
      </c>
    </row>
    <row r="27" spans="1:3">
      <c r="A27" s="4" t="s">
        <v>443</v>
      </c>
      <c r="C27" s="5" t="n">
        <v>60800</v>
      </c>
    </row>
    <row r="28" spans="1:3">
      <c r="A28" s="4" t="s">
        <v>457</v>
      </c>
    </row>
    <row r="29" spans="1:3">
      <c r="A29" s="3" t="s">
        <v>441</v>
      </c>
    </row>
    <row r="30" spans="1:3">
      <c r="A30" s="4" t="s">
        <v>442</v>
      </c>
      <c r="C30" s="5" t="n">
        <v>1900</v>
      </c>
    </row>
    <row r="31" spans="1:3">
      <c r="A31" s="4" t="s">
        <v>443</v>
      </c>
      <c r="C31" s="6" t="n">
        <v>190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458</v>
      </c>
      <c r="B1" s="2" t="s">
        <v>122</v>
      </c>
      <c r="C1" s="2" t="s">
        <v>1</v>
      </c>
    </row>
    <row r="2" spans="1:3">
      <c r="B2" s="2" t="s">
        <v>2</v>
      </c>
      <c r="C2" s="2" t="s">
        <v>2</v>
      </c>
    </row>
    <row r="3" spans="1:3">
      <c r="A3" s="3" t="s">
        <v>441</v>
      </c>
    </row>
    <row r="4" spans="1:3">
      <c r="A4" s="4" t="s">
        <v>459</v>
      </c>
      <c r="B4" s="6" t="n">
        <v>8437</v>
      </c>
      <c r="C4" s="6" t="n">
        <v>21310</v>
      </c>
    </row>
    <row r="5" spans="1:3">
      <c r="A5" s="4" t="s">
        <v>59</v>
      </c>
    </row>
    <row r="6" spans="1:3">
      <c r="A6" s="3" t="s">
        <v>441</v>
      </c>
    </row>
    <row r="7" spans="1:3">
      <c r="A7" s="4" t="s">
        <v>460</v>
      </c>
      <c r="B7" s="5" t="n">
        <v>350</v>
      </c>
      <c r="C7" s="5" t="n">
        <v>1165</v>
      </c>
    </row>
    <row r="8" spans="1:3">
      <c r="A8" s="4" t="s">
        <v>347</v>
      </c>
    </row>
    <row r="9" spans="1:3">
      <c r="A9" s="3" t="s">
        <v>441</v>
      </c>
    </row>
    <row r="10" spans="1:3">
      <c r="A10" s="4" t="s">
        <v>460</v>
      </c>
      <c r="B10" s="5" t="n">
        <v>3026</v>
      </c>
      <c r="C10" s="5" t="n">
        <v>9069</v>
      </c>
    </row>
    <row r="11" spans="1:3">
      <c r="A11" s="4" t="s">
        <v>461</v>
      </c>
      <c r="B11" s="5" t="n">
        <v>34</v>
      </c>
      <c r="C11" s="5" t="n">
        <v>103</v>
      </c>
    </row>
    <row r="12" spans="1:3">
      <c r="A12" s="4" t="s">
        <v>462</v>
      </c>
      <c r="B12" s="5" t="n">
        <v>10</v>
      </c>
      <c r="C12" s="5" t="n">
        <v>24</v>
      </c>
    </row>
    <row r="13" spans="1:3">
      <c r="A13" s="4" t="s">
        <v>463</v>
      </c>
      <c r="B13" s="5" t="n">
        <v>44</v>
      </c>
      <c r="C13" s="5" t="n">
        <v>127</v>
      </c>
    </row>
    <row r="14" spans="1:3">
      <c r="A14" s="4" t="s">
        <v>464</v>
      </c>
      <c r="B14" s="6" t="n">
        <v>5017</v>
      </c>
      <c r="C14" s="6" t="n">
        <v>109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465</v>
      </c>
      <c r="B1" s="2" t="s">
        <v>1</v>
      </c>
    </row>
    <row r="2" spans="1:2">
      <c r="B2" s="2" t="s">
        <v>368</v>
      </c>
    </row>
    <row r="3" spans="1:2">
      <c r="A3" s="3" t="s">
        <v>441</v>
      </c>
    </row>
    <row r="4" spans="1:2">
      <c r="A4" s="4" t="s">
        <v>466</v>
      </c>
      <c r="B4" s="6" t="n">
        <v>9080</v>
      </c>
    </row>
    <row r="5" spans="1:2">
      <c r="A5" s="4" t="s">
        <v>467</v>
      </c>
      <c r="B5" s="5" t="n">
        <v>24</v>
      </c>
    </row>
    <row r="6" spans="1:2">
      <c r="A6" s="4" t="s">
        <v>468</v>
      </c>
      <c r="B6" s="5" t="n">
        <v>161</v>
      </c>
    </row>
    <row r="7" spans="1:2">
      <c r="A7" s="4" t="s">
        <v>469</v>
      </c>
      <c r="B7" s="5" t="n">
        <v>22796</v>
      </c>
    </row>
    <row r="8" spans="1:2">
      <c r="A8" s="4" t="s">
        <v>470</v>
      </c>
      <c r="B8" s="5" t="n">
        <v>386</v>
      </c>
    </row>
    <row r="9" spans="1:2">
      <c r="A9" s="4" t="s">
        <v>59</v>
      </c>
    </row>
    <row r="10" spans="1:2">
      <c r="A10" s="3" t="s">
        <v>441</v>
      </c>
    </row>
    <row r="11" spans="1:2">
      <c r="A11" s="4" t="s">
        <v>466</v>
      </c>
      <c r="B11" s="5" t="n">
        <v>976</v>
      </c>
    </row>
    <row r="12" spans="1:2">
      <c r="A12" s="4" t="s">
        <v>467</v>
      </c>
      <c r="B12" s="5" t="n">
        <v>0</v>
      </c>
    </row>
    <row r="13" spans="1:2">
      <c r="A13" s="4" t="s">
        <v>468</v>
      </c>
      <c r="B13" s="5" t="n">
        <v>0</v>
      </c>
    </row>
    <row r="14" spans="1:2">
      <c r="A14" s="4" t="s">
        <v>469</v>
      </c>
      <c r="B14" s="5" t="n">
        <v>1143</v>
      </c>
    </row>
    <row r="15" spans="1:2">
      <c r="A15" s="4" t="s">
        <v>470</v>
      </c>
      <c r="B15" s="5" t="n">
        <v>0</v>
      </c>
    </row>
    <row r="16" spans="1:2">
      <c r="A16" s="4" t="s">
        <v>347</v>
      </c>
    </row>
    <row r="17" spans="1:2">
      <c r="A17" s="3" t="s">
        <v>441</v>
      </c>
    </row>
    <row r="18" spans="1:2">
      <c r="A18" s="4" t="s">
        <v>466</v>
      </c>
      <c r="B18" s="5" t="n">
        <v>8104</v>
      </c>
    </row>
    <row r="19" spans="1:2">
      <c r="A19" s="4" t="s">
        <v>467</v>
      </c>
      <c r="B19" s="5" t="n">
        <v>24</v>
      </c>
    </row>
    <row r="20" spans="1:2">
      <c r="A20" s="4" t="s">
        <v>468</v>
      </c>
      <c r="B20" s="5" t="n">
        <v>161</v>
      </c>
    </row>
    <row r="21" spans="1:2">
      <c r="A21" s="4" t="s">
        <v>469</v>
      </c>
      <c r="B21" s="5" t="n">
        <v>21653</v>
      </c>
    </row>
    <row r="22" spans="1:2">
      <c r="A22" s="4" t="s">
        <v>470</v>
      </c>
      <c r="B22" s="6" t="n">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24"/>
  </cols>
  <sheetData>
    <row r="1" spans="1:2">
      <c r="A1" s="1" t="s">
        <v>471</v>
      </c>
      <c r="B1" s="2" t="s">
        <v>368</v>
      </c>
    </row>
    <row r="2" spans="1:2">
      <c r="A2" s="3" t="s">
        <v>441</v>
      </c>
    </row>
    <row r="3" spans="1:2">
      <c r="A3" s="4" t="s">
        <v>472</v>
      </c>
      <c r="B3" s="4" t="s">
        <v>473</v>
      </c>
    </row>
    <row r="4" spans="1:2">
      <c r="A4" s="4" t="s">
        <v>474</v>
      </c>
      <c r="B4" s="4" t="s">
        <v>475</v>
      </c>
    </row>
    <row r="5" spans="1:2">
      <c r="A5" s="4" t="s">
        <v>476</v>
      </c>
      <c r="B5" s="6" t="n">
        <v>788</v>
      </c>
    </row>
    <row r="6" spans="1:2">
      <c r="A6" s="4" t="s">
        <v>477</v>
      </c>
      <c r="B6" s="5" t="n">
        <v>256</v>
      </c>
    </row>
    <row r="7" spans="1:2">
      <c r="A7" s="4" t="s">
        <v>478</v>
      </c>
      <c r="B7" s="5" t="n">
        <v>400</v>
      </c>
    </row>
    <row r="8" spans="1:2">
      <c r="A8" s="4" t="s">
        <v>479</v>
      </c>
      <c r="B8" s="6" t="n">
        <v>656</v>
      </c>
    </row>
    <row r="9" spans="1:2">
      <c r="A9" s="4" t="s">
        <v>480</v>
      </c>
      <c r="B9" s="4" t="s">
        <v>481</v>
      </c>
    </row>
    <row r="10" spans="1:2">
      <c r="A10" s="4" t="s">
        <v>482</v>
      </c>
      <c r="B10" s="4" t="s">
        <v>483</v>
      </c>
    </row>
    <row r="11" spans="1:2">
      <c r="A11" s="4" t="s">
        <v>59</v>
      </c>
    </row>
    <row r="12" spans="1:2">
      <c r="A12" s="3" t="s">
        <v>441</v>
      </c>
    </row>
    <row r="13" spans="1:2">
      <c r="A13" s="4" t="s">
        <v>442</v>
      </c>
      <c r="B13" s="6" t="n">
        <v>2008</v>
      </c>
    </row>
    <row r="14" spans="1:2">
      <c r="A14" s="4" t="s">
        <v>484</v>
      </c>
      <c r="B14" s="5" t="n">
        <v>826</v>
      </c>
    </row>
    <row r="15" spans="1:2">
      <c r="A15" s="4" t="s">
        <v>485</v>
      </c>
      <c r="B15" s="5" t="n">
        <v>1209</v>
      </c>
    </row>
    <row r="16" spans="1:2">
      <c r="A16" s="4" t="s">
        <v>486</v>
      </c>
      <c r="B16" s="6" t="n">
        <v>2035</v>
      </c>
    </row>
    <row r="17" spans="1:2">
      <c r="A17" s="4" t="s">
        <v>472</v>
      </c>
      <c r="B17" s="4" t="s">
        <v>487</v>
      </c>
    </row>
    <row r="18" spans="1:2">
      <c r="A18" s="4" t="s">
        <v>474</v>
      </c>
      <c r="B18" s="4" t="s">
        <v>488</v>
      </c>
    </row>
    <row r="19" spans="1:2">
      <c r="A19" s="4" t="s">
        <v>347</v>
      </c>
    </row>
    <row r="20" spans="1:2">
      <c r="A20" s="3" t="s">
        <v>441</v>
      </c>
    </row>
    <row r="21" spans="1:2">
      <c r="A21" s="4" t="s">
        <v>442</v>
      </c>
      <c r="B21" s="6" t="n">
        <v>71377</v>
      </c>
    </row>
    <row r="22" spans="1:2">
      <c r="A22" s="4" t="s">
        <v>484</v>
      </c>
      <c r="B22" s="5" t="n">
        <v>8183</v>
      </c>
    </row>
    <row r="23" spans="1:2">
      <c r="A23" s="4" t="s">
        <v>485</v>
      </c>
      <c r="B23" s="5" t="n">
        <v>65791</v>
      </c>
    </row>
    <row r="24" spans="1:2">
      <c r="A24" s="4" t="s">
        <v>486</v>
      </c>
      <c r="B24" s="5" t="n">
        <v>73974</v>
      </c>
    </row>
    <row r="25" spans="1:2">
      <c r="A25" s="4" t="s">
        <v>479</v>
      </c>
      <c r="B25" s="6" t="n">
        <v>656</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78"/>
    <col customWidth="1" max="2" min="2" width="21"/>
  </cols>
  <sheetData>
    <row r="1" spans="1:2">
      <c r="A1" s="1" t="s">
        <v>489</v>
      </c>
      <c r="B1" s="2" t="s">
        <v>368</v>
      </c>
    </row>
    <row r="2" spans="1:2">
      <c r="A2" s="3" t="s">
        <v>490</v>
      </c>
    </row>
    <row r="3" spans="1:2">
      <c r="A3" s="4" t="s">
        <v>203</v>
      </c>
      <c r="B3" s="6" t="n">
        <v>656</v>
      </c>
    </row>
    <row r="4" spans="1:2">
      <c r="A4" s="4" t="s">
        <v>347</v>
      </c>
    </row>
    <row r="5" spans="1:2">
      <c r="A5" s="3" t="s">
        <v>491</v>
      </c>
    </row>
    <row r="6" spans="1:2">
      <c r="A6" s="4" t="s">
        <v>492</v>
      </c>
      <c r="B6" s="5" t="n">
        <v>11336</v>
      </c>
    </row>
    <row r="7" spans="1:2">
      <c r="A7" s="4" t="s">
        <v>493</v>
      </c>
      <c r="B7" s="5" t="n">
        <v>10416</v>
      </c>
    </row>
    <row r="8" spans="1:2">
      <c r="A8" s="4" t="s">
        <v>494</v>
      </c>
      <c r="B8" s="5" t="n">
        <v>9675</v>
      </c>
    </row>
    <row r="9" spans="1:2">
      <c r="A9" s="4" t="s">
        <v>495</v>
      </c>
      <c r="B9" s="5" t="n">
        <v>8192</v>
      </c>
    </row>
    <row r="10" spans="1:2">
      <c r="A10" s="4" t="s">
        <v>496</v>
      </c>
      <c r="B10" s="5" t="n">
        <v>6973</v>
      </c>
    </row>
    <row r="11" spans="1:2">
      <c r="A11" s="4" t="s">
        <v>497</v>
      </c>
      <c r="B11" s="5" t="n">
        <v>45564</v>
      </c>
    </row>
    <row r="12" spans="1:2">
      <c r="A12" s="4" t="s">
        <v>498</v>
      </c>
      <c r="B12" s="5" t="n">
        <v>92156</v>
      </c>
    </row>
    <row r="13" spans="1:2">
      <c r="A13" s="4" t="s">
        <v>499</v>
      </c>
      <c r="B13" s="5" t="n">
        <v>18182</v>
      </c>
    </row>
    <row r="14" spans="1:2">
      <c r="A14" s="4" t="s">
        <v>203</v>
      </c>
      <c r="B14" s="5" t="n">
        <v>73974</v>
      </c>
    </row>
    <row r="15" spans="1:2">
      <c r="A15" s="3" t="s">
        <v>490</v>
      </c>
    </row>
    <row r="16" spans="1:2">
      <c r="A16" s="4" t="s">
        <v>492</v>
      </c>
      <c r="B16" s="5" t="n">
        <v>289</v>
      </c>
    </row>
    <row r="17" spans="1:2">
      <c r="A17" s="4" t="s">
        <v>493</v>
      </c>
      <c r="B17" s="5" t="n">
        <v>174</v>
      </c>
    </row>
    <row r="18" spans="1:2">
      <c r="A18" s="4" t="s">
        <v>494</v>
      </c>
      <c r="B18" s="5" t="n">
        <v>165</v>
      </c>
    </row>
    <row r="19" spans="1:2">
      <c r="A19" s="4" t="s">
        <v>495</v>
      </c>
      <c r="B19" s="5" t="n">
        <v>95</v>
      </c>
    </row>
    <row r="20" spans="1:2">
      <c r="A20" s="4" t="s">
        <v>496</v>
      </c>
      <c r="B20" s="5" t="n">
        <v>3</v>
      </c>
    </row>
    <row r="21" spans="1:2">
      <c r="A21" s="4" t="s">
        <v>497</v>
      </c>
      <c r="B21" s="5" t="n">
        <v>0</v>
      </c>
    </row>
    <row r="22" spans="1:2">
      <c r="A22" s="4" t="s">
        <v>498</v>
      </c>
      <c r="B22" s="5" t="n">
        <v>726</v>
      </c>
    </row>
    <row r="23" spans="1:2">
      <c r="A23" s="4" t="s">
        <v>499</v>
      </c>
      <c r="B23" s="5" t="n">
        <v>70</v>
      </c>
    </row>
    <row r="24" spans="1:2">
      <c r="A24" s="4" t="s">
        <v>203</v>
      </c>
      <c r="B24" s="5" t="n">
        <v>656</v>
      </c>
    </row>
    <row r="25" spans="1:2">
      <c r="A25" s="4" t="s">
        <v>59</v>
      </c>
    </row>
    <row r="26" spans="1:2">
      <c r="A26" s="3" t="s">
        <v>491</v>
      </c>
    </row>
    <row r="27" spans="1:2">
      <c r="A27" s="4" t="s">
        <v>492</v>
      </c>
      <c r="B27" s="5" t="n">
        <v>946</v>
      </c>
    </row>
    <row r="28" spans="1:2">
      <c r="A28" s="4" t="s">
        <v>493</v>
      </c>
      <c r="B28" s="5" t="n">
        <v>548</v>
      </c>
    </row>
    <row r="29" spans="1:2">
      <c r="A29" s="4" t="s">
        <v>494</v>
      </c>
      <c r="B29" s="5" t="n">
        <v>244</v>
      </c>
    </row>
    <row r="30" spans="1:2">
      <c r="A30" s="4" t="s">
        <v>495</v>
      </c>
      <c r="B30" s="5" t="n">
        <v>79</v>
      </c>
    </row>
    <row r="31" spans="1:2">
      <c r="A31" s="4" t="s">
        <v>496</v>
      </c>
      <c r="B31" s="5" t="n">
        <v>79</v>
      </c>
    </row>
    <row r="32" spans="1:2">
      <c r="A32" s="4" t="s">
        <v>497</v>
      </c>
      <c r="B32" s="5" t="n">
        <v>267</v>
      </c>
    </row>
    <row r="33" spans="1:2">
      <c r="A33" s="4" t="s">
        <v>498</v>
      </c>
      <c r="B33" s="5" t="n">
        <v>2163</v>
      </c>
    </row>
    <row r="34" spans="1:2">
      <c r="A34" s="4" t="s">
        <v>499</v>
      </c>
      <c r="B34" s="5" t="n">
        <v>128</v>
      </c>
    </row>
    <row r="35" spans="1:2">
      <c r="A35" s="4" t="s">
        <v>203</v>
      </c>
      <c r="B35" s="6" t="n">
        <v>2035</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00</v>
      </c>
      <c r="B1" s="2" t="s">
        <v>123</v>
      </c>
    </row>
    <row r="2" spans="1:3">
      <c r="B2" s="2" t="s">
        <v>66</v>
      </c>
      <c r="C2" s="2" t="s">
        <v>501</v>
      </c>
    </row>
    <row r="3" spans="1:3">
      <c r="A3" s="3" t="s">
        <v>441</v>
      </c>
    </row>
    <row r="4" spans="1:3">
      <c r="A4" s="4" t="s">
        <v>502</v>
      </c>
      <c r="B4" s="6" t="n">
        <v>64047</v>
      </c>
      <c r="C4" s="6" t="n">
        <v>67236</v>
      </c>
    </row>
    <row r="5" spans="1:3">
      <c r="A5" s="4" t="s">
        <v>59</v>
      </c>
    </row>
    <row r="6" spans="1:3">
      <c r="A6" s="3" t="s">
        <v>441</v>
      </c>
    </row>
    <row r="7" spans="1:3">
      <c r="A7" s="4" t="s">
        <v>502</v>
      </c>
      <c r="B7" s="5" t="n">
        <v>4556</v>
      </c>
      <c r="C7" s="5" t="n">
        <v>4926</v>
      </c>
    </row>
    <row r="8" spans="1:3">
      <c r="A8" s="4" t="s">
        <v>347</v>
      </c>
    </row>
    <row r="9" spans="1:3">
      <c r="A9" s="3" t="s">
        <v>441</v>
      </c>
    </row>
    <row r="10" spans="1:3">
      <c r="A10" s="4" t="s">
        <v>502</v>
      </c>
      <c r="B10" s="6" t="n">
        <v>59491</v>
      </c>
      <c r="C10" s="6" t="n">
        <v>6231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150</v>
      </c>
      <c r="B1" s="2" t="s">
        <v>122</v>
      </c>
      <c r="D1" s="2" t="s">
        <v>1</v>
      </c>
      <c r="F1" s="2" t="s">
        <v>123</v>
      </c>
    </row>
    <row r="2" spans="1:7">
      <c r="B2" s="2" t="s">
        <v>2</v>
      </c>
      <c r="C2" s="2" t="s">
        <v>124</v>
      </c>
      <c r="D2" s="2" t="s">
        <v>2</v>
      </c>
      <c r="E2" s="2" t="s">
        <v>124</v>
      </c>
      <c r="F2" s="2" t="s">
        <v>2</v>
      </c>
      <c r="G2" s="2" t="s">
        <v>124</v>
      </c>
    </row>
    <row r="3" spans="1:7">
      <c r="A3" s="4" t="s">
        <v>151</v>
      </c>
      <c r="B3" s="6" t="n">
        <v>6525</v>
      </c>
      <c r="C3" s="6" t="n">
        <v>12331</v>
      </c>
      <c r="D3" s="6" t="n">
        <v>124741</v>
      </c>
      <c r="E3" s="6" t="n">
        <v>112176</v>
      </c>
      <c r="F3" s="6" t="n">
        <v>194217</v>
      </c>
      <c r="G3" s="6" t="n">
        <v>208572</v>
      </c>
    </row>
    <row r="4" spans="1:7">
      <c r="A4" s="3" t="s">
        <v>152</v>
      </c>
    </row>
    <row r="5" spans="1:7">
      <c r="A5" s="4" t="s">
        <v>153</v>
      </c>
      <c r="B5" s="5" t="n">
        <v>0</v>
      </c>
      <c r="C5" s="5" t="n">
        <v>0</v>
      </c>
      <c r="D5" s="5" t="n">
        <v>0</v>
      </c>
      <c r="E5" s="5" t="n">
        <v>0</v>
      </c>
      <c r="F5" s="5" t="n">
        <v>-15524</v>
      </c>
      <c r="G5" s="5" t="n">
        <v>-32701</v>
      </c>
    </row>
    <row r="6" spans="1:7">
      <c r="A6" s="4" t="s">
        <v>154</v>
      </c>
      <c r="B6" s="5" t="n">
        <v>241</v>
      </c>
      <c r="C6" s="5" t="n">
        <v>254</v>
      </c>
      <c r="D6" s="5" t="n">
        <v>724</v>
      </c>
      <c r="E6" s="5" t="n">
        <v>762</v>
      </c>
      <c r="F6" s="5" t="n">
        <v>977</v>
      </c>
      <c r="G6" s="5" t="n">
        <v>969</v>
      </c>
    </row>
    <row r="7" spans="1:7">
      <c r="A7" s="4" t="s">
        <v>155</v>
      </c>
      <c r="B7" s="5" t="n">
        <v>4442</v>
      </c>
      <c r="C7" s="5" t="n">
        <v>6387</v>
      </c>
      <c r="D7" s="5" t="n">
        <v>13325</v>
      </c>
      <c r="E7" s="5" t="n">
        <v>19161</v>
      </c>
      <c r="F7" s="5" t="n">
        <v>19713</v>
      </c>
      <c r="G7" s="5" t="n">
        <v>23105</v>
      </c>
    </row>
    <row r="8" spans="1:7">
      <c r="A8" s="4" t="s">
        <v>156</v>
      </c>
      <c r="B8" s="5" t="n">
        <v>-4065</v>
      </c>
      <c r="C8" s="5" t="n">
        <v>-5746</v>
      </c>
      <c r="D8" s="5" t="n">
        <v>-12193</v>
      </c>
      <c r="E8" s="5" t="n">
        <v>-17236</v>
      </c>
      <c r="F8" s="5" t="n">
        <v>-1214</v>
      </c>
      <c r="G8" s="5" t="n">
        <v>6021</v>
      </c>
    </row>
    <row r="9" spans="1:7">
      <c r="A9" s="4" t="s">
        <v>157</v>
      </c>
      <c r="B9" s="5" t="n">
        <v>618</v>
      </c>
      <c r="C9" s="5" t="n">
        <v>895</v>
      </c>
      <c r="D9" s="5" t="n">
        <v>1856</v>
      </c>
      <c r="E9" s="5" t="n">
        <v>2687</v>
      </c>
      <c r="F9" s="5" t="n">
        <v>3952</v>
      </c>
      <c r="G9" s="5" t="n">
        <v>-2606</v>
      </c>
    </row>
    <row r="10" spans="1:7">
      <c r="A10" s="3" t="s">
        <v>158</v>
      </c>
    </row>
    <row r="11" spans="1:7">
      <c r="A11" s="4" t="s">
        <v>159</v>
      </c>
      <c r="B11" s="5" t="n">
        <v>635</v>
      </c>
      <c r="C11" s="5" t="n">
        <v>636</v>
      </c>
      <c r="D11" s="5" t="n">
        <v>1906</v>
      </c>
      <c r="E11" s="5" t="n">
        <v>1907</v>
      </c>
      <c r="F11" s="5" t="n">
        <v>2540</v>
      </c>
      <c r="G11" s="5" t="n">
        <v>2426</v>
      </c>
    </row>
    <row r="12" spans="1:7">
      <c r="A12" s="4" t="s">
        <v>160</v>
      </c>
      <c r="B12" s="5" t="n">
        <v>635</v>
      </c>
      <c r="C12" s="5" t="n">
        <v>636</v>
      </c>
      <c r="D12" s="5" t="n">
        <v>1906</v>
      </c>
      <c r="E12" s="5" t="n">
        <v>1907</v>
      </c>
      <c r="F12" s="5" t="n">
        <v>2540</v>
      </c>
      <c r="G12" s="5" t="n">
        <v>2426</v>
      </c>
    </row>
    <row r="13" spans="1:7">
      <c r="A13" s="4" t="s">
        <v>161</v>
      </c>
      <c r="B13" s="5" t="n">
        <v>-447</v>
      </c>
      <c r="C13" s="5" t="n">
        <v>599</v>
      </c>
      <c r="D13" s="5" t="n">
        <v>1131</v>
      </c>
      <c r="E13" s="5" t="n">
        <v>-1002</v>
      </c>
      <c r="F13" s="5" t="n">
        <v>-877</v>
      </c>
      <c r="G13" s="5" t="n">
        <v>-1092</v>
      </c>
    </row>
    <row r="14" spans="1:7">
      <c r="A14" s="4" t="s">
        <v>162</v>
      </c>
      <c r="B14" s="5" t="n">
        <v>806</v>
      </c>
      <c r="C14" s="5" t="n">
        <v>2130</v>
      </c>
      <c r="D14" s="5" t="n">
        <v>4893</v>
      </c>
      <c r="E14" s="5" t="n">
        <v>3592</v>
      </c>
      <c r="F14" s="5" t="n">
        <v>5615</v>
      </c>
      <c r="G14" s="5" t="n">
        <v>-1272</v>
      </c>
    </row>
    <row r="15" spans="1:7">
      <c r="A15" s="4" t="s">
        <v>163</v>
      </c>
      <c r="B15" s="5" t="n">
        <v>7331</v>
      </c>
      <c r="C15" s="5" t="n">
        <v>14461</v>
      </c>
      <c r="D15" s="5" t="n">
        <v>129634</v>
      </c>
      <c r="E15" s="5" t="n">
        <v>115768</v>
      </c>
      <c r="F15" s="5" t="n">
        <v>199832</v>
      </c>
      <c r="G15" s="5" t="n">
        <v>207300</v>
      </c>
    </row>
    <row r="16" spans="1:7">
      <c r="A16" s="4" t="s">
        <v>164</v>
      </c>
      <c r="B16" s="5" t="n">
        <v>1172</v>
      </c>
      <c r="C16" s="5" t="n">
        <v>0</v>
      </c>
      <c r="D16" s="5" t="n">
        <v>2523</v>
      </c>
      <c r="E16" s="5" t="n">
        <v>-797</v>
      </c>
      <c r="F16" s="5" t="n">
        <v>2695</v>
      </c>
      <c r="G16" s="5" t="n">
        <v>-866</v>
      </c>
    </row>
    <row r="17" spans="1:7">
      <c r="A17" s="4" t="s">
        <v>165</v>
      </c>
      <c r="B17" s="5" t="n">
        <v>6159</v>
      </c>
      <c r="C17" s="5" t="n">
        <v>14461</v>
      </c>
      <c r="D17" s="5" t="n">
        <v>127111</v>
      </c>
      <c r="E17" s="5" t="n">
        <v>116565</v>
      </c>
      <c r="F17" s="5" t="n">
        <v>197137</v>
      </c>
      <c r="G17" s="5" t="n">
        <v>208166</v>
      </c>
    </row>
    <row r="18" spans="1:7">
      <c r="A18" s="4" t="s">
        <v>59</v>
      </c>
    </row>
    <row r="19" spans="1:7">
      <c r="A19" s="4" t="s">
        <v>151</v>
      </c>
      <c r="B19" s="5" t="n">
        <v>-20012</v>
      </c>
      <c r="C19" s="5" t="n">
        <v>-13670</v>
      </c>
      <c r="D19" s="5" t="n">
        <v>86746</v>
      </c>
      <c r="E19" s="5" t="n">
        <v>79301</v>
      </c>
      <c r="F19" s="5" t="n">
        <v>146287</v>
      </c>
      <c r="G19" s="5" t="n">
        <v>153683</v>
      </c>
    </row>
    <row r="20" spans="1:7">
      <c r="A20" s="3" t="s">
        <v>152</v>
      </c>
    </row>
    <row r="21" spans="1:7">
      <c r="A21" s="4" t="s">
        <v>153</v>
      </c>
      <c r="B21" s="5" t="n">
        <v>0</v>
      </c>
      <c r="C21" s="5" t="n">
        <v>0</v>
      </c>
      <c r="D21" s="5" t="n">
        <v>0</v>
      </c>
      <c r="E21" s="5" t="n">
        <v>0</v>
      </c>
      <c r="F21" s="5" t="n">
        <v>-15524</v>
      </c>
      <c r="G21" s="5" t="n">
        <v>-32701</v>
      </c>
    </row>
    <row r="22" spans="1:7">
      <c r="A22" s="4" t="s">
        <v>154</v>
      </c>
      <c r="B22" s="5" t="n">
        <v>241</v>
      </c>
      <c r="C22" s="5" t="n">
        <v>254</v>
      </c>
      <c r="D22" s="5" t="n">
        <v>724</v>
      </c>
      <c r="E22" s="5" t="n">
        <v>762</v>
      </c>
      <c r="F22" s="5" t="n">
        <v>977</v>
      </c>
      <c r="G22" s="5" t="n">
        <v>969</v>
      </c>
    </row>
    <row r="23" spans="1:7">
      <c r="A23" s="4" t="s">
        <v>155</v>
      </c>
      <c r="B23" s="5" t="n">
        <v>4442</v>
      </c>
      <c r="C23" s="5" t="n">
        <v>6387</v>
      </c>
      <c r="D23" s="5" t="n">
        <v>13325</v>
      </c>
      <c r="E23" s="5" t="n">
        <v>19161</v>
      </c>
      <c r="F23" s="5" t="n">
        <v>19713</v>
      </c>
      <c r="G23" s="5" t="n">
        <v>23105</v>
      </c>
    </row>
    <row r="24" spans="1:7">
      <c r="A24" s="4" t="s">
        <v>156</v>
      </c>
      <c r="B24" s="5" t="n">
        <v>-4065</v>
      </c>
      <c r="C24" s="5" t="n">
        <v>-5746</v>
      </c>
      <c r="D24" s="5" t="n">
        <v>-12193</v>
      </c>
      <c r="E24" s="5" t="n">
        <v>-17236</v>
      </c>
      <c r="F24" s="5" t="n">
        <v>-1214</v>
      </c>
      <c r="G24" s="5" t="n">
        <v>6021</v>
      </c>
    </row>
    <row r="25" spans="1:7">
      <c r="A25" s="4" t="s">
        <v>157</v>
      </c>
      <c r="B25" s="5" t="n">
        <v>618</v>
      </c>
      <c r="C25" s="5" t="n">
        <v>895</v>
      </c>
      <c r="D25" s="5" t="n">
        <v>1856</v>
      </c>
      <c r="E25" s="5" t="n">
        <v>2687</v>
      </c>
      <c r="F25" s="5" t="n">
        <v>3952</v>
      </c>
      <c r="G25" s="5" t="n">
        <v>-2606</v>
      </c>
    </row>
    <row r="26" spans="1:7">
      <c r="A26" s="3" t="s">
        <v>158</v>
      </c>
    </row>
    <row r="27" spans="1:7">
      <c r="A27" s="4" t="s">
        <v>159</v>
      </c>
      <c r="B27" s="5" t="n">
        <v>635</v>
      </c>
      <c r="C27" s="5" t="n">
        <v>636</v>
      </c>
      <c r="D27" s="5" t="n">
        <v>1906</v>
      </c>
      <c r="E27" s="5" t="n">
        <v>1907</v>
      </c>
      <c r="F27" s="5" t="n">
        <v>2540</v>
      </c>
      <c r="G27" s="5" t="n">
        <v>2426</v>
      </c>
    </row>
    <row r="28" spans="1:7">
      <c r="A28" s="4" t="s">
        <v>160</v>
      </c>
      <c r="B28" s="5" t="n">
        <v>635</v>
      </c>
      <c r="C28" s="5" t="n">
        <v>636</v>
      </c>
      <c r="D28" s="5" t="n">
        <v>1906</v>
      </c>
      <c r="E28" s="5" t="n">
        <v>1907</v>
      </c>
      <c r="F28" s="5" t="n">
        <v>2540</v>
      </c>
      <c r="G28" s="5" t="n">
        <v>2426</v>
      </c>
    </row>
    <row r="29" spans="1:7">
      <c r="A29" s="4" t="s">
        <v>162</v>
      </c>
      <c r="B29" s="5" t="n">
        <v>1253</v>
      </c>
      <c r="C29" s="5" t="n">
        <v>1531</v>
      </c>
      <c r="D29" s="5" t="n">
        <v>3762</v>
      </c>
      <c r="E29" s="5" t="n">
        <v>4594</v>
      </c>
      <c r="F29" s="5" t="n">
        <v>6492</v>
      </c>
      <c r="G29" s="5" t="n">
        <v>-180</v>
      </c>
    </row>
    <row r="30" spans="1:7">
      <c r="A30" s="4" t="s">
        <v>163</v>
      </c>
      <c r="B30" s="6" t="n">
        <v>-18759</v>
      </c>
      <c r="C30" s="6" t="n">
        <v>-12139</v>
      </c>
      <c r="D30" s="6" t="n">
        <v>90508</v>
      </c>
      <c r="E30" s="6" t="n">
        <v>83895</v>
      </c>
      <c r="F30" s="6" t="n">
        <v>152779</v>
      </c>
      <c r="G30" s="6" t="n">
        <v>153503</v>
      </c>
    </row>
  </sheetData>
  <mergeCells count="4">
    <mergeCell ref="A1:A2"/>
    <mergeCell ref="B1:C1"/>
    <mergeCell ref="D1:E1"/>
    <mergeCell ref="F1:G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504</v>
      </c>
    </row>
    <row r="2" spans="1:2">
      <c r="A2" s="3" t="s">
        <v>441</v>
      </c>
    </row>
    <row r="3" spans="1:2">
      <c r="A3" s="4" t="s">
        <v>55</v>
      </c>
      <c r="B3" s="6" t="n">
        <v>10951</v>
      </c>
    </row>
    <row r="4" spans="1:2">
      <c r="A4" s="4" t="s">
        <v>492</v>
      </c>
      <c r="B4" s="5" t="n">
        <v>8019</v>
      </c>
    </row>
    <row r="5" spans="1:2">
      <c r="A5" s="4" t="s">
        <v>493</v>
      </c>
      <c r="B5" s="5" t="n">
        <v>6059</v>
      </c>
    </row>
    <row r="6" spans="1:2">
      <c r="A6" s="4" t="s">
        <v>494</v>
      </c>
      <c r="B6" s="5" t="n">
        <v>5326</v>
      </c>
    </row>
    <row r="7" spans="1:2">
      <c r="A7" s="4" t="s">
        <v>495</v>
      </c>
      <c r="B7" s="5" t="n">
        <v>3760</v>
      </c>
    </row>
    <row r="8" spans="1:2">
      <c r="A8" s="4" t="s">
        <v>497</v>
      </c>
      <c r="B8" s="5" t="n">
        <v>10688</v>
      </c>
    </row>
    <row r="9" spans="1:2">
      <c r="A9" s="4" t="s">
        <v>505</v>
      </c>
      <c r="B9" s="5" t="n">
        <v>44803</v>
      </c>
    </row>
    <row r="10" spans="1:2">
      <c r="A10" s="4" t="s">
        <v>59</v>
      </c>
    </row>
    <row r="11" spans="1:2">
      <c r="A11" s="3" t="s">
        <v>441</v>
      </c>
    </row>
    <row r="12" spans="1:2">
      <c r="A12" s="4" t="s">
        <v>55</v>
      </c>
      <c r="B12" s="5" t="n">
        <v>898</v>
      </c>
    </row>
    <row r="13" spans="1:2">
      <c r="A13" s="4" t="s">
        <v>492</v>
      </c>
      <c r="B13" s="5" t="n">
        <v>363</v>
      </c>
    </row>
    <row r="14" spans="1:2">
      <c r="A14" s="4" t="s">
        <v>493</v>
      </c>
      <c r="B14" s="5" t="n">
        <v>299</v>
      </c>
    </row>
    <row r="15" spans="1:2">
      <c r="A15" s="4" t="s">
        <v>494</v>
      </c>
      <c r="B15" s="5" t="n">
        <v>163</v>
      </c>
    </row>
    <row r="16" spans="1:2">
      <c r="A16" s="4" t="s">
        <v>495</v>
      </c>
      <c r="B16" s="5" t="n">
        <v>79</v>
      </c>
    </row>
    <row r="17" spans="1:2">
      <c r="A17" s="4" t="s">
        <v>497</v>
      </c>
      <c r="B17" s="5" t="n">
        <v>177</v>
      </c>
    </row>
    <row r="18" spans="1:2">
      <c r="A18" s="4" t="s">
        <v>505</v>
      </c>
      <c r="B18" s="5" t="n">
        <v>1979</v>
      </c>
    </row>
    <row r="19" spans="1:2">
      <c r="A19" s="4" t="s">
        <v>347</v>
      </c>
    </row>
    <row r="20" spans="1:2">
      <c r="A20" s="3" t="s">
        <v>441</v>
      </c>
    </row>
    <row r="21" spans="1:2">
      <c r="A21" s="4" t="s">
        <v>55</v>
      </c>
      <c r="B21" s="5" t="n">
        <v>10053</v>
      </c>
    </row>
    <row r="22" spans="1:2">
      <c r="A22" s="4" t="s">
        <v>492</v>
      </c>
      <c r="B22" s="5" t="n">
        <v>7656</v>
      </c>
    </row>
    <row r="23" spans="1:2">
      <c r="A23" s="4" t="s">
        <v>493</v>
      </c>
      <c r="B23" s="5" t="n">
        <v>5760</v>
      </c>
    </row>
    <row r="24" spans="1:2">
      <c r="A24" s="4" t="s">
        <v>494</v>
      </c>
      <c r="B24" s="5" t="n">
        <v>5163</v>
      </c>
    </row>
    <row r="25" spans="1:2">
      <c r="A25" s="4" t="s">
        <v>495</v>
      </c>
      <c r="B25" s="5" t="n">
        <v>3681</v>
      </c>
    </row>
    <row r="26" spans="1:2">
      <c r="A26" s="4" t="s">
        <v>497</v>
      </c>
      <c r="B26" s="5" t="n">
        <v>10511</v>
      </c>
    </row>
    <row r="27" spans="1:2">
      <c r="A27" s="4" t="s">
        <v>505</v>
      </c>
      <c r="B27" s="6" t="n">
        <v>4282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6</v>
      </c>
      <c r="B1" s="2" t="s">
        <v>2</v>
      </c>
      <c r="C1" s="2" t="s">
        <v>66</v>
      </c>
    </row>
    <row r="2" spans="1:3">
      <c r="A2" s="3" t="s">
        <v>249</v>
      </c>
    </row>
    <row r="3" spans="1:3">
      <c r="A3" s="4" t="s">
        <v>507</v>
      </c>
      <c r="B3" s="5" t="n">
        <v>16071</v>
      </c>
      <c r="C3" s="5" t="n">
        <v>13387</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508</v>
      </c>
      <c r="B1" s="2" t="s">
        <v>122</v>
      </c>
      <c r="C1" s="2" t="s">
        <v>1</v>
      </c>
      <c r="D1" s="2" t="s">
        <v>123</v>
      </c>
    </row>
    <row r="2" spans="1:4">
      <c r="B2" s="2" t="s">
        <v>2</v>
      </c>
      <c r="C2" s="2" t="s">
        <v>2</v>
      </c>
      <c r="D2" s="2" t="s">
        <v>2</v>
      </c>
    </row>
    <row r="3" spans="1:4">
      <c r="A3" s="3" t="s">
        <v>509</v>
      </c>
    </row>
    <row r="4" spans="1:4">
      <c r="A4" s="4" t="s">
        <v>510</v>
      </c>
      <c r="B4" s="6" t="n">
        <v>2191</v>
      </c>
      <c r="C4" s="6" t="n">
        <v>8338</v>
      </c>
      <c r="D4" s="6" t="n">
        <v>10322</v>
      </c>
    </row>
    <row r="5" spans="1:4">
      <c r="A5" s="4" t="s">
        <v>511</v>
      </c>
      <c r="B5" s="6" t="n">
        <v>10</v>
      </c>
      <c r="C5" s="6" t="n">
        <v>1057</v>
      </c>
      <c r="D5" s="6" t="n">
        <v>1657</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512</v>
      </c>
      <c r="B1" s="2" t="s">
        <v>2</v>
      </c>
      <c r="C1" s="2" t="s">
        <v>66</v>
      </c>
    </row>
    <row r="2" spans="1:3">
      <c r="A2" s="3" t="s">
        <v>513</v>
      </c>
    </row>
    <row r="3" spans="1:3">
      <c r="A3" s="4" t="s">
        <v>514</v>
      </c>
      <c r="B3" s="6" t="n">
        <v>151</v>
      </c>
      <c r="C3" s="6" t="n">
        <v>1979</v>
      </c>
    </row>
    <row r="4" spans="1:3">
      <c r="A4" s="4" t="s">
        <v>515</v>
      </c>
      <c r="B4" s="5" t="n">
        <v>-10199</v>
      </c>
      <c r="C4" s="5" t="n">
        <v>-3697</v>
      </c>
    </row>
    <row r="5" spans="1:3">
      <c r="A5" s="4" t="s">
        <v>516</v>
      </c>
      <c r="B5" s="5" t="n">
        <v>-10048</v>
      </c>
      <c r="C5" s="5" t="n">
        <v>-1718</v>
      </c>
    </row>
    <row r="6" spans="1:3">
      <c r="A6" s="4" t="s">
        <v>517</v>
      </c>
    </row>
    <row r="7" spans="1:3">
      <c r="A7" s="3" t="s">
        <v>513</v>
      </c>
    </row>
    <row r="8" spans="1:3">
      <c r="A8" s="4" t="s">
        <v>514</v>
      </c>
      <c r="B8" s="5" t="n">
        <v>48</v>
      </c>
    </row>
    <row r="9" spans="1:3">
      <c r="A9" s="4" t="s">
        <v>515</v>
      </c>
      <c r="B9" s="5" t="n">
        <v>-27</v>
      </c>
    </row>
    <row r="10" spans="1:3">
      <c r="A10" s="4" t="s">
        <v>516</v>
      </c>
      <c r="B10" s="5" t="n">
        <v>21</v>
      </c>
    </row>
    <row r="11" spans="1:3">
      <c r="A11" s="4" t="s">
        <v>518</v>
      </c>
    </row>
    <row r="12" spans="1:3">
      <c r="A12" s="3" t="s">
        <v>513</v>
      </c>
    </row>
    <row r="13" spans="1:3">
      <c r="A13" s="4" t="s">
        <v>514</v>
      </c>
      <c r="C13" s="5" t="n">
        <v>243</v>
      </c>
    </row>
    <row r="14" spans="1:3">
      <c r="A14" s="4" t="s">
        <v>515</v>
      </c>
      <c r="C14" s="5" t="n">
        <v>-99</v>
      </c>
    </row>
    <row r="15" spans="1:3">
      <c r="A15" s="4" t="s">
        <v>516</v>
      </c>
      <c r="C15" s="5" t="n">
        <v>144</v>
      </c>
    </row>
    <row r="16" spans="1:3">
      <c r="A16" s="4" t="s">
        <v>519</v>
      </c>
    </row>
    <row r="17" spans="1:3">
      <c r="A17" s="3" t="s">
        <v>513</v>
      </c>
    </row>
    <row r="18" spans="1:3">
      <c r="A18" s="4" t="s">
        <v>514</v>
      </c>
      <c r="B18" s="5" t="n">
        <v>103</v>
      </c>
      <c r="C18" s="5" t="n">
        <v>1595</v>
      </c>
    </row>
    <row r="19" spans="1:3">
      <c r="A19" s="4" t="s">
        <v>515</v>
      </c>
      <c r="B19" s="5" t="n">
        <v>-9837</v>
      </c>
      <c r="C19" s="5" t="n">
        <v>-3347</v>
      </c>
    </row>
    <row r="20" spans="1:3">
      <c r="A20" s="4" t="s">
        <v>516</v>
      </c>
      <c r="B20" s="5" t="n">
        <v>-9734</v>
      </c>
      <c r="C20" s="5" t="n">
        <v>-1752</v>
      </c>
    </row>
    <row r="21" spans="1:3">
      <c r="A21" s="4" t="s">
        <v>520</v>
      </c>
    </row>
    <row r="22" spans="1:3">
      <c r="A22" s="3" t="s">
        <v>513</v>
      </c>
    </row>
    <row r="23" spans="1:3">
      <c r="A23" s="4" t="s">
        <v>514</v>
      </c>
      <c r="B23" s="5" t="n">
        <v>0</v>
      </c>
      <c r="C23" s="5" t="n">
        <v>141</v>
      </c>
    </row>
    <row r="24" spans="1:3">
      <c r="A24" s="4" t="s">
        <v>515</v>
      </c>
      <c r="B24" s="5" t="n">
        <v>-335</v>
      </c>
      <c r="C24" s="5" t="n">
        <v>-251</v>
      </c>
    </row>
    <row r="25" spans="1:3">
      <c r="A25" s="4" t="s">
        <v>516</v>
      </c>
      <c r="B25" s="6" t="n">
        <v>-335</v>
      </c>
      <c r="C25" s="6" t="n">
        <v>-11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521</v>
      </c>
      <c r="B1" s="2" t="s">
        <v>2</v>
      </c>
      <c r="C1" s="2" t="s">
        <v>66</v>
      </c>
    </row>
    <row r="2" spans="1:3">
      <c r="A2" s="3" t="s">
        <v>249</v>
      </c>
    </row>
    <row r="3" spans="1:3">
      <c r="A3" s="4" t="s">
        <v>522</v>
      </c>
      <c r="B3" s="6" t="n">
        <v>0</v>
      </c>
      <c r="C3" s="6" t="n">
        <v>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K22"/>
  <sheetViews>
    <sheetView workbookViewId="0">
      <selection activeCell="A1" sqref="A1"/>
    </sheetView>
  </sheetViews>
  <sheetFormatPr baseColWidth="8" defaultRowHeight="15" outlineLevelCol="0"/>
  <cols>
    <col customWidth="1" max="1" min="1" width="61"/>
    <col customWidth="1" max="2" min="2" width="15"/>
    <col customWidth="1" max="3" min="3" width="14"/>
    <col customWidth="1" max="4" min="4" width="15"/>
    <col customWidth="1" max="5" min="5" width="15"/>
    <col customWidth="1" max="6" min="6" width="14"/>
    <col customWidth="1" max="7" min="7" width="16"/>
    <col customWidth="1" max="8" min="8" width="14"/>
    <col customWidth="1" max="9" min="9" width="14"/>
    <col customWidth="1" max="10" min="10" width="14"/>
    <col customWidth="1" max="11" min="11" width="13"/>
  </cols>
  <sheetData>
    <row r="1" spans="1:11">
      <c r="A1" s="1" t="s">
        <v>523</v>
      </c>
      <c r="B1" s="2" t="s">
        <v>122</v>
      </c>
      <c r="D1" s="2" t="s">
        <v>524</v>
      </c>
      <c r="E1" s="2" t="s">
        <v>1</v>
      </c>
      <c r="G1" s="2" t="s">
        <v>123</v>
      </c>
    </row>
    <row r="2" spans="1:11">
      <c r="B2" s="2" t="s">
        <v>2</v>
      </c>
      <c r="C2" s="2" t="s">
        <v>525</v>
      </c>
      <c r="D2" s="2" t="s">
        <v>2</v>
      </c>
      <c r="E2" s="2" t="s">
        <v>2</v>
      </c>
      <c r="F2" s="2" t="s">
        <v>124</v>
      </c>
      <c r="G2" s="2" t="s">
        <v>2</v>
      </c>
      <c r="H2" s="2" t="s">
        <v>124</v>
      </c>
      <c r="I2" s="2" t="s">
        <v>526</v>
      </c>
      <c r="J2" s="2" t="s">
        <v>527</v>
      </c>
      <c r="K2" s="2" t="s">
        <v>528</v>
      </c>
    </row>
    <row r="3" spans="1:11">
      <c r="A3" s="3" t="s">
        <v>529</v>
      </c>
    </row>
    <row r="4" spans="1:11">
      <c r="A4" s="4" t="s">
        <v>530</v>
      </c>
      <c r="E4" s="6" t="n">
        <v>129341000</v>
      </c>
      <c r="F4" s="6" t="n">
        <v>92234000</v>
      </c>
      <c r="G4" s="6" t="n">
        <v>391509000</v>
      </c>
      <c r="H4" s="6" t="n">
        <v>121826000</v>
      </c>
    </row>
    <row r="5" spans="1:11">
      <c r="A5" s="4" t="s">
        <v>531</v>
      </c>
      <c r="I5" s="5" t="n">
        <v>120000000</v>
      </c>
      <c r="J5" s="5" t="n">
        <v>60000000</v>
      </c>
    </row>
    <row r="6" spans="1:11">
      <c r="A6" s="4" t="s">
        <v>532</v>
      </c>
    </row>
    <row r="7" spans="1:11">
      <c r="A7" s="3" t="s">
        <v>529</v>
      </c>
    </row>
    <row r="8" spans="1:11">
      <c r="A8" s="4" t="s">
        <v>533</v>
      </c>
      <c r="E8" s="5" t="n">
        <v>76000</v>
      </c>
    </row>
    <row r="9" spans="1:11">
      <c r="A9" s="4" t="s">
        <v>534</v>
      </c>
    </row>
    <row r="10" spans="1:11">
      <c r="A10" s="3" t="s">
        <v>529</v>
      </c>
    </row>
    <row r="11" spans="1:11">
      <c r="A11" s="4" t="s">
        <v>533</v>
      </c>
      <c r="E11" s="5" t="n">
        <v>96000</v>
      </c>
    </row>
    <row r="12" spans="1:11">
      <c r="A12" s="4" t="s">
        <v>535</v>
      </c>
      <c r="E12" s="6" t="n">
        <v>8100000</v>
      </c>
    </row>
    <row r="13" spans="1:11">
      <c r="A13" s="4" t="s">
        <v>536</v>
      </c>
    </row>
    <row r="14" spans="1:11">
      <c r="A14" s="3" t="s">
        <v>529</v>
      </c>
    </row>
    <row r="15" spans="1:11">
      <c r="A15" s="4" t="s">
        <v>537</v>
      </c>
      <c r="K15" s="5" t="n">
        <v>300000000</v>
      </c>
    </row>
    <row r="16" spans="1:11">
      <c r="A16" s="4" t="s">
        <v>538</v>
      </c>
      <c r="B16" s="6" t="n">
        <v>24337600</v>
      </c>
      <c r="D16" s="6" t="n">
        <v>99337371</v>
      </c>
    </row>
    <row r="17" spans="1:11">
      <c r="A17" s="4" t="s">
        <v>539</v>
      </c>
      <c r="B17" s="5" t="n">
        <v>-243375</v>
      </c>
      <c r="D17" s="5" t="n">
        <v>-993373</v>
      </c>
    </row>
    <row r="18" spans="1:11">
      <c r="A18" s="4" t="s">
        <v>530</v>
      </c>
      <c r="B18" s="6" t="n">
        <v>24094225</v>
      </c>
      <c r="D18" s="6" t="n">
        <v>98343998</v>
      </c>
    </row>
    <row r="19" spans="1:11">
      <c r="A19" s="4" t="s">
        <v>540</v>
      </c>
      <c r="B19" s="5" t="n">
        <v>273594</v>
      </c>
      <c r="D19" s="5" t="n">
        <v>1146955</v>
      </c>
    </row>
    <row r="20" spans="1:11">
      <c r="A20" s="4" t="s">
        <v>541</v>
      </c>
      <c r="B20" s="7" t="n">
        <v>88.95999999999999</v>
      </c>
      <c r="D20" s="7" t="n">
        <v>86.61</v>
      </c>
    </row>
    <row r="21" spans="1:11">
      <c r="A21" s="4" t="s">
        <v>542</v>
      </c>
      <c r="B21" s="6" t="n">
        <v>200662629</v>
      </c>
      <c r="D21" s="6" t="n">
        <v>200662629</v>
      </c>
      <c r="E21" s="6" t="n">
        <v>200662629</v>
      </c>
      <c r="G21" s="6" t="n">
        <v>200662629</v>
      </c>
    </row>
    <row r="22" spans="1:11">
      <c r="A22" s="4" t="s">
        <v>543</v>
      </c>
      <c r="C22" s="5" t="n">
        <v>278000</v>
      </c>
    </row>
  </sheetData>
  <mergeCells count="4">
    <mergeCell ref="A1:A2"/>
    <mergeCell ref="B1:C1"/>
    <mergeCell ref="E1:F1"/>
    <mergeCell ref="G1:H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89"/>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544</v>
      </c>
      <c r="B1" s="2" t="s">
        <v>2</v>
      </c>
      <c r="C1" s="2" t="s">
        <v>66</v>
      </c>
    </row>
    <row r="2" spans="1:3">
      <c r="A2" s="3" t="s">
        <v>545</v>
      </c>
    </row>
    <row r="3" spans="1:3">
      <c r="A3" s="4" t="s">
        <v>546</v>
      </c>
      <c r="B3" s="6" t="n">
        <v>0</v>
      </c>
    </row>
    <row r="4" spans="1:3">
      <c r="A4" s="4" t="s">
        <v>547</v>
      </c>
      <c r="B4" s="5" t="n">
        <v>-38165000</v>
      </c>
      <c r="C4" s="6" t="n">
        <v>-33060000</v>
      </c>
    </row>
    <row r="5" spans="1:3">
      <c r="A5" s="4" t="s">
        <v>96</v>
      </c>
      <c r="B5" s="5" t="n">
        <v>2462116000</v>
      </c>
      <c r="C5" s="5" t="n">
        <v>2107258000</v>
      </c>
    </row>
    <row r="6" spans="1:3">
      <c r="A6" s="3" t="s">
        <v>548</v>
      </c>
    </row>
    <row r="7" spans="1:3">
      <c r="A7" s="4" t="s">
        <v>547</v>
      </c>
      <c r="B7" s="5" t="n">
        <v>-38165000</v>
      </c>
      <c r="C7" s="5" t="n">
        <v>-33060000</v>
      </c>
    </row>
    <row r="8" spans="1:3">
      <c r="A8" s="4" t="s">
        <v>96</v>
      </c>
      <c r="B8" s="5" t="n">
        <v>2462116000</v>
      </c>
      <c r="C8" s="5" t="n">
        <v>2107258000</v>
      </c>
    </row>
    <row r="9" spans="1:3">
      <c r="A9" s="4" t="s">
        <v>59</v>
      </c>
    </row>
    <row r="10" spans="1:3">
      <c r="A10" s="3" t="s">
        <v>545</v>
      </c>
    </row>
    <row r="11" spans="1:3">
      <c r="A11" s="4" t="s">
        <v>96</v>
      </c>
      <c r="B11" s="5" t="n">
        <v>2115870000</v>
      </c>
      <c r="C11" s="5" t="n">
        <v>1818669000</v>
      </c>
    </row>
    <row r="12" spans="1:3">
      <c r="A12" s="3" t="s">
        <v>548</v>
      </c>
    </row>
    <row r="13" spans="1:3">
      <c r="A13" s="4" t="s">
        <v>96</v>
      </c>
      <c r="B13" s="6" t="n">
        <v>2115870000</v>
      </c>
      <c r="C13" s="6" t="n">
        <v>1818669000</v>
      </c>
    </row>
    <row r="14" spans="1:3">
      <c r="A14" s="4" t="s">
        <v>549</v>
      </c>
    </row>
    <row r="15" spans="1:3">
      <c r="A15" s="3" t="s">
        <v>548</v>
      </c>
    </row>
    <row r="16" spans="1:3">
      <c r="A16" s="4" t="s">
        <v>550</v>
      </c>
      <c r="B16" s="4" t="s">
        <v>551</v>
      </c>
      <c r="C16" s="4" t="s">
        <v>551</v>
      </c>
    </row>
    <row r="17" spans="1:3">
      <c r="A17" s="4" t="s">
        <v>552</v>
      </c>
    </row>
    <row r="18" spans="1:3">
      <c r="A18" s="3" t="s">
        <v>548</v>
      </c>
    </row>
    <row r="19" spans="1:3">
      <c r="A19" s="4" t="s">
        <v>550</v>
      </c>
      <c r="B19" s="4" t="s">
        <v>553</v>
      </c>
      <c r="C19" s="4" t="s">
        <v>553</v>
      </c>
    </row>
    <row r="20" spans="1:3">
      <c r="A20" s="4" t="s">
        <v>554</v>
      </c>
    </row>
    <row r="21" spans="1:3">
      <c r="A21" s="3" t="s">
        <v>548</v>
      </c>
    </row>
    <row r="22" spans="1:3">
      <c r="A22" s="4" t="s">
        <v>550</v>
      </c>
      <c r="B22" s="4" t="s">
        <v>555</v>
      </c>
      <c r="C22" s="4" t="s">
        <v>555</v>
      </c>
    </row>
    <row r="23" spans="1:3">
      <c r="A23" s="4" t="s">
        <v>556</v>
      </c>
    </row>
    <row r="24" spans="1:3">
      <c r="A24" s="3" t="s">
        <v>548</v>
      </c>
    </row>
    <row r="25" spans="1:3">
      <c r="A25" s="4" t="s">
        <v>550</v>
      </c>
      <c r="B25" s="4" t="s">
        <v>557</v>
      </c>
      <c r="C25" s="4" t="s">
        <v>557</v>
      </c>
    </row>
    <row r="26" spans="1:3">
      <c r="A26" s="4" t="s">
        <v>558</v>
      </c>
    </row>
    <row r="27" spans="1:3">
      <c r="A27" s="3" t="s">
        <v>548</v>
      </c>
    </row>
    <row r="28" spans="1:3">
      <c r="A28" s="4" t="s">
        <v>550</v>
      </c>
      <c r="B28" s="4" t="s">
        <v>559</v>
      </c>
      <c r="C28" s="4" t="s">
        <v>559</v>
      </c>
    </row>
    <row r="29" spans="1:3">
      <c r="A29" s="4" t="s">
        <v>560</v>
      </c>
    </row>
    <row r="30" spans="1:3">
      <c r="A30" s="3" t="s">
        <v>548</v>
      </c>
    </row>
    <row r="31" spans="1:3">
      <c r="A31" s="4" t="s">
        <v>550</v>
      </c>
      <c r="B31" s="4" t="s">
        <v>561</v>
      </c>
      <c r="C31" s="4" t="s">
        <v>561</v>
      </c>
    </row>
    <row r="32" spans="1:3">
      <c r="A32" s="4" t="s">
        <v>562</v>
      </c>
    </row>
    <row r="33" spans="1:3">
      <c r="A33" s="3" t="s">
        <v>548</v>
      </c>
    </row>
    <row r="34" spans="1:3">
      <c r="A34" s="4" t="s">
        <v>550</v>
      </c>
      <c r="B34" s="4" t="s">
        <v>563</v>
      </c>
    </row>
    <row r="35" spans="1:3">
      <c r="A35" s="4" t="s">
        <v>564</v>
      </c>
    </row>
    <row r="36" spans="1:3">
      <c r="A36" s="3" t="s">
        <v>548</v>
      </c>
    </row>
    <row r="37" spans="1:3">
      <c r="A37" s="4" t="s">
        <v>550</v>
      </c>
      <c r="B37" s="4" t="s">
        <v>565</v>
      </c>
      <c r="C37" s="4" t="s">
        <v>565</v>
      </c>
    </row>
    <row r="38" spans="1:3">
      <c r="A38" s="4" t="s">
        <v>566</v>
      </c>
    </row>
    <row r="39" spans="1:3">
      <c r="A39" s="3" t="s">
        <v>548</v>
      </c>
    </row>
    <row r="40" spans="1:3">
      <c r="A40" s="4" t="s">
        <v>550</v>
      </c>
      <c r="B40" s="4" t="s">
        <v>567</v>
      </c>
      <c r="C40" s="4" t="s">
        <v>567</v>
      </c>
    </row>
    <row r="41" spans="1:3">
      <c r="A41" s="4" t="s">
        <v>568</v>
      </c>
    </row>
    <row r="42" spans="1:3">
      <c r="A42" s="3" t="s">
        <v>548</v>
      </c>
    </row>
    <row r="43" spans="1:3">
      <c r="A43" s="4" t="s">
        <v>550</v>
      </c>
      <c r="B43" s="4" t="s">
        <v>569</v>
      </c>
      <c r="C43" s="4" t="s">
        <v>569</v>
      </c>
    </row>
    <row r="44" spans="1:3">
      <c r="A44" s="4" t="s">
        <v>570</v>
      </c>
    </row>
    <row r="45" spans="1:3">
      <c r="A45" s="3" t="s">
        <v>548</v>
      </c>
    </row>
    <row r="46" spans="1:3">
      <c r="A46" s="4" t="s">
        <v>550</v>
      </c>
      <c r="B46" s="4" t="s">
        <v>571</v>
      </c>
      <c r="C46" s="4" t="s">
        <v>571</v>
      </c>
    </row>
    <row r="47" spans="1:3">
      <c r="A47" s="4" t="s">
        <v>572</v>
      </c>
    </row>
    <row r="48" spans="1:3">
      <c r="A48" s="3" t="s">
        <v>545</v>
      </c>
    </row>
    <row r="49" spans="1:3">
      <c r="A49" s="4" t="s">
        <v>96</v>
      </c>
      <c r="B49" s="6" t="n">
        <v>2462116000</v>
      </c>
      <c r="C49" s="6" t="n">
        <v>2107258000</v>
      </c>
    </row>
    <row r="50" spans="1:3">
      <c r="A50" s="3" t="s">
        <v>548</v>
      </c>
    </row>
    <row r="51" spans="1:3">
      <c r="A51" s="4" t="s">
        <v>96</v>
      </c>
      <c r="B51" s="5" t="n">
        <v>2462116000</v>
      </c>
      <c r="C51" s="5" t="n">
        <v>2107258000</v>
      </c>
    </row>
    <row r="52" spans="1:3">
      <c r="A52" s="4" t="s">
        <v>573</v>
      </c>
    </row>
    <row r="53" spans="1:3">
      <c r="A53" s="3" t="s">
        <v>545</v>
      </c>
    </row>
    <row r="54" spans="1:3">
      <c r="A54" s="4" t="s">
        <v>547</v>
      </c>
      <c r="B54" s="5" t="n">
        <v>0</v>
      </c>
      <c r="C54" s="5" t="n">
        <v>0</v>
      </c>
    </row>
    <row r="55" spans="1:3">
      <c r="A55" s="4" t="s">
        <v>96</v>
      </c>
      <c r="B55" s="5" t="n">
        <v>2115870000</v>
      </c>
      <c r="C55" s="5" t="n">
        <v>1818669000</v>
      </c>
    </row>
    <row r="56" spans="1:3">
      <c r="A56" s="3" t="s">
        <v>548</v>
      </c>
    </row>
    <row r="57" spans="1:3">
      <c r="A57" s="4" t="s">
        <v>574</v>
      </c>
      <c r="B57" s="5" t="n">
        <v>2115870000</v>
      </c>
      <c r="C57" s="5" t="n">
        <v>1818669000</v>
      </c>
    </row>
    <row r="58" spans="1:3">
      <c r="A58" s="4" t="s">
        <v>547</v>
      </c>
      <c r="B58" s="5" t="n">
        <v>0</v>
      </c>
      <c r="C58" s="5" t="n">
        <v>0</v>
      </c>
    </row>
    <row r="59" spans="1:3">
      <c r="A59" s="4" t="s">
        <v>96</v>
      </c>
      <c r="B59" s="5" t="n">
        <v>2115870000</v>
      </c>
      <c r="C59" s="5" t="n">
        <v>1818669000</v>
      </c>
    </row>
    <row r="60" spans="1:3">
      <c r="A60" s="4" t="s">
        <v>575</v>
      </c>
    </row>
    <row r="61" spans="1:3">
      <c r="A61" s="3" t="s">
        <v>545</v>
      </c>
    </row>
    <row r="62" spans="1:3">
      <c r="A62" s="4" t="s">
        <v>547</v>
      </c>
      <c r="B62" s="5" t="n">
        <v>-38165000</v>
      </c>
      <c r="C62" s="5" t="n">
        <v>-33060000</v>
      </c>
    </row>
    <row r="63" spans="1:3">
      <c r="A63" s="4" t="s">
        <v>96</v>
      </c>
      <c r="B63" s="5" t="n">
        <v>346246000</v>
      </c>
      <c r="C63" s="5" t="n">
        <v>288589000</v>
      </c>
    </row>
    <row r="64" spans="1:3">
      <c r="A64" s="4" t="s">
        <v>576</v>
      </c>
      <c r="B64" s="5" t="n">
        <v>-1171000</v>
      </c>
      <c r="C64" s="5" t="n">
        <v>-1414000</v>
      </c>
    </row>
    <row r="65" spans="1:3">
      <c r="A65" s="3" t="s">
        <v>548</v>
      </c>
    </row>
    <row r="66" spans="1:3">
      <c r="A66" s="4" t="s">
        <v>574</v>
      </c>
      <c r="B66" s="5" t="n">
        <v>384411000</v>
      </c>
      <c r="C66" s="5" t="n">
        <v>321649000</v>
      </c>
    </row>
    <row r="67" spans="1:3">
      <c r="A67" s="4" t="s">
        <v>547</v>
      </c>
      <c r="B67" s="5" t="n">
        <v>-38165000</v>
      </c>
      <c r="C67" s="5" t="n">
        <v>-33060000</v>
      </c>
    </row>
    <row r="68" spans="1:3">
      <c r="A68" s="4" t="s">
        <v>96</v>
      </c>
      <c r="B68" s="5" t="n">
        <v>346246000</v>
      </c>
      <c r="C68" s="5" t="n">
        <v>288589000</v>
      </c>
    </row>
    <row r="69" spans="1:3">
      <c r="A69" s="4" t="s">
        <v>577</v>
      </c>
      <c r="B69" s="5" t="n">
        <v>246872000</v>
      </c>
      <c r="C69" s="5" t="n">
        <v>254545000</v>
      </c>
    </row>
    <row r="70" spans="1:3">
      <c r="A70" s="4" t="s">
        <v>578</v>
      </c>
    </row>
    <row r="71" spans="1:3">
      <c r="A71" s="3" t="s">
        <v>548</v>
      </c>
    </row>
    <row r="72" spans="1:3">
      <c r="A72" s="4" t="s">
        <v>577</v>
      </c>
      <c r="B72" s="5" t="n">
        <v>89140000</v>
      </c>
      <c r="C72" s="5" t="n">
        <v>0</v>
      </c>
    </row>
    <row r="73" spans="1:3">
      <c r="A73" s="4" t="s">
        <v>579</v>
      </c>
    </row>
    <row r="74" spans="1:3">
      <c r="A74" s="3" t="s">
        <v>548</v>
      </c>
    </row>
    <row r="75" spans="1:3">
      <c r="A75" s="4" t="s">
        <v>577</v>
      </c>
      <c r="B75" s="5" t="n">
        <v>248043000</v>
      </c>
      <c r="C75" s="5" t="n">
        <v>255959000</v>
      </c>
    </row>
    <row r="76" spans="1:3">
      <c r="A76" s="4" t="s">
        <v>580</v>
      </c>
    </row>
    <row r="77" spans="1:3">
      <c r="A77" s="3" t="s">
        <v>548</v>
      </c>
    </row>
    <row r="78" spans="1:3">
      <c r="A78" s="4" t="s">
        <v>581</v>
      </c>
      <c r="B78" s="5" t="n">
        <v>48399000</v>
      </c>
      <c r="C78" s="5" t="n">
        <v>67104000</v>
      </c>
    </row>
    <row r="79" spans="1:3">
      <c r="A79" s="4" t="s">
        <v>582</v>
      </c>
    </row>
    <row r="80" spans="1:3">
      <c r="A80" s="3" t="s">
        <v>545</v>
      </c>
    </row>
    <row r="81" spans="1:3">
      <c r="A81" s="4" t="s">
        <v>583</v>
      </c>
      <c r="B81" s="5" t="n">
        <v>1767648000</v>
      </c>
      <c r="C81" s="5" t="n">
        <v>1470693000</v>
      </c>
    </row>
    <row r="82" spans="1:3">
      <c r="A82" s="4" t="s">
        <v>584</v>
      </c>
      <c r="B82" s="5" t="n">
        <v>-14852000</v>
      </c>
      <c r="C82" s="5" t="n">
        <v>-11807000</v>
      </c>
    </row>
    <row r="83" spans="1:3">
      <c r="A83" s="4" t="s">
        <v>585</v>
      </c>
    </row>
    <row r="84" spans="1:3">
      <c r="A84" s="3" t="s">
        <v>545</v>
      </c>
    </row>
    <row r="85" spans="1:3">
      <c r="A85" s="4" t="s">
        <v>583</v>
      </c>
      <c r="B85" s="5" t="n">
        <v>125000000</v>
      </c>
      <c r="C85" s="5" t="n">
        <v>125000000</v>
      </c>
    </row>
    <row r="86" spans="1:3">
      <c r="A86" s="4" t="s">
        <v>586</v>
      </c>
    </row>
    <row r="87" spans="1:3">
      <c r="A87" s="3" t="s">
        <v>545</v>
      </c>
    </row>
    <row r="88" spans="1:3">
      <c r="A88" s="4" t="s">
        <v>583</v>
      </c>
      <c r="B88" s="5" t="n">
        <v>125000000</v>
      </c>
      <c r="C88" s="5" t="n">
        <v>125000000</v>
      </c>
    </row>
    <row r="89" spans="1:3">
      <c r="A89" s="4" t="s">
        <v>587</v>
      </c>
    </row>
    <row r="90" spans="1:3">
      <c r="A90" s="3" t="s">
        <v>545</v>
      </c>
    </row>
    <row r="91" spans="1:3">
      <c r="A91" s="4" t="s">
        <v>583</v>
      </c>
      <c r="B91" s="5" t="n">
        <v>250000000</v>
      </c>
      <c r="C91" s="5" t="n">
        <v>250000000</v>
      </c>
    </row>
    <row r="92" spans="1:3">
      <c r="A92" s="4" t="s">
        <v>588</v>
      </c>
    </row>
    <row r="93" spans="1:3">
      <c r="A93" s="3" t="s">
        <v>545</v>
      </c>
    </row>
    <row r="94" spans="1:3">
      <c r="A94" s="4" t="s">
        <v>583</v>
      </c>
      <c r="B94" s="5" t="n">
        <v>250000000</v>
      </c>
      <c r="C94" s="5" t="n">
        <v>250000000</v>
      </c>
    </row>
    <row r="95" spans="1:3">
      <c r="A95" s="4" t="s">
        <v>589</v>
      </c>
    </row>
    <row r="96" spans="1:3">
      <c r="A96" s="3" t="s">
        <v>545</v>
      </c>
    </row>
    <row r="97" spans="1:3">
      <c r="A97" s="4" t="s">
        <v>583</v>
      </c>
      <c r="B97" s="5" t="n">
        <v>300000000</v>
      </c>
      <c r="C97" s="5" t="n">
        <v>300000000</v>
      </c>
    </row>
    <row r="98" spans="1:3">
      <c r="A98" s="4" t="s">
        <v>590</v>
      </c>
    </row>
    <row r="99" spans="1:3">
      <c r="A99" s="3" t="s">
        <v>545</v>
      </c>
    </row>
    <row r="100" spans="1:3">
      <c r="A100" s="4" t="s">
        <v>583</v>
      </c>
      <c r="B100" s="5" t="n">
        <v>300000000</v>
      </c>
      <c r="C100" s="5" t="n">
        <v>300000000</v>
      </c>
    </row>
    <row r="101" spans="1:3">
      <c r="A101" s="4" t="s">
        <v>591</v>
      </c>
    </row>
    <row r="102" spans="1:3">
      <c r="A102" s="3" t="s">
        <v>545</v>
      </c>
    </row>
    <row r="103" spans="1:3">
      <c r="A103" s="4" t="s">
        <v>583</v>
      </c>
      <c r="B103" s="5" t="n">
        <v>300000000</v>
      </c>
      <c r="C103" s="5" t="n">
        <v>0</v>
      </c>
    </row>
    <row r="104" spans="1:3">
      <c r="A104" s="4" t="s">
        <v>592</v>
      </c>
    </row>
    <row r="105" spans="1:3">
      <c r="A105" s="3" t="s">
        <v>545</v>
      </c>
    </row>
    <row r="106" spans="1:3">
      <c r="A106" s="4" t="s">
        <v>583</v>
      </c>
      <c r="B106" s="5" t="n">
        <v>75000000</v>
      </c>
      <c r="C106" s="5" t="n">
        <v>75000000</v>
      </c>
    </row>
    <row r="107" spans="1:3">
      <c r="A107" s="4" t="s">
        <v>593</v>
      </c>
    </row>
    <row r="108" spans="1:3">
      <c r="A108" s="3" t="s">
        <v>545</v>
      </c>
    </row>
    <row r="109" spans="1:3">
      <c r="A109" s="4" t="s">
        <v>583</v>
      </c>
      <c r="B109" s="5" t="n">
        <v>25000000</v>
      </c>
      <c r="C109" s="5" t="n">
        <v>25000000</v>
      </c>
    </row>
    <row r="110" spans="1:3">
      <c r="A110" s="4" t="s">
        <v>594</v>
      </c>
    </row>
    <row r="111" spans="1:3">
      <c r="A111" s="3" t="s">
        <v>545</v>
      </c>
    </row>
    <row r="112" spans="1:3">
      <c r="A112" s="4" t="s">
        <v>583</v>
      </c>
      <c r="B112" s="5" t="n">
        <v>25000000</v>
      </c>
      <c r="C112" s="5" t="n">
        <v>25000000</v>
      </c>
    </row>
    <row r="113" spans="1:3">
      <c r="A113" s="4" t="s">
        <v>595</v>
      </c>
    </row>
    <row r="114" spans="1:3">
      <c r="A114" s="3" t="s">
        <v>545</v>
      </c>
    </row>
    <row r="115" spans="1:3">
      <c r="A115" s="4" t="s">
        <v>583</v>
      </c>
      <c r="B115" s="5" t="n">
        <v>7500000</v>
      </c>
      <c r="C115" s="5" t="n">
        <v>7500000</v>
      </c>
    </row>
    <row r="116" spans="1:3">
      <c r="A116" s="4" t="s">
        <v>596</v>
      </c>
    </row>
    <row r="117" spans="1:3">
      <c r="A117" s="3" t="s">
        <v>545</v>
      </c>
    </row>
    <row r="118" spans="1:3">
      <c r="A118" s="4" t="s">
        <v>546</v>
      </c>
      <c r="B118" s="5" t="n">
        <v>150000000</v>
      </c>
      <c r="C118" s="5" t="n">
        <v>150000000</v>
      </c>
    </row>
    <row r="119" spans="1:3">
      <c r="A119" s="4" t="s">
        <v>597</v>
      </c>
    </row>
    <row r="120" spans="1:3">
      <c r="A120" s="3" t="s">
        <v>545</v>
      </c>
    </row>
    <row r="121" spans="1:3">
      <c r="A121" s="4" t="s">
        <v>584</v>
      </c>
      <c r="B121" s="5" t="n">
        <v>-1778000</v>
      </c>
      <c r="C121" s="5" t="n">
        <v>-2024000</v>
      </c>
    </row>
    <row r="122" spans="1:3">
      <c r="A122" s="4" t="s">
        <v>598</v>
      </c>
      <c r="B122" s="5" t="n">
        <v>198222000</v>
      </c>
      <c r="C122" s="5" t="n">
        <v>197976000</v>
      </c>
    </row>
    <row r="123" spans="1:3">
      <c r="A123" s="4" t="s">
        <v>599</v>
      </c>
    </row>
    <row r="124" spans="1:3">
      <c r="A124" s="3" t="s">
        <v>545</v>
      </c>
    </row>
    <row r="125" spans="1:3">
      <c r="A125" s="4" t="s">
        <v>598</v>
      </c>
      <c r="B125" s="5" t="n">
        <v>50000000</v>
      </c>
      <c r="C125" s="5" t="n">
        <v>50000000</v>
      </c>
    </row>
    <row r="126" spans="1:3">
      <c r="A126" s="4" t="s">
        <v>600</v>
      </c>
    </row>
    <row r="127" spans="1:3">
      <c r="A127" s="3" t="s">
        <v>545</v>
      </c>
    </row>
    <row r="128" spans="1:3">
      <c r="A128" s="4" t="s">
        <v>598</v>
      </c>
      <c r="B128" s="5" t="n">
        <v>50000000</v>
      </c>
      <c r="C128" s="5" t="n">
        <v>50000000</v>
      </c>
    </row>
    <row r="129" spans="1:3">
      <c r="A129" s="4" t="s">
        <v>601</v>
      </c>
    </row>
    <row r="130" spans="1:3">
      <c r="A130" s="3" t="s">
        <v>545</v>
      </c>
    </row>
    <row r="131" spans="1:3">
      <c r="A131" s="4" t="s">
        <v>598</v>
      </c>
      <c r="B131" s="5" t="n">
        <v>50000000</v>
      </c>
      <c r="C131" s="5" t="n">
        <v>50000000</v>
      </c>
    </row>
    <row r="132" spans="1:3">
      <c r="A132" s="4" t="s">
        <v>602</v>
      </c>
    </row>
    <row r="133" spans="1:3">
      <c r="A133" s="3" t="s">
        <v>545</v>
      </c>
    </row>
    <row r="134" spans="1:3">
      <c r="A134" s="4" t="s">
        <v>598</v>
      </c>
      <c r="B134" s="5" t="n">
        <v>50000000</v>
      </c>
      <c r="C134" s="5" t="n">
        <v>50000000</v>
      </c>
    </row>
    <row r="135" spans="1:3">
      <c r="A135" s="4" t="s">
        <v>603</v>
      </c>
    </row>
    <row r="136" spans="1:3">
      <c r="A136" s="3" t="s">
        <v>548</v>
      </c>
    </row>
    <row r="137" spans="1:3">
      <c r="A137" s="4" t="s">
        <v>577</v>
      </c>
      <c r="B137" s="5" t="n">
        <v>257475000</v>
      </c>
      <c r="C137" s="5" t="n">
        <v>260135000</v>
      </c>
    </row>
    <row r="138" spans="1:3">
      <c r="A138" s="4" t="s">
        <v>581</v>
      </c>
      <c r="B138" s="5" t="n">
        <v>49393000</v>
      </c>
      <c r="C138" s="5" t="n">
        <v>67053000</v>
      </c>
    </row>
    <row r="139" spans="1:3">
      <c r="A139" s="4" t="s">
        <v>604</v>
      </c>
    </row>
    <row r="140" spans="1:3">
      <c r="A140" s="3" t="s">
        <v>548</v>
      </c>
    </row>
    <row r="141" spans="1:3">
      <c r="A141" s="4" t="s">
        <v>577</v>
      </c>
      <c r="B141" s="5" t="n">
        <v>89175000</v>
      </c>
      <c r="C141" s="5" t="n">
        <v>0</v>
      </c>
    </row>
    <row r="142" spans="1:3">
      <c r="A142" s="4" t="s">
        <v>605</v>
      </c>
    </row>
    <row r="143" spans="1:3">
      <c r="A143" s="3" t="s">
        <v>545</v>
      </c>
    </row>
    <row r="144" spans="1:3">
      <c r="A144" s="4" t="s">
        <v>606</v>
      </c>
      <c r="B144" s="5" t="n">
        <v>126763000</v>
      </c>
      <c r="C144" s="5" t="n">
        <v>126213000</v>
      </c>
    </row>
    <row r="145" spans="1:3">
      <c r="A145" s="4" t="s">
        <v>607</v>
      </c>
    </row>
    <row r="146" spans="1:3">
      <c r="A146" s="3" t="s">
        <v>545</v>
      </c>
    </row>
    <row r="147" spans="1:3">
      <c r="A147" s="4" t="s">
        <v>606</v>
      </c>
      <c r="B147" s="5" t="n">
        <v>167619000</v>
      </c>
      <c r="C147" s="5" t="n">
        <v>150728000</v>
      </c>
    </row>
    <row r="148" spans="1:3">
      <c r="A148" s="4" t="s">
        <v>608</v>
      </c>
    </row>
    <row r="149" spans="1:3">
      <c r="A149" s="3" t="s">
        <v>545</v>
      </c>
    </row>
    <row r="150" spans="1:3">
      <c r="A150" s="4" t="s">
        <v>606</v>
      </c>
      <c r="B150" s="5" t="n">
        <v>257930000</v>
      </c>
      <c r="C150" s="5" t="n">
        <v>254195000</v>
      </c>
    </row>
    <row r="151" spans="1:3">
      <c r="A151" s="4" t="s">
        <v>609</v>
      </c>
    </row>
    <row r="152" spans="1:3">
      <c r="A152" s="3" t="s">
        <v>545</v>
      </c>
    </row>
    <row r="153" spans="1:3">
      <c r="A153" s="4" t="s">
        <v>606</v>
      </c>
      <c r="B153" s="5" t="n">
        <v>303955000</v>
      </c>
      <c r="C153" s="5" t="n">
        <v>268985000</v>
      </c>
    </row>
    <row r="154" spans="1:3">
      <c r="A154" s="4" t="s">
        <v>610</v>
      </c>
    </row>
    <row r="155" spans="1:3">
      <c r="A155" s="3" t="s">
        <v>545</v>
      </c>
    </row>
    <row r="156" spans="1:3">
      <c r="A156" s="4" t="s">
        <v>606</v>
      </c>
      <c r="B156" s="5" t="n">
        <v>316383000</v>
      </c>
      <c r="C156" s="5" t="n">
        <v>267030000</v>
      </c>
    </row>
    <row r="157" spans="1:3">
      <c r="A157" s="4" t="s">
        <v>611</v>
      </c>
    </row>
    <row r="158" spans="1:3">
      <c r="A158" s="3" t="s">
        <v>545</v>
      </c>
    </row>
    <row r="159" spans="1:3">
      <c r="A159" s="4" t="s">
        <v>606</v>
      </c>
      <c r="B159" s="5" t="n">
        <v>323034000</v>
      </c>
      <c r="C159" s="5" t="n">
        <v>298926000</v>
      </c>
    </row>
    <row r="160" spans="1:3">
      <c r="A160" s="4" t="s">
        <v>612</v>
      </c>
    </row>
    <row r="161" spans="1:3">
      <c r="A161" s="3" t="s">
        <v>545</v>
      </c>
    </row>
    <row r="162" spans="1:3">
      <c r="A162" s="4" t="s">
        <v>606</v>
      </c>
      <c r="B162" s="5" t="n">
        <v>334680000</v>
      </c>
      <c r="C162" s="5" t="n">
        <v>0</v>
      </c>
    </row>
    <row r="163" spans="1:3">
      <c r="A163" s="4" t="s">
        <v>613</v>
      </c>
    </row>
    <row r="164" spans="1:3">
      <c r="A164" s="3" t="s">
        <v>545</v>
      </c>
    </row>
    <row r="165" spans="1:3">
      <c r="A165" s="4" t="s">
        <v>606</v>
      </c>
      <c r="B165" s="5" t="n">
        <v>97769000</v>
      </c>
      <c r="C165" s="5" t="n">
        <v>93827000</v>
      </c>
    </row>
    <row r="166" spans="1:3">
      <c r="A166" s="4" t="s">
        <v>614</v>
      </c>
    </row>
    <row r="167" spans="1:3">
      <c r="A167" s="3" t="s">
        <v>545</v>
      </c>
    </row>
    <row r="168" spans="1:3">
      <c r="A168" s="4" t="s">
        <v>606</v>
      </c>
      <c r="B168" s="5" t="n">
        <v>27655000</v>
      </c>
      <c r="C168" s="5" t="n">
        <v>27497000</v>
      </c>
    </row>
    <row r="169" spans="1:3">
      <c r="A169" s="4" t="s">
        <v>615</v>
      </c>
    </row>
    <row r="170" spans="1:3">
      <c r="A170" s="3" t="s">
        <v>545</v>
      </c>
    </row>
    <row r="171" spans="1:3">
      <c r="A171" s="4" t="s">
        <v>606</v>
      </c>
      <c r="B171" s="5" t="n">
        <v>32250000</v>
      </c>
      <c r="C171" s="5" t="n">
        <v>30016000</v>
      </c>
    </row>
    <row r="172" spans="1:3">
      <c r="A172" s="4" t="s">
        <v>616</v>
      </c>
    </row>
    <row r="173" spans="1:3">
      <c r="A173" s="3" t="s">
        <v>545</v>
      </c>
    </row>
    <row r="174" spans="1:3">
      <c r="A174" s="4" t="s">
        <v>606</v>
      </c>
      <c r="B174" s="5" t="n">
        <v>9218000</v>
      </c>
      <c r="C174" s="5" t="n">
        <v>8651000</v>
      </c>
    </row>
    <row r="175" spans="1:3">
      <c r="A175" s="4" t="s">
        <v>617</v>
      </c>
    </row>
    <row r="176" spans="1:3">
      <c r="A176" s="3" t="s">
        <v>545</v>
      </c>
    </row>
    <row r="177" spans="1:3">
      <c r="A177" s="4" t="s">
        <v>618</v>
      </c>
      <c r="B177" s="5" t="n">
        <v>150000000</v>
      </c>
      <c r="C177" s="5" t="n">
        <v>150000000</v>
      </c>
    </row>
    <row r="178" spans="1:3">
      <c r="A178" s="4" t="s">
        <v>619</v>
      </c>
    </row>
    <row r="179" spans="1:3">
      <c r="A179" s="3" t="s">
        <v>545</v>
      </c>
    </row>
    <row r="180" spans="1:3">
      <c r="A180" s="4" t="s">
        <v>598</v>
      </c>
      <c r="B180" s="5" t="n">
        <v>50000000</v>
      </c>
      <c r="C180" s="5" t="n">
        <v>50000000</v>
      </c>
    </row>
    <row r="181" spans="1:3">
      <c r="A181" s="4" t="s">
        <v>620</v>
      </c>
    </row>
    <row r="182" spans="1:3">
      <c r="A182" s="3" t="s">
        <v>545</v>
      </c>
    </row>
    <row r="183" spans="1:3">
      <c r="A183" s="4" t="s">
        <v>598</v>
      </c>
      <c r="B183" s="5" t="n">
        <v>50000000</v>
      </c>
      <c r="C183" s="5" t="n">
        <v>50000000</v>
      </c>
    </row>
    <row r="184" spans="1:3">
      <c r="A184" s="4" t="s">
        <v>621</v>
      </c>
    </row>
    <row r="185" spans="1:3">
      <c r="A185" s="3" t="s">
        <v>545</v>
      </c>
    </row>
    <row r="186" spans="1:3">
      <c r="A186" s="4" t="s">
        <v>622</v>
      </c>
      <c r="B186" s="5" t="n">
        <v>50000000</v>
      </c>
      <c r="C186" s="5" t="n">
        <v>50000000</v>
      </c>
    </row>
    <row r="187" spans="1:3">
      <c r="A187" s="4" t="s">
        <v>623</v>
      </c>
    </row>
    <row r="188" spans="1:3">
      <c r="A188" s="3" t="s">
        <v>545</v>
      </c>
    </row>
    <row r="189" spans="1:3">
      <c r="A189" s="4" t="s">
        <v>622</v>
      </c>
      <c r="B189" s="6" t="n">
        <v>50000000</v>
      </c>
      <c r="C189" s="6" t="n">
        <v>500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5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s>
  <sheetData>
    <row r="1" spans="1:6">
      <c r="A1" s="1" t="s">
        <v>624</v>
      </c>
      <c r="B1" s="2" t="s">
        <v>1</v>
      </c>
    </row>
    <row r="2" spans="1:6">
      <c r="B2" s="2" t="s">
        <v>2</v>
      </c>
      <c r="C2" s="2" t="s">
        <v>625</v>
      </c>
      <c r="D2" s="2" t="s">
        <v>66</v>
      </c>
      <c r="E2" s="2" t="s">
        <v>351</v>
      </c>
      <c r="F2" s="2" t="s">
        <v>626</v>
      </c>
    </row>
    <row r="3" spans="1:6">
      <c r="A3" s="3" t="s">
        <v>545</v>
      </c>
    </row>
    <row r="4" spans="1:6">
      <c r="A4" s="4" t="s">
        <v>627</v>
      </c>
      <c r="B4" s="6" t="n">
        <v>30000000</v>
      </c>
      <c r="D4" s="6" t="n">
        <v>152000000</v>
      </c>
    </row>
    <row r="5" spans="1:6">
      <c r="A5" s="4" t="s">
        <v>628</v>
      </c>
      <c r="B5" s="6" t="n">
        <v>0</v>
      </c>
    </row>
    <row r="6" spans="1:6">
      <c r="A6" s="4" t="s">
        <v>629</v>
      </c>
      <c r="B6" s="4" t="s">
        <v>630</v>
      </c>
    </row>
    <row r="7" spans="1:6">
      <c r="A7" s="4" t="s">
        <v>59</v>
      </c>
    </row>
    <row r="8" spans="1:6">
      <c r="A8" s="3" t="s">
        <v>545</v>
      </c>
    </row>
    <row r="9" spans="1:6">
      <c r="A9" s="4" t="s">
        <v>627</v>
      </c>
      <c r="B9" s="6" t="n">
        <v>30000000</v>
      </c>
      <c r="D9" s="6" t="n">
        <v>152000000</v>
      </c>
    </row>
    <row r="10" spans="1:6">
      <c r="A10" s="4" t="s">
        <v>629</v>
      </c>
      <c r="B10" s="4" t="s">
        <v>631</v>
      </c>
    </row>
    <row r="11" spans="1:6">
      <c r="A11" s="4" t="s">
        <v>632</v>
      </c>
    </row>
    <row r="12" spans="1:6">
      <c r="A12" s="3" t="s">
        <v>545</v>
      </c>
    </row>
    <row r="13" spans="1:6">
      <c r="A13" s="4" t="s">
        <v>628</v>
      </c>
      <c r="B13" s="6" t="n">
        <v>348000000</v>
      </c>
    </row>
    <row r="14" spans="1:6">
      <c r="A14" s="4" t="s">
        <v>633</v>
      </c>
    </row>
    <row r="15" spans="1:6">
      <c r="A15" s="3" t="s">
        <v>545</v>
      </c>
    </row>
    <row r="16" spans="1:6">
      <c r="A16" s="4" t="s">
        <v>628</v>
      </c>
      <c r="B16" s="5" t="n">
        <v>130000000</v>
      </c>
    </row>
    <row r="17" spans="1:6">
      <c r="A17" s="4" t="s">
        <v>634</v>
      </c>
    </row>
    <row r="18" spans="1:6">
      <c r="A18" s="3" t="s">
        <v>545</v>
      </c>
    </row>
    <row r="19" spans="1:6">
      <c r="A19" s="4" t="s">
        <v>628</v>
      </c>
      <c r="B19" s="5" t="n">
        <v>218000000</v>
      </c>
    </row>
    <row r="20" spans="1:6">
      <c r="A20" s="4" t="s">
        <v>635</v>
      </c>
    </row>
    <row r="21" spans="1:6">
      <c r="A21" s="3" t="s">
        <v>545</v>
      </c>
    </row>
    <row r="22" spans="1:6">
      <c r="A22" s="4" t="s">
        <v>636</v>
      </c>
      <c r="B22" s="5" t="n">
        <v>50000000</v>
      </c>
    </row>
    <row r="23" spans="1:6">
      <c r="A23" s="4" t="s">
        <v>628</v>
      </c>
      <c r="B23" s="5" t="n">
        <v>50000000</v>
      </c>
    </row>
    <row r="24" spans="1:6">
      <c r="A24" s="4" t="s">
        <v>637</v>
      </c>
    </row>
    <row r="25" spans="1:6">
      <c r="A25" s="3" t="s">
        <v>545</v>
      </c>
    </row>
    <row r="26" spans="1:6">
      <c r="A26" s="4" t="s">
        <v>636</v>
      </c>
      <c r="E26" s="6" t="n">
        <v>590000000</v>
      </c>
      <c r="F26" s="6" t="n">
        <v>450000000</v>
      </c>
    </row>
    <row r="27" spans="1:6">
      <c r="A27" s="4" t="s">
        <v>628</v>
      </c>
      <c r="B27" s="5" t="n">
        <v>337000000</v>
      </c>
    </row>
    <row r="28" spans="1:6">
      <c r="A28" s="4" t="s">
        <v>638</v>
      </c>
      <c r="B28" s="6" t="n">
        <v>1300000000</v>
      </c>
    </row>
    <row r="29" spans="1:6">
      <c r="A29" s="4" t="s">
        <v>639</v>
      </c>
    </row>
    <row r="30" spans="1:6">
      <c r="A30" s="3" t="s">
        <v>545</v>
      </c>
    </row>
    <row r="31" spans="1:6">
      <c r="A31" s="4" t="s">
        <v>636</v>
      </c>
      <c r="E31" s="5" t="n">
        <v>325000000</v>
      </c>
    </row>
    <row r="32" spans="1:6">
      <c r="A32" s="4" t="s">
        <v>640</v>
      </c>
    </row>
    <row r="33" spans="1:6">
      <c r="A33" s="3" t="s">
        <v>545</v>
      </c>
    </row>
    <row r="34" spans="1:6">
      <c r="A34" s="4" t="s">
        <v>636</v>
      </c>
      <c r="E34" s="6" t="n">
        <v>265000000</v>
      </c>
    </row>
    <row r="35" spans="1:6">
      <c r="A35" s="4" t="s">
        <v>562</v>
      </c>
    </row>
    <row r="36" spans="1:6">
      <c r="A36" s="3" t="s">
        <v>545</v>
      </c>
    </row>
    <row r="37" spans="1:6">
      <c r="A37" s="4" t="s">
        <v>641</v>
      </c>
      <c r="C37" s="6" t="n">
        <v>300000000</v>
      </c>
    </row>
    <row r="38" spans="1:6">
      <c r="A38" s="4" t="s">
        <v>550</v>
      </c>
      <c r="B38" s="4" t="s">
        <v>563</v>
      </c>
    </row>
    <row r="39" spans="1:6">
      <c r="A39" s="4" t="s">
        <v>642</v>
      </c>
      <c r="B39" s="4" t="s">
        <v>643</v>
      </c>
    </row>
    <row r="40" spans="1:6">
      <c r="A40" s="4" t="s">
        <v>644</v>
      </c>
    </row>
    <row r="41" spans="1:6">
      <c r="A41" s="3" t="s">
        <v>545</v>
      </c>
    </row>
    <row r="42" spans="1:6">
      <c r="A42" s="4" t="s">
        <v>636</v>
      </c>
      <c r="B42" s="6" t="n">
        <v>400000000</v>
      </c>
    </row>
    <row r="43" spans="1:6">
      <c r="A43" s="4" t="s">
        <v>645</v>
      </c>
      <c r="B43" s="5" t="n">
        <v>150000000</v>
      </c>
    </row>
    <row r="44" spans="1:6">
      <c r="A44" s="4" t="s">
        <v>646</v>
      </c>
      <c r="B44" s="5" t="n">
        <v>250000000</v>
      </c>
    </row>
    <row r="45" spans="1:6">
      <c r="A45" s="4" t="s">
        <v>574</v>
      </c>
      <c r="B45" s="5" t="n">
        <v>150000000</v>
      </c>
    </row>
    <row r="46" spans="1:6">
      <c r="A46" s="4" t="s">
        <v>627</v>
      </c>
      <c r="B46" s="6" t="n">
        <v>30000000</v>
      </c>
    </row>
    <row r="47" spans="1:6">
      <c r="A47" s="4" t="s">
        <v>647</v>
      </c>
    </row>
    <row r="48" spans="1:6">
      <c r="A48" s="3" t="s">
        <v>545</v>
      </c>
    </row>
    <row r="49" spans="1:6">
      <c r="A49" s="4" t="s">
        <v>648</v>
      </c>
      <c r="B49" s="4" t="s">
        <v>649</v>
      </c>
    </row>
    <row r="50" spans="1:6">
      <c r="A50" s="4" t="s">
        <v>650</v>
      </c>
    </row>
    <row r="51" spans="1:6">
      <c r="A51" s="3" t="s">
        <v>545</v>
      </c>
    </row>
    <row r="52" spans="1:6">
      <c r="A52" s="4" t="s">
        <v>648</v>
      </c>
      <c r="B52" s="4" t="s">
        <v>651</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52</v>
      </c>
      <c r="B1" s="2" t="s">
        <v>2</v>
      </c>
      <c r="C1" s="2" t="s">
        <v>66</v>
      </c>
    </row>
    <row r="2" spans="1:3">
      <c r="A2" s="3" t="s">
        <v>653</v>
      </c>
    </row>
    <row r="3" spans="1:3">
      <c r="A3" s="4" t="s">
        <v>627</v>
      </c>
      <c r="B3" s="6" t="n">
        <v>30000000</v>
      </c>
      <c r="C3" s="6" t="n">
        <v>152000000</v>
      </c>
    </row>
    <row r="4" spans="1:3">
      <c r="A4" s="4" t="s">
        <v>59</v>
      </c>
    </row>
    <row r="5" spans="1:3">
      <c r="A5" s="3" t="s">
        <v>653</v>
      </c>
    </row>
    <row r="6" spans="1:3">
      <c r="A6" s="4" t="s">
        <v>627</v>
      </c>
      <c r="B6" s="5" t="n">
        <v>30000000</v>
      </c>
      <c r="C6" s="6" t="n">
        <v>152000000</v>
      </c>
    </row>
    <row r="7" spans="1:3">
      <c r="A7" s="4" t="s">
        <v>654</v>
      </c>
    </row>
    <row r="8" spans="1:3">
      <c r="A8" s="3" t="s">
        <v>653</v>
      </c>
    </row>
    <row r="9" spans="1:3">
      <c r="A9" s="4" t="s">
        <v>636</v>
      </c>
      <c r="B9" s="5" t="n">
        <v>100000000</v>
      </c>
    </row>
    <row r="10" spans="1:3">
      <c r="A10" s="4" t="s">
        <v>627</v>
      </c>
      <c r="B10" s="5" t="n">
        <v>0</v>
      </c>
    </row>
    <row r="11" spans="1:3">
      <c r="A11" s="4" t="s">
        <v>655</v>
      </c>
    </row>
    <row r="12" spans="1:3">
      <c r="A12" s="3" t="s">
        <v>653</v>
      </c>
    </row>
    <row r="13" spans="1:3">
      <c r="A13" s="4" t="s">
        <v>636</v>
      </c>
      <c r="B13" s="5" t="n">
        <v>400000000</v>
      </c>
    </row>
    <row r="14" spans="1:3">
      <c r="A14" s="4" t="s">
        <v>627</v>
      </c>
      <c r="B14" s="5" t="n">
        <v>30000000</v>
      </c>
    </row>
    <row r="15" spans="1:3">
      <c r="A15" s="4" t="s">
        <v>646</v>
      </c>
      <c r="B15" s="6" t="n">
        <v>250000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G8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56</v>
      </c>
      <c r="B1" s="2" t="s">
        <v>122</v>
      </c>
      <c r="D1" s="2" t="s">
        <v>1</v>
      </c>
      <c r="F1" s="2" t="s">
        <v>123</v>
      </c>
    </row>
    <row r="2" spans="1:7">
      <c r="B2" s="2" t="s">
        <v>2</v>
      </c>
      <c r="C2" s="2" t="s">
        <v>124</v>
      </c>
      <c r="D2" s="2" t="s">
        <v>2</v>
      </c>
      <c r="E2" s="2" t="s">
        <v>124</v>
      </c>
      <c r="F2" s="2" t="s">
        <v>2</v>
      </c>
      <c r="G2" s="2" t="s">
        <v>124</v>
      </c>
    </row>
    <row r="3" spans="1:7">
      <c r="A3" s="3" t="s">
        <v>657</v>
      </c>
    </row>
    <row r="4" spans="1:7">
      <c r="A4" s="4" t="s">
        <v>658</v>
      </c>
      <c r="D4" s="6" t="n">
        <v>1131</v>
      </c>
    </row>
    <row r="5" spans="1:7">
      <c r="A5" s="4" t="s">
        <v>659</v>
      </c>
      <c r="B5" s="6" t="n">
        <v>1203</v>
      </c>
      <c r="C5" s="6" t="n">
        <v>2613</v>
      </c>
      <c r="D5" s="5" t="n">
        <v>6081</v>
      </c>
      <c r="E5" s="6" t="n">
        <v>5042</v>
      </c>
      <c r="F5" s="6" t="n">
        <v>7667</v>
      </c>
      <c r="G5" s="6" t="n">
        <v>-999</v>
      </c>
    </row>
    <row r="6" spans="1:7">
      <c r="A6" s="4" t="s">
        <v>660</v>
      </c>
      <c r="B6" s="5" t="n">
        <v>-397</v>
      </c>
      <c r="C6" s="5" t="n">
        <v>-483</v>
      </c>
      <c r="D6" s="5" t="n">
        <v>-1188</v>
      </c>
      <c r="E6" s="5" t="n">
        <v>-1450</v>
      </c>
      <c r="F6" s="5" t="n">
        <v>-2052</v>
      </c>
      <c r="G6" s="5" t="n">
        <v>-273</v>
      </c>
    </row>
    <row r="7" spans="1:7">
      <c r="A7" s="4" t="s">
        <v>162</v>
      </c>
      <c r="B7" s="5" t="n">
        <v>806</v>
      </c>
      <c r="C7" s="5" t="n">
        <v>2130</v>
      </c>
      <c r="D7" s="6" t="n">
        <v>4893</v>
      </c>
      <c r="E7" s="5" t="n">
        <v>3592</v>
      </c>
      <c r="F7" s="6" t="n">
        <v>5615</v>
      </c>
      <c r="G7" s="6" t="n">
        <v>-1272</v>
      </c>
    </row>
    <row r="8" spans="1:7">
      <c r="A8" s="4" t="s">
        <v>661</v>
      </c>
      <c r="D8" s="4" t="s">
        <v>662</v>
      </c>
      <c r="F8" s="4" t="s">
        <v>662</v>
      </c>
      <c r="G8" s="4" t="s">
        <v>663</v>
      </c>
    </row>
    <row r="9" spans="1:7">
      <c r="A9" s="4" t="s">
        <v>59</v>
      </c>
    </row>
    <row r="10" spans="1:7">
      <c r="A10" s="3" t="s">
        <v>657</v>
      </c>
    </row>
    <row r="11" spans="1:7">
      <c r="A11" s="4" t="s">
        <v>659</v>
      </c>
      <c r="B11" s="5" t="n">
        <v>1650</v>
      </c>
      <c r="C11" s="5" t="n">
        <v>2014</v>
      </c>
      <c r="D11" s="6" t="n">
        <v>4950</v>
      </c>
      <c r="E11" s="5" t="n">
        <v>6044</v>
      </c>
      <c r="F11" s="6" t="n">
        <v>8544</v>
      </c>
      <c r="G11" s="6" t="n">
        <v>93</v>
      </c>
    </row>
    <row r="12" spans="1:7">
      <c r="A12" s="4" t="s">
        <v>660</v>
      </c>
      <c r="B12" s="5" t="n">
        <v>-397</v>
      </c>
      <c r="C12" s="5" t="n">
        <v>-483</v>
      </c>
      <c r="D12" s="5" t="n">
        <v>-1188</v>
      </c>
      <c r="E12" s="5" t="n">
        <v>-1450</v>
      </c>
      <c r="F12" s="5" t="n">
        <v>-2052</v>
      </c>
      <c r="G12" s="5" t="n">
        <v>-273</v>
      </c>
    </row>
    <row r="13" spans="1:7">
      <c r="A13" s="4" t="s">
        <v>162</v>
      </c>
      <c r="B13" s="5" t="n">
        <v>1253</v>
      </c>
      <c r="C13" s="5" t="n">
        <v>1531</v>
      </c>
      <c r="D13" s="5" t="n">
        <v>3762</v>
      </c>
      <c r="E13" s="5" t="n">
        <v>4594</v>
      </c>
      <c r="F13" s="5" t="n">
        <v>6492</v>
      </c>
      <c r="G13" s="5" t="n">
        <v>-180</v>
      </c>
    </row>
    <row r="14" spans="1:7">
      <c r="A14" s="4" t="s">
        <v>664</v>
      </c>
    </row>
    <row r="15" spans="1:7">
      <c r="A15" s="3" t="s">
        <v>657</v>
      </c>
    </row>
    <row r="16" spans="1:7">
      <c r="A16" s="4" t="s">
        <v>659</v>
      </c>
      <c r="B16" s="5" t="n">
        <v>814</v>
      </c>
      <c r="C16" s="5" t="n">
        <v>1178</v>
      </c>
      <c r="D16" s="5" t="n">
        <v>2442</v>
      </c>
      <c r="E16" s="5" t="n">
        <v>3535</v>
      </c>
      <c r="F16" s="5" t="n">
        <v>5200</v>
      </c>
      <c r="G16" s="5" t="n">
        <v>-3253</v>
      </c>
    </row>
    <row r="17" spans="1:7">
      <c r="A17" s="4" t="s">
        <v>660</v>
      </c>
      <c r="B17" s="5" t="n">
        <v>-196</v>
      </c>
      <c r="C17" s="5" t="n">
        <v>-283</v>
      </c>
      <c r="D17" s="5" t="n">
        <v>-586</v>
      </c>
      <c r="E17" s="5" t="n">
        <v>-848</v>
      </c>
      <c r="F17" s="5" t="n">
        <v>-1248</v>
      </c>
      <c r="G17" s="5" t="n">
        <v>647</v>
      </c>
    </row>
    <row r="18" spans="1:7">
      <c r="A18" s="4" t="s">
        <v>162</v>
      </c>
      <c r="B18" s="5" t="n">
        <v>618</v>
      </c>
      <c r="C18" s="5" t="n">
        <v>895</v>
      </c>
      <c r="D18" s="5" t="n">
        <v>1856</v>
      </c>
      <c r="E18" s="5" t="n">
        <v>2687</v>
      </c>
      <c r="F18" s="5" t="n">
        <v>3952</v>
      </c>
      <c r="G18" s="5" t="n">
        <v>-2606</v>
      </c>
    </row>
    <row r="19" spans="1:7">
      <c r="A19" s="4" t="s">
        <v>665</v>
      </c>
    </row>
    <row r="20" spans="1:7">
      <c r="A20" s="3" t="s">
        <v>657</v>
      </c>
    </row>
    <row r="21" spans="1:7">
      <c r="A21" s="4" t="s">
        <v>659</v>
      </c>
      <c r="D21" s="5" t="n">
        <v>2442</v>
      </c>
    </row>
    <row r="22" spans="1:7">
      <c r="A22" s="4" t="s">
        <v>660</v>
      </c>
      <c r="D22" s="5" t="n">
        <v>-586</v>
      </c>
    </row>
    <row r="23" spans="1:7">
      <c r="A23" s="4" t="s">
        <v>162</v>
      </c>
      <c r="D23" s="5" t="n">
        <v>1856</v>
      </c>
    </row>
    <row r="24" spans="1:7">
      <c r="A24" s="4" t="s">
        <v>154</v>
      </c>
    </row>
    <row r="25" spans="1:7">
      <c r="A25" s="3" t="s">
        <v>657</v>
      </c>
    </row>
    <row r="26" spans="1:7">
      <c r="A26" s="4" t="s">
        <v>666</v>
      </c>
      <c r="B26" s="5" t="n">
        <v>318</v>
      </c>
      <c r="C26" s="5" t="n">
        <v>334</v>
      </c>
      <c r="D26" s="5" t="n">
        <v>953</v>
      </c>
      <c r="E26" s="5" t="n">
        <v>1002</v>
      </c>
      <c r="F26" s="5" t="n">
        <v>1286</v>
      </c>
      <c r="G26" s="5" t="n">
        <v>1336</v>
      </c>
    </row>
    <row r="27" spans="1:7">
      <c r="A27" s="4" t="s">
        <v>667</v>
      </c>
      <c r="B27" s="5" t="n">
        <v>-77</v>
      </c>
      <c r="C27" s="5" t="n">
        <v>-80</v>
      </c>
      <c r="D27" s="5" t="n">
        <v>-229</v>
      </c>
      <c r="E27" s="5" t="n">
        <v>-240</v>
      </c>
      <c r="F27" s="5" t="n">
        <v>-309</v>
      </c>
      <c r="G27" s="5" t="n">
        <v>-367</v>
      </c>
    </row>
    <row r="28" spans="1:7">
      <c r="A28" s="4" t="s">
        <v>668</v>
      </c>
      <c r="B28" s="5" t="n">
        <v>241</v>
      </c>
      <c r="C28" s="5" t="n">
        <v>254</v>
      </c>
      <c r="D28" s="5" t="n">
        <v>724</v>
      </c>
      <c r="E28" s="5" t="n">
        <v>762</v>
      </c>
      <c r="F28" s="5" t="n">
        <v>977</v>
      </c>
      <c r="G28" s="5" t="n">
        <v>969</v>
      </c>
    </row>
    <row r="29" spans="1:7">
      <c r="A29" s="4" t="s">
        <v>659</v>
      </c>
      <c r="D29" s="5" t="n">
        <v>953</v>
      </c>
    </row>
    <row r="30" spans="1:7">
      <c r="A30" s="4" t="s">
        <v>660</v>
      </c>
      <c r="D30" s="5" t="n">
        <v>-229</v>
      </c>
    </row>
    <row r="31" spans="1:7">
      <c r="A31" s="4" t="s">
        <v>162</v>
      </c>
      <c r="D31" s="5" t="n">
        <v>724</v>
      </c>
    </row>
    <row r="32" spans="1:7">
      <c r="A32" s="4" t="s">
        <v>669</v>
      </c>
    </row>
    <row r="33" spans="1:7">
      <c r="A33" s="3" t="s">
        <v>657</v>
      </c>
    </row>
    <row r="34" spans="1:7">
      <c r="A34" s="4" t="s">
        <v>659</v>
      </c>
      <c r="D34" s="5" t="n">
        <v>953</v>
      </c>
    </row>
    <row r="35" spans="1:7">
      <c r="A35" s="4" t="s">
        <v>660</v>
      </c>
      <c r="D35" s="5" t="n">
        <v>-229</v>
      </c>
    </row>
    <row r="36" spans="1:7">
      <c r="A36" s="4" t="s">
        <v>162</v>
      </c>
      <c r="D36" s="5" t="n">
        <v>724</v>
      </c>
    </row>
    <row r="37" spans="1:7">
      <c r="A37" s="4" t="s">
        <v>670</v>
      </c>
    </row>
    <row r="38" spans="1:7">
      <c r="A38" s="3" t="s">
        <v>657</v>
      </c>
    </row>
    <row r="39" spans="1:7">
      <c r="A39" s="4" t="s">
        <v>671</v>
      </c>
      <c r="F39" s="5" t="n">
        <v>-20426</v>
      </c>
      <c r="G39" s="5" t="n">
        <v>-43027</v>
      </c>
    </row>
    <row r="40" spans="1:7">
      <c r="A40" s="4" t="s">
        <v>672</v>
      </c>
      <c r="F40" s="5" t="n">
        <v>4902</v>
      </c>
      <c r="G40" s="5" t="n">
        <v>10326</v>
      </c>
    </row>
    <row r="41" spans="1:7">
      <c r="A41" s="4" t="s">
        <v>658</v>
      </c>
      <c r="F41" s="5" t="n">
        <v>-15524</v>
      </c>
      <c r="G41" s="5" t="n">
        <v>-32701</v>
      </c>
    </row>
    <row r="42" spans="1:7">
      <c r="A42" s="4" t="s">
        <v>666</v>
      </c>
      <c r="B42" s="5" t="n">
        <v>5844</v>
      </c>
      <c r="C42" s="5" t="n">
        <v>8404</v>
      </c>
      <c r="D42" s="5" t="n">
        <v>17532</v>
      </c>
      <c r="E42" s="5" t="n">
        <v>25212</v>
      </c>
      <c r="F42" s="5" t="n">
        <v>25937</v>
      </c>
      <c r="G42" s="5" t="n">
        <v>31573</v>
      </c>
    </row>
    <row r="43" spans="1:7">
      <c r="A43" s="4" t="s">
        <v>667</v>
      </c>
      <c r="B43" s="5" t="n">
        <v>-1402</v>
      </c>
      <c r="C43" s="5" t="n">
        <v>-2017</v>
      </c>
      <c r="D43" s="5" t="n">
        <v>-4207</v>
      </c>
      <c r="E43" s="5" t="n">
        <v>-6051</v>
      </c>
      <c r="F43" s="5" t="n">
        <v>-6224</v>
      </c>
      <c r="G43" s="5" t="n">
        <v>-8468</v>
      </c>
    </row>
    <row r="44" spans="1:7">
      <c r="A44" s="4" t="s">
        <v>668</v>
      </c>
      <c r="B44" s="5" t="n">
        <v>4442</v>
      </c>
      <c r="C44" s="5" t="n">
        <v>6387</v>
      </c>
      <c r="D44" s="5" t="n">
        <v>13325</v>
      </c>
      <c r="E44" s="5" t="n">
        <v>19161</v>
      </c>
      <c r="F44" s="5" t="n">
        <v>19713</v>
      </c>
      <c r="G44" s="5" t="n">
        <v>23105</v>
      </c>
    </row>
    <row r="45" spans="1:7">
      <c r="A45" s="4" t="s">
        <v>659</v>
      </c>
      <c r="D45" s="5" t="n">
        <v>17532</v>
      </c>
    </row>
    <row r="46" spans="1:7">
      <c r="A46" s="4" t="s">
        <v>660</v>
      </c>
      <c r="D46" s="5" t="n">
        <v>-4207</v>
      </c>
    </row>
    <row r="47" spans="1:7">
      <c r="A47" s="4" t="s">
        <v>162</v>
      </c>
      <c r="D47" s="5" t="n">
        <v>13325</v>
      </c>
    </row>
    <row r="48" spans="1:7">
      <c r="A48" s="4" t="s">
        <v>673</v>
      </c>
    </row>
    <row r="49" spans="1:7">
      <c r="A49" s="3" t="s">
        <v>657</v>
      </c>
    </row>
    <row r="50" spans="1:7">
      <c r="A50" s="4" t="s">
        <v>659</v>
      </c>
      <c r="D50" s="5" t="n">
        <v>17532</v>
      </c>
    </row>
    <row r="51" spans="1:7">
      <c r="A51" s="4" t="s">
        <v>660</v>
      </c>
      <c r="D51" s="5" t="n">
        <v>-4207</v>
      </c>
    </row>
    <row r="52" spans="1:7">
      <c r="A52" s="4" t="s">
        <v>162</v>
      </c>
      <c r="D52" s="5" t="n">
        <v>13325</v>
      </c>
    </row>
    <row r="53" spans="1:7">
      <c r="A53" s="4" t="s">
        <v>156</v>
      </c>
    </row>
    <row r="54" spans="1:7">
      <c r="A54" s="3" t="s">
        <v>657</v>
      </c>
    </row>
    <row r="55" spans="1:7">
      <c r="A55" s="4" t="s">
        <v>666</v>
      </c>
      <c r="B55" s="5" t="n">
        <v>-5348</v>
      </c>
      <c r="C55" s="5" t="n">
        <v>-7560</v>
      </c>
      <c r="D55" s="5" t="n">
        <v>-16043</v>
      </c>
      <c r="E55" s="5" t="n">
        <v>-22679</v>
      </c>
      <c r="F55" s="5" t="n">
        <v>-1597</v>
      </c>
      <c r="G55" s="5" t="n">
        <v>6865</v>
      </c>
    </row>
    <row r="56" spans="1:7">
      <c r="A56" s="4" t="s">
        <v>667</v>
      </c>
      <c r="B56" s="5" t="n">
        <v>1283</v>
      </c>
      <c r="C56" s="5" t="n">
        <v>1814</v>
      </c>
      <c r="D56" s="5" t="n">
        <v>3850</v>
      </c>
      <c r="E56" s="5" t="n">
        <v>5443</v>
      </c>
      <c r="F56" s="5" t="n">
        <v>383</v>
      </c>
      <c r="G56" s="5" t="n">
        <v>-844</v>
      </c>
    </row>
    <row r="57" spans="1:7">
      <c r="A57" s="4" t="s">
        <v>668</v>
      </c>
      <c r="B57" s="5" t="n">
        <v>-4065</v>
      </c>
      <c r="C57" s="5" t="n">
        <v>-5746</v>
      </c>
      <c r="D57" s="5" t="n">
        <v>-12193</v>
      </c>
      <c r="E57" s="5" t="n">
        <v>-17236</v>
      </c>
      <c r="F57" s="5" t="n">
        <v>-1214</v>
      </c>
      <c r="G57" s="5" t="n">
        <v>6021</v>
      </c>
    </row>
    <row r="58" spans="1:7">
      <c r="A58" s="4" t="s">
        <v>659</v>
      </c>
      <c r="D58" s="5" t="n">
        <v>-16043</v>
      </c>
    </row>
    <row r="59" spans="1:7">
      <c r="A59" s="4" t="s">
        <v>660</v>
      </c>
      <c r="D59" s="5" t="n">
        <v>3850</v>
      </c>
    </row>
    <row r="60" spans="1:7">
      <c r="A60" s="4" t="s">
        <v>162</v>
      </c>
      <c r="D60" s="5" t="n">
        <v>-12193</v>
      </c>
    </row>
    <row r="61" spans="1:7">
      <c r="A61" s="4" t="s">
        <v>674</v>
      </c>
    </row>
    <row r="62" spans="1:7">
      <c r="A62" s="3" t="s">
        <v>657</v>
      </c>
    </row>
    <row r="63" spans="1:7">
      <c r="A63" s="4" t="s">
        <v>659</v>
      </c>
      <c r="D63" s="5" t="n">
        <v>-16043</v>
      </c>
    </row>
    <row r="64" spans="1:7">
      <c r="A64" s="4" t="s">
        <v>660</v>
      </c>
      <c r="D64" s="5" t="n">
        <v>3850</v>
      </c>
    </row>
    <row r="65" spans="1:7">
      <c r="A65" s="4" t="s">
        <v>162</v>
      </c>
      <c r="D65" s="5" t="n">
        <v>-12193</v>
      </c>
    </row>
    <row r="66" spans="1:7">
      <c r="A66" s="4" t="s">
        <v>675</v>
      </c>
    </row>
    <row r="67" spans="1:7">
      <c r="A67" s="3" t="s">
        <v>657</v>
      </c>
    </row>
    <row r="68" spans="1:7">
      <c r="A68" s="4" t="s">
        <v>666</v>
      </c>
      <c r="B68" s="5" t="n">
        <v>836</v>
      </c>
      <c r="C68" s="5" t="n">
        <v>836</v>
      </c>
      <c r="D68" s="5" t="n">
        <v>2508</v>
      </c>
      <c r="E68" s="5" t="n">
        <v>2509</v>
      </c>
      <c r="F68" s="5" t="n">
        <v>3344</v>
      </c>
      <c r="G68" s="5" t="n">
        <v>3346</v>
      </c>
    </row>
    <row r="69" spans="1:7">
      <c r="A69" s="4" t="s">
        <v>667</v>
      </c>
      <c r="B69" s="5" t="n">
        <v>-201</v>
      </c>
      <c r="C69" s="5" t="n">
        <v>-200</v>
      </c>
      <c r="D69" s="5" t="n">
        <v>-602</v>
      </c>
      <c r="E69" s="5" t="n">
        <v>-602</v>
      </c>
      <c r="F69" s="5" t="n">
        <v>-804</v>
      </c>
      <c r="G69" s="5" t="n">
        <v>-920</v>
      </c>
    </row>
    <row r="70" spans="1:7">
      <c r="A70" s="4" t="s">
        <v>668</v>
      </c>
      <c r="B70" s="5" t="n">
        <v>635</v>
      </c>
      <c r="C70" s="5" t="n">
        <v>636</v>
      </c>
      <c r="D70" s="5" t="n">
        <v>1906</v>
      </c>
      <c r="E70" s="5" t="n">
        <v>1907</v>
      </c>
      <c r="F70" s="5" t="n">
        <v>2540</v>
      </c>
      <c r="G70" s="5" t="n">
        <v>2426</v>
      </c>
    </row>
    <row r="71" spans="1:7">
      <c r="A71" s="4" t="s">
        <v>659</v>
      </c>
      <c r="B71" s="5" t="n">
        <v>836</v>
      </c>
      <c r="C71" s="5" t="n">
        <v>836</v>
      </c>
      <c r="D71" s="5" t="n">
        <v>2508</v>
      </c>
      <c r="E71" s="5" t="n">
        <v>2509</v>
      </c>
      <c r="F71" s="5" t="n">
        <v>3344</v>
      </c>
      <c r="G71" s="5" t="n">
        <v>3346</v>
      </c>
    </row>
    <row r="72" spans="1:7">
      <c r="A72" s="4" t="s">
        <v>660</v>
      </c>
      <c r="B72" s="5" t="n">
        <v>-201</v>
      </c>
      <c r="C72" s="5" t="n">
        <v>-200</v>
      </c>
      <c r="D72" s="5" t="n">
        <v>-602</v>
      </c>
      <c r="E72" s="5" t="n">
        <v>-602</v>
      </c>
      <c r="F72" s="5" t="n">
        <v>-804</v>
      </c>
      <c r="G72" s="5" t="n">
        <v>-920</v>
      </c>
    </row>
    <row r="73" spans="1:7">
      <c r="A73" s="4" t="s">
        <v>162</v>
      </c>
      <c r="B73" s="5" t="n">
        <v>635</v>
      </c>
      <c r="C73" s="5" t="n">
        <v>636</v>
      </c>
      <c r="D73" s="5" t="n">
        <v>1906</v>
      </c>
      <c r="E73" s="5" t="n">
        <v>1907</v>
      </c>
      <c r="F73" s="5" t="n">
        <v>2540</v>
      </c>
      <c r="G73" s="5" t="n">
        <v>2426</v>
      </c>
    </row>
    <row r="74" spans="1:7">
      <c r="A74" s="4" t="s">
        <v>676</v>
      </c>
    </row>
    <row r="75" spans="1:7">
      <c r="A75" s="3" t="s">
        <v>657</v>
      </c>
    </row>
    <row r="76" spans="1:7">
      <c r="A76" s="4" t="s">
        <v>666</v>
      </c>
      <c r="D76" s="5" t="n">
        <v>2508</v>
      </c>
    </row>
    <row r="77" spans="1:7">
      <c r="A77" s="4" t="s">
        <v>667</v>
      </c>
      <c r="D77" s="5" t="n">
        <v>-602</v>
      </c>
    </row>
    <row r="78" spans="1:7">
      <c r="A78" s="4" t="s">
        <v>668</v>
      </c>
      <c r="D78" s="5" t="n">
        <v>1906</v>
      </c>
    </row>
    <row r="79" spans="1:7">
      <c r="A79" s="4" t="s">
        <v>659</v>
      </c>
      <c r="D79" s="5" t="n">
        <v>2508</v>
      </c>
    </row>
    <row r="80" spans="1:7">
      <c r="A80" s="4" t="s">
        <v>660</v>
      </c>
      <c r="D80" s="5" t="n">
        <v>-602</v>
      </c>
    </row>
    <row r="81" spans="1:7">
      <c r="A81" s="4" t="s">
        <v>162</v>
      </c>
      <c r="D81" s="5" t="n">
        <v>1906</v>
      </c>
    </row>
    <row r="82" spans="1:7">
      <c r="A82" s="4" t="s">
        <v>677</v>
      </c>
    </row>
    <row r="83" spans="1:7">
      <c r="A83" s="3" t="s">
        <v>657</v>
      </c>
    </row>
    <row r="84" spans="1:7">
      <c r="A84" s="4" t="s">
        <v>671</v>
      </c>
      <c r="B84" s="5" t="n">
        <v>-447</v>
      </c>
      <c r="C84" s="5" t="n">
        <v>599</v>
      </c>
      <c r="D84" s="5" t="n">
        <v>1131</v>
      </c>
      <c r="E84" s="5" t="n">
        <v>-1002</v>
      </c>
      <c r="F84" s="5" t="n">
        <v>-877</v>
      </c>
      <c r="G84" s="5" t="n">
        <v>-1092</v>
      </c>
    </row>
    <row r="85" spans="1:7">
      <c r="A85" s="4" t="s">
        <v>672</v>
      </c>
      <c r="B85" s="5" t="n">
        <v>0</v>
      </c>
      <c r="C85" s="5" t="n">
        <v>0</v>
      </c>
      <c r="D85" s="5" t="n">
        <v>0</v>
      </c>
      <c r="E85" s="5" t="n">
        <v>0</v>
      </c>
      <c r="F85" s="5" t="n">
        <v>0</v>
      </c>
      <c r="G85" s="5" t="n">
        <v>0</v>
      </c>
    </row>
    <row r="86" spans="1:7">
      <c r="A86" s="4" t="s">
        <v>658</v>
      </c>
      <c r="B86" s="6" t="n">
        <v>-447</v>
      </c>
      <c r="C86" s="6" t="n">
        <v>599</v>
      </c>
      <c r="D86" s="5" t="n">
        <v>1131</v>
      </c>
      <c r="E86" s="6" t="n">
        <v>-1002</v>
      </c>
      <c r="F86" s="6" t="n">
        <v>-877</v>
      </c>
      <c r="G86" s="6" t="n">
        <v>-1092</v>
      </c>
    </row>
    <row r="87" spans="1:7">
      <c r="A87" s="4" t="s">
        <v>659</v>
      </c>
      <c r="D87" s="5" t="n">
        <v>1131</v>
      </c>
    </row>
    <row r="88" spans="1:7">
      <c r="A88" s="4" t="s">
        <v>162</v>
      </c>
      <c r="D88" s="6" t="n">
        <v>1131</v>
      </c>
    </row>
  </sheetData>
  <mergeCells count="4">
    <mergeCell ref="A1:A2"/>
    <mergeCell ref="B1:C1"/>
    <mergeCell ref="D1:E1"/>
    <mergeCell ref="F1:G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166</v>
      </c>
      <c r="B1" s="2" t="s">
        <v>1</v>
      </c>
      <c r="D1" s="2" t="s">
        <v>123</v>
      </c>
    </row>
    <row r="2" spans="1:5">
      <c r="B2" s="2" t="s">
        <v>2</v>
      </c>
      <c r="C2" s="2" t="s">
        <v>124</v>
      </c>
      <c r="D2" s="2" t="s">
        <v>2</v>
      </c>
      <c r="E2" s="2" t="s">
        <v>124</v>
      </c>
    </row>
    <row r="3" spans="1:5">
      <c r="A3" s="3" t="s">
        <v>167</v>
      </c>
    </row>
    <row r="4" spans="1:5">
      <c r="A4" s="4" t="s">
        <v>151</v>
      </c>
      <c r="B4" s="6" t="n">
        <v>124741</v>
      </c>
      <c r="C4" s="6" t="n">
        <v>112176</v>
      </c>
      <c r="D4" s="6" t="n">
        <v>194217</v>
      </c>
      <c r="E4" s="6" t="n">
        <v>208572</v>
      </c>
    </row>
    <row r="5" spans="1:5">
      <c r="A5" s="3" t="s">
        <v>168</v>
      </c>
    </row>
    <row r="6" spans="1:5">
      <c r="A6" s="4" t="s">
        <v>132</v>
      </c>
      <c r="B6" s="5" t="n">
        <v>223251</v>
      </c>
      <c r="C6" s="5" t="n">
        <v>185941</v>
      </c>
      <c r="D6" s="5" t="n">
        <v>286522</v>
      </c>
      <c r="E6" s="5" t="n">
        <v>247803</v>
      </c>
    </row>
    <row r="7" spans="1:5">
      <c r="A7" s="4" t="s">
        <v>83</v>
      </c>
      <c r="B7" s="5" t="n">
        <v>46099</v>
      </c>
      <c r="C7" s="5" t="n">
        <v>36210</v>
      </c>
      <c r="D7" s="5" t="n">
        <v>60930</v>
      </c>
      <c r="E7" s="5" t="n">
        <v>50190</v>
      </c>
    </row>
    <row r="8" spans="1:5">
      <c r="A8" s="3" t="s">
        <v>169</v>
      </c>
    </row>
    <row r="9" spans="1:5">
      <c r="A9" s="4" t="s">
        <v>75</v>
      </c>
      <c r="B9" s="5" t="n">
        <v>-19615</v>
      </c>
      <c r="C9" s="5" t="n">
        <v>-1659</v>
      </c>
      <c r="D9" s="5" t="n">
        <v>-33818</v>
      </c>
      <c r="E9" s="5" t="n">
        <v>-27276</v>
      </c>
    </row>
    <row r="10" spans="1:5">
      <c r="A10" s="4" t="s">
        <v>76</v>
      </c>
      <c r="B10" s="5" t="n">
        <v>41400</v>
      </c>
      <c r="C10" s="5" t="n">
        <v>43600</v>
      </c>
      <c r="D10" s="5" t="n">
        <v>-1200</v>
      </c>
      <c r="E10" s="5" t="n">
        <v>-500</v>
      </c>
    </row>
    <row r="11" spans="1:5">
      <c r="A11" s="4" t="s">
        <v>78</v>
      </c>
      <c r="B11" s="5" t="n">
        <v>-36608</v>
      </c>
      <c r="C11" s="5" t="n">
        <v>100763</v>
      </c>
      <c r="D11" s="5" t="n">
        <v>-54797</v>
      </c>
      <c r="E11" s="5" t="n">
        <v>84282</v>
      </c>
    </row>
    <row r="12" spans="1:5">
      <c r="A12" s="4" t="s">
        <v>101</v>
      </c>
      <c r="B12" s="5" t="n">
        <v>-46079</v>
      </c>
      <c r="C12" s="5" t="n">
        <v>-48618</v>
      </c>
      <c r="D12" s="5" t="n">
        <v>14317</v>
      </c>
      <c r="E12" s="5" t="n">
        <v>-1886</v>
      </c>
    </row>
    <row r="13" spans="1:5">
      <c r="A13" s="4" t="s">
        <v>170</v>
      </c>
      <c r="B13" s="5" t="n">
        <v>-2841</v>
      </c>
      <c r="C13" s="5" t="n">
        <v>-9840</v>
      </c>
      <c r="D13" s="5" t="n">
        <v>-4956</v>
      </c>
      <c r="E13" s="5" t="n">
        <v>-12417</v>
      </c>
    </row>
    <row r="14" spans="1:5">
      <c r="A14" s="4" t="s">
        <v>171</v>
      </c>
      <c r="B14" s="5" t="n">
        <v>74048</v>
      </c>
      <c r="C14" s="5" t="n">
        <v>1245</v>
      </c>
      <c r="D14" s="5" t="n">
        <v>18730</v>
      </c>
      <c r="E14" s="5" t="n">
        <v>-50002</v>
      </c>
    </row>
    <row r="15" spans="1:5">
      <c r="A15" s="4" t="s">
        <v>172</v>
      </c>
      <c r="B15" s="5" t="n">
        <v>-3157</v>
      </c>
      <c r="C15" s="5" t="n">
        <v>-997</v>
      </c>
      <c r="D15" s="5" t="n">
        <v>-3863</v>
      </c>
      <c r="E15" s="5" t="n">
        <v>-3741</v>
      </c>
    </row>
    <row r="16" spans="1:5">
      <c r="A16" s="4" t="s">
        <v>173</v>
      </c>
      <c r="B16" s="5" t="n">
        <v>6067</v>
      </c>
      <c r="C16" s="5" t="n">
        <v>4686</v>
      </c>
      <c r="D16" s="5" t="n">
        <v>7492</v>
      </c>
      <c r="E16" s="5" t="n">
        <v>6375</v>
      </c>
    </row>
    <row r="17" spans="1:5">
      <c r="A17" s="4" t="s">
        <v>174</v>
      </c>
      <c r="B17" s="5" t="n">
        <v>-3179</v>
      </c>
      <c r="C17" s="5" t="n">
        <v>-1034</v>
      </c>
      <c r="D17" s="5" t="n">
        <v>-5772</v>
      </c>
      <c r="E17" s="5" t="n">
        <v>-1253</v>
      </c>
    </row>
    <row r="18" spans="1:5">
      <c r="A18" s="4" t="s">
        <v>175</v>
      </c>
      <c r="B18" s="5" t="n">
        <v>-15855</v>
      </c>
      <c r="C18" s="5" t="n">
        <v>-10497</v>
      </c>
      <c r="D18" s="5" t="n">
        <v>-11096</v>
      </c>
      <c r="E18" s="5" t="n">
        <v>-18296</v>
      </c>
    </row>
    <row r="19" spans="1:5">
      <c r="A19" s="4" t="s">
        <v>176</v>
      </c>
      <c r="B19" s="5" t="n">
        <v>-9786</v>
      </c>
      <c r="C19" s="5" t="n">
        <v>-4583</v>
      </c>
      <c r="D19" s="5" t="n">
        <v>33243</v>
      </c>
      <c r="E19" s="5" t="n">
        <v>-3747</v>
      </c>
    </row>
    <row r="20" spans="1:5">
      <c r="A20" s="4" t="s">
        <v>177</v>
      </c>
      <c r="B20" s="5" t="n">
        <v>378486</v>
      </c>
      <c r="C20" s="5" t="n">
        <v>407393</v>
      </c>
      <c r="D20" s="5" t="n">
        <v>499949</v>
      </c>
      <c r="E20" s="5" t="n">
        <v>478104</v>
      </c>
    </row>
    <row r="21" spans="1:5">
      <c r="A21" s="3" t="s">
        <v>178</v>
      </c>
    </row>
    <row r="22" spans="1:5">
      <c r="A22" s="4" t="s">
        <v>179</v>
      </c>
      <c r="B22" s="5" t="n">
        <v>-719386</v>
      </c>
      <c r="C22" s="5" t="n">
        <v>-560165</v>
      </c>
      <c r="D22" s="5" t="n">
        <v>-925135</v>
      </c>
      <c r="E22" s="5" t="n">
        <v>-733816</v>
      </c>
    </row>
    <row r="23" spans="1:5">
      <c r="A23" s="4" t="s">
        <v>180</v>
      </c>
      <c r="B23" s="5" t="n">
        <v>-19533</v>
      </c>
      <c r="C23" s="5" t="n">
        <v>-4209</v>
      </c>
      <c r="D23" s="5" t="n">
        <v>-266697</v>
      </c>
      <c r="E23" s="5" t="n">
        <v>-98413</v>
      </c>
    </row>
    <row r="24" spans="1:5">
      <c r="A24" s="4" t="s">
        <v>181</v>
      </c>
      <c r="B24" s="5" t="n">
        <v>15049</v>
      </c>
      <c r="C24" s="5" t="n">
        <v>11051</v>
      </c>
      <c r="D24" s="5" t="n">
        <v>17461</v>
      </c>
      <c r="E24" s="5" t="n">
        <v>13325</v>
      </c>
    </row>
    <row r="25" spans="1:5">
      <c r="A25" s="4" t="s">
        <v>182</v>
      </c>
      <c r="B25" s="5" t="n">
        <v>12862</v>
      </c>
      <c r="C25" s="5" t="n">
        <v>3827</v>
      </c>
      <c r="D25" s="5" t="n">
        <v>13376</v>
      </c>
      <c r="E25" s="5" t="n">
        <v>11312</v>
      </c>
    </row>
    <row r="26" spans="1:5">
      <c r="A26" s="4" t="s">
        <v>183</v>
      </c>
      <c r="B26" s="5" t="n">
        <v>-711008</v>
      </c>
      <c r="C26" s="5" t="n">
        <v>-549496</v>
      </c>
      <c r="D26" s="5" t="n">
        <v>-1160995</v>
      </c>
      <c r="E26" s="5" t="n">
        <v>-807592</v>
      </c>
    </row>
    <row r="27" spans="1:5">
      <c r="A27" s="3" t="s">
        <v>184</v>
      </c>
    </row>
    <row r="28" spans="1:5">
      <c r="A28" s="4" t="s">
        <v>185</v>
      </c>
      <c r="B28" s="5" t="n">
        <v>129341</v>
      </c>
      <c r="C28" s="5" t="n">
        <v>92234</v>
      </c>
      <c r="D28" s="5" t="n">
        <v>391509</v>
      </c>
      <c r="E28" s="5" t="n">
        <v>121826</v>
      </c>
    </row>
    <row r="29" spans="1:5">
      <c r="A29" s="4" t="s">
        <v>186</v>
      </c>
      <c r="B29" s="5" t="n">
        <v>-86345</v>
      </c>
      <c r="C29" s="5" t="n">
        <v>-74535</v>
      </c>
      <c r="D29" s="5" t="n">
        <v>-112050</v>
      </c>
      <c r="E29" s="5" t="n">
        <v>-98162</v>
      </c>
    </row>
    <row r="30" spans="1:5">
      <c r="A30" s="4" t="s">
        <v>187</v>
      </c>
      <c r="B30" s="5" t="n">
        <v>482614</v>
      </c>
      <c r="C30" s="5" t="n">
        <v>480993</v>
      </c>
      <c r="D30" s="5" t="n">
        <v>566793</v>
      </c>
      <c r="E30" s="5" t="n">
        <v>783748</v>
      </c>
    </row>
    <row r="31" spans="1:5">
      <c r="A31" s="4" t="s">
        <v>188</v>
      </c>
      <c r="B31" s="5" t="n">
        <v>-127175</v>
      </c>
      <c r="C31" s="5" t="n">
        <v>-143757</v>
      </c>
      <c r="D31" s="5" t="n">
        <v>-221176</v>
      </c>
      <c r="E31" s="5" t="n">
        <v>-382486</v>
      </c>
    </row>
    <row r="32" spans="1:5">
      <c r="A32" s="4" t="s">
        <v>189</v>
      </c>
      <c r="B32" s="5" t="n">
        <v>-122000</v>
      </c>
      <c r="C32" s="5" t="n">
        <v>-183000</v>
      </c>
      <c r="D32" s="5" t="n">
        <v>-1500</v>
      </c>
      <c r="E32" s="5" t="n">
        <v>-79000</v>
      </c>
    </row>
    <row r="33" spans="1:5">
      <c r="A33" s="4" t="s">
        <v>190</v>
      </c>
      <c r="B33" s="5" t="n">
        <v>-161</v>
      </c>
      <c r="C33" s="5" t="n">
        <v>-422</v>
      </c>
      <c r="D33" s="5" t="n">
        <v>-387</v>
      </c>
      <c r="E33" s="5" t="n">
        <v>-606</v>
      </c>
    </row>
    <row r="34" spans="1:5">
      <c r="A34" s="4" t="s">
        <v>191</v>
      </c>
      <c r="B34" s="5" t="n">
        <v>-1858</v>
      </c>
      <c r="C34" s="5" t="n">
        <v>-2880</v>
      </c>
      <c r="D34" s="5" t="n">
        <v>-2088</v>
      </c>
      <c r="E34" s="5" t="n">
        <v>-2880</v>
      </c>
    </row>
    <row r="35" spans="1:5">
      <c r="A35" s="4" t="s">
        <v>192</v>
      </c>
      <c r="B35" s="5" t="n">
        <v>1167</v>
      </c>
      <c r="C35" s="5" t="n">
        <v>-1121</v>
      </c>
      <c r="D35" s="5" t="n">
        <v>-456</v>
      </c>
      <c r="E35" s="5" t="n">
        <v>-3091</v>
      </c>
    </row>
    <row r="36" spans="1:5">
      <c r="A36" s="4" t="s">
        <v>193</v>
      </c>
      <c r="B36" s="5" t="n">
        <v>275583</v>
      </c>
      <c r="C36" s="5" t="n">
        <v>167512</v>
      </c>
      <c r="D36" s="5" t="n">
        <v>620645</v>
      </c>
      <c r="E36" s="5" t="n">
        <v>339349</v>
      </c>
    </row>
    <row r="37" spans="1:5">
      <c r="A37" s="4" t="s">
        <v>194</v>
      </c>
      <c r="B37" s="5" t="n">
        <v>58</v>
      </c>
      <c r="C37" s="5" t="n">
        <v>139</v>
      </c>
      <c r="D37" s="5" t="n">
        <v>-289</v>
      </c>
      <c r="E37" s="5" t="n">
        <v>157</v>
      </c>
    </row>
    <row r="38" spans="1:5">
      <c r="A38" s="4" t="s">
        <v>195</v>
      </c>
      <c r="B38" s="5" t="n">
        <v>-56881</v>
      </c>
      <c r="C38" s="5" t="n">
        <v>25548</v>
      </c>
      <c r="D38" s="5" t="n">
        <v>-40690</v>
      </c>
      <c r="E38" s="5" t="n">
        <v>10018</v>
      </c>
    </row>
    <row r="39" spans="1:5">
      <c r="A39" s="4" t="s">
        <v>196</v>
      </c>
      <c r="B39" s="5" t="n">
        <v>85361</v>
      </c>
      <c r="C39" s="5" t="n">
        <v>43622</v>
      </c>
      <c r="D39" s="5" t="n">
        <v>69170</v>
      </c>
      <c r="E39" s="5" t="n">
        <v>59152</v>
      </c>
    </row>
    <row r="40" spans="1:5">
      <c r="A40" s="4" t="s">
        <v>197</v>
      </c>
      <c r="B40" s="5" t="n">
        <v>28480</v>
      </c>
      <c r="C40" s="5" t="n">
        <v>69170</v>
      </c>
      <c r="D40" s="5" t="n">
        <v>28480</v>
      </c>
      <c r="E40" s="5" t="n">
        <v>69170</v>
      </c>
    </row>
    <row r="41" spans="1:5">
      <c r="A41" s="3" t="s">
        <v>198</v>
      </c>
    </row>
    <row r="42" spans="1:5">
      <c r="A42" s="4" t="s">
        <v>199</v>
      </c>
      <c r="B42" s="5" t="n">
        <v>62165</v>
      </c>
      <c r="C42" s="5" t="n">
        <v>49568</v>
      </c>
      <c r="D42" s="5" t="n">
        <v>99159</v>
      </c>
      <c r="E42" s="5" t="n">
        <v>75740</v>
      </c>
    </row>
    <row r="43" spans="1:5">
      <c r="A43" s="4" t="s">
        <v>200</v>
      </c>
      <c r="B43" s="5" t="n">
        <v>371</v>
      </c>
      <c r="C43" s="5" t="n">
        <v>18261</v>
      </c>
      <c r="D43" s="5" t="n">
        <v>-16669</v>
      </c>
      <c r="E43" s="5" t="n">
        <v>20247</v>
      </c>
    </row>
    <row r="44" spans="1:5">
      <c r="A44" s="4" t="s">
        <v>59</v>
      </c>
    </row>
    <row r="45" spans="1:5">
      <c r="A45" s="3" t="s">
        <v>167</v>
      </c>
    </row>
    <row r="46" spans="1:5">
      <c r="A46" s="4" t="s">
        <v>151</v>
      </c>
      <c r="B46" s="5" t="n">
        <v>86746</v>
      </c>
      <c r="C46" s="5" t="n">
        <v>79301</v>
      </c>
      <c r="D46" s="5" t="n">
        <v>146287</v>
      </c>
      <c r="E46" s="5" t="n">
        <v>153683</v>
      </c>
    </row>
    <row r="47" spans="1:5">
      <c r="A47" s="3" t="s">
        <v>168</v>
      </c>
    </row>
    <row r="48" spans="1:5">
      <c r="A48" s="4" t="s">
        <v>132</v>
      </c>
      <c r="B48" s="5" t="n">
        <v>159327</v>
      </c>
      <c r="C48" s="5" t="n">
        <v>145549</v>
      </c>
      <c r="D48" s="5" t="n">
        <v>205594</v>
      </c>
      <c r="E48" s="5" t="n">
        <v>193828</v>
      </c>
    </row>
    <row r="49" spans="1:5">
      <c r="A49" s="4" t="s">
        <v>83</v>
      </c>
      <c r="B49" s="5" t="n">
        <v>35899</v>
      </c>
      <c r="C49" s="5" t="n">
        <v>33239</v>
      </c>
      <c r="D49" s="5" t="n">
        <v>45659</v>
      </c>
      <c r="E49" s="5" t="n">
        <v>55787</v>
      </c>
    </row>
    <row r="50" spans="1:5">
      <c r="A50" s="3" t="s">
        <v>169</v>
      </c>
    </row>
    <row r="51" spans="1:5">
      <c r="A51" s="4" t="s">
        <v>75</v>
      </c>
      <c r="B51" s="5" t="n">
        <v>66527</v>
      </c>
      <c r="C51" s="5" t="n">
        <v>49654</v>
      </c>
      <c r="D51" s="5" t="n">
        <v>-3436</v>
      </c>
      <c r="E51" s="5" t="n">
        <v>-2066</v>
      </c>
    </row>
    <row r="52" spans="1:5">
      <c r="A52" s="4" t="s">
        <v>76</v>
      </c>
      <c r="B52" s="5" t="n">
        <v>41400</v>
      </c>
      <c r="C52" s="5" t="n">
        <v>43600</v>
      </c>
      <c r="D52" s="5" t="n">
        <v>-1200</v>
      </c>
      <c r="E52" s="5" t="n">
        <v>-500</v>
      </c>
    </row>
    <row r="53" spans="1:5">
      <c r="A53" s="4" t="s">
        <v>78</v>
      </c>
      <c r="B53" s="5" t="n">
        <v>-36608</v>
      </c>
      <c r="C53" s="5" t="n">
        <v>100763</v>
      </c>
      <c r="D53" s="5" t="n">
        <v>-54797</v>
      </c>
      <c r="E53" s="5" t="n">
        <v>84282</v>
      </c>
    </row>
    <row r="54" spans="1:5">
      <c r="A54" s="4" t="s">
        <v>101</v>
      </c>
      <c r="B54" s="5" t="n">
        <v>-77311</v>
      </c>
      <c r="C54" s="5" t="n">
        <v>-53217</v>
      </c>
      <c r="D54" s="5" t="n">
        <v>-686</v>
      </c>
      <c r="E54" s="5" t="n">
        <v>-2700</v>
      </c>
    </row>
    <row r="55" spans="1:5">
      <c r="A55" s="4" t="s">
        <v>170</v>
      </c>
      <c r="B55" s="5" t="n">
        <v>-4419</v>
      </c>
      <c r="C55" s="5" t="n">
        <v>-16026</v>
      </c>
      <c r="D55" s="5" t="n">
        <v>-7125</v>
      </c>
      <c r="E55" s="5" t="n">
        <v>-9735</v>
      </c>
    </row>
    <row r="56" spans="1:5">
      <c r="A56" s="4" t="s">
        <v>171</v>
      </c>
      <c r="B56" s="5" t="n">
        <v>87869</v>
      </c>
      <c r="C56" s="5" t="n">
        <v>-35154</v>
      </c>
      <c r="D56" s="5" t="n">
        <v>31579</v>
      </c>
      <c r="E56" s="5" t="n">
        <v>-81333</v>
      </c>
    </row>
    <row r="57" spans="1:5">
      <c r="A57" s="4" t="s">
        <v>173</v>
      </c>
      <c r="B57" s="5" t="n">
        <v>4710</v>
      </c>
      <c r="C57" s="5" t="n">
        <v>4269</v>
      </c>
      <c r="D57" s="5" t="n">
        <v>5796</v>
      </c>
      <c r="E57" s="5" t="n">
        <v>5558</v>
      </c>
    </row>
    <row r="58" spans="1:5">
      <c r="A58" s="4" t="s">
        <v>174</v>
      </c>
      <c r="B58" s="5" t="n">
        <v>-3179</v>
      </c>
      <c r="C58" s="5" t="n">
        <v>-1034</v>
      </c>
      <c r="D58" s="5" t="n">
        <v>-5772</v>
      </c>
      <c r="E58" s="5" t="n">
        <v>-1253</v>
      </c>
    </row>
    <row r="59" spans="1:5">
      <c r="A59" s="4" t="s">
        <v>175</v>
      </c>
      <c r="B59" s="5" t="n">
        <v>-21098</v>
      </c>
      <c r="C59" s="5" t="n">
        <v>-11025</v>
      </c>
      <c r="D59" s="5" t="n">
        <v>-17122</v>
      </c>
      <c r="E59" s="5" t="n">
        <v>-19082</v>
      </c>
    </row>
    <row r="60" spans="1:5">
      <c r="A60" s="4" t="s">
        <v>176</v>
      </c>
      <c r="B60" s="5" t="n">
        <v>-10357</v>
      </c>
      <c r="C60" s="5" t="n">
        <v>7550</v>
      </c>
      <c r="D60" s="5" t="n">
        <v>19762</v>
      </c>
      <c r="E60" s="5" t="n">
        <v>8208</v>
      </c>
    </row>
    <row r="61" spans="1:5">
      <c r="A61" s="4" t="s">
        <v>177</v>
      </c>
      <c r="B61" s="5" t="n">
        <v>329506</v>
      </c>
      <c r="C61" s="5" t="n">
        <v>347469</v>
      </c>
      <c r="D61" s="5" t="n">
        <v>364539</v>
      </c>
      <c r="E61" s="5" t="n">
        <v>384677</v>
      </c>
    </row>
    <row r="62" spans="1:5">
      <c r="A62" s="3" t="s">
        <v>178</v>
      </c>
    </row>
    <row r="63" spans="1:5">
      <c r="A63" s="4" t="s">
        <v>179</v>
      </c>
      <c r="B63" s="5" t="n">
        <v>-587405</v>
      </c>
      <c r="C63" s="5" t="n">
        <v>-486037</v>
      </c>
      <c r="D63" s="5" t="n">
        <v>-784237</v>
      </c>
      <c r="E63" s="5" t="n">
        <v>-651022</v>
      </c>
    </row>
    <row r="64" spans="1:5">
      <c r="A64" s="4" t="s">
        <v>181</v>
      </c>
      <c r="B64" s="5" t="n">
        <v>15049</v>
      </c>
      <c r="C64" s="5" t="n">
        <v>11051</v>
      </c>
      <c r="D64" s="5" t="n">
        <v>17461</v>
      </c>
      <c r="E64" s="5" t="n">
        <v>13325</v>
      </c>
    </row>
    <row r="65" spans="1:5">
      <c r="A65" s="4" t="s">
        <v>182</v>
      </c>
      <c r="B65" s="5" t="n">
        <v>-51</v>
      </c>
      <c r="C65" s="5" t="n">
        <v>1316</v>
      </c>
      <c r="D65" s="5" t="n">
        <v>-1353</v>
      </c>
      <c r="E65" s="5" t="n">
        <v>1650</v>
      </c>
    </row>
    <row r="66" spans="1:5">
      <c r="A66" s="4" t="s">
        <v>183</v>
      </c>
      <c r="B66" s="5" t="n">
        <v>-572407</v>
      </c>
      <c r="C66" s="5" t="n">
        <v>-473670</v>
      </c>
      <c r="D66" s="5" t="n">
        <v>-768129</v>
      </c>
      <c r="E66" s="5" t="n">
        <v>-636047</v>
      </c>
    </row>
    <row r="67" spans="1:5">
      <c r="A67" s="3" t="s">
        <v>184</v>
      </c>
    </row>
    <row r="68" spans="1:5">
      <c r="A68" s="4" t="s">
        <v>201</v>
      </c>
      <c r="B68" s="5" t="n">
        <v>126186</v>
      </c>
      <c r="C68" s="5" t="n">
        <v>90644</v>
      </c>
      <c r="D68" s="5" t="n">
        <v>149091</v>
      </c>
      <c r="E68" s="5" t="n">
        <v>120344</v>
      </c>
    </row>
    <row r="69" spans="1:5">
      <c r="A69" s="4" t="s">
        <v>186</v>
      </c>
      <c r="B69" s="5" t="n">
        <v>-71000</v>
      </c>
      <c r="C69" s="5" t="n">
        <v>-65000</v>
      </c>
      <c r="D69" s="5" t="n">
        <v>-93000</v>
      </c>
      <c r="E69" s="5" t="n">
        <v>-86000</v>
      </c>
    </row>
    <row r="70" spans="1:5">
      <c r="A70" s="4" t="s">
        <v>187</v>
      </c>
      <c r="B70" s="5" t="n">
        <v>297222</v>
      </c>
      <c r="C70" s="5" t="n">
        <v>297495</v>
      </c>
      <c r="D70" s="5" t="n">
        <v>297222</v>
      </c>
      <c r="E70" s="5" t="n">
        <v>297495</v>
      </c>
    </row>
    <row r="71" spans="1:5">
      <c r="A71" s="4" t="s">
        <v>189</v>
      </c>
      <c r="B71" s="5" t="n">
        <v>-122000</v>
      </c>
      <c r="C71" s="5" t="n">
        <v>-182000</v>
      </c>
      <c r="D71" s="5" t="n">
        <v>21000</v>
      </c>
      <c r="E71" s="5" t="n">
        <v>-74000</v>
      </c>
    </row>
    <row r="72" spans="1:5">
      <c r="A72" s="4" t="s">
        <v>191</v>
      </c>
      <c r="B72" s="5" t="n">
        <v>-1857</v>
      </c>
      <c r="C72" s="5" t="n">
        <v>-2880</v>
      </c>
      <c r="D72" s="5" t="n">
        <v>-2087</v>
      </c>
      <c r="E72" s="5" t="n">
        <v>-2880</v>
      </c>
    </row>
    <row r="73" spans="1:5">
      <c r="A73" s="4" t="s">
        <v>192</v>
      </c>
      <c r="B73" s="5" t="n">
        <v>-801</v>
      </c>
      <c r="C73" s="5" t="n">
        <v>-939</v>
      </c>
      <c r="D73" s="5" t="n">
        <v>-890</v>
      </c>
      <c r="E73" s="5" t="n">
        <v>-991</v>
      </c>
    </row>
    <row r="74" spans="1:5">
      <c r="A74" s="4" t="s">
        <v>193</v>
      </c>
      <c r="B74" s="5" t="n">
        <v>227750</v>
      </c>
      <c r="C74" s="5" t="n">
        <v>137320</v>
      </c>
      <c r="D74" s="5" t="n">
        <v>371336</v>
      </c>
      <c r="E74" s="5" t="n">
        <v>253968</v>
      </c>
    </row>
    <row r="75" spans="1:5">
      <c r="A75" s="4" t="s">
        <v>195</v>
      </c>
      <c r="B75" s="5" t="n">
        <v>-15151</v>
      </c>
      <c r="C75" s="5" t="n">
        <v>11119</v>
      </c>
      <c r="D75" s="5" t="n">
        <v>-32254</v>
      </c>
      <c r="E75" s="5" t="n">
        <v>2598</v>
      </c>
    </row>
    <row r="76" spans="1:5">
      <c r="A76" s="4" t="s">
        <v>196</v>
      </c>
      <c r="B76" s="5" t="n">
        <v>31962</v>
      </c>
      <c r="C76" s="5" t="n">
        <v>37946</v>
      </c>
      <c r="D76" s="5" t="n">
        <v>49065</v>
      </c>
      <c r="E76" s="5" t="n">
        <v>46467</v>
      </c>
    </row>
    <row r="77" spans="1:5">
      <c r="A77" s="4" t="s">
        <v>197</v>
      </c>
      <c r="B77" s="5" t="n">
        <v>16811</v>
      </c>
      <c r="C77" s="5" t="n">
        <v>49065</v>
      </c>
      <c r="D77" s="5" t="n">
        <v>16811</v>
      </c>
      <c r="E77" s="5" t="n">
        <v>49065</v>
      </c>
    </row>
    <row r="78" spans="1:5">
      <c r="A78" s="3" t="s">
        <v>198</v>
      </c>
    </row>
    <row r="79" spans="1:5">
      <c r="A79" s="4" t="s">
        <v>199</v>
      </c>
      <c r="B79" s="5" t="n">
        <v>51720</v>
      </c>
      <c r="C79" s="5" t="n">
        <v>42986</v>
      </c>
      <c r="D79" s="5" t="n">
        <v>82539</v>
      </c>
      <c r="E79" s="5" t="n">
        <v>67025</v>
      </c>
    </row>
    <row r="80" spans="1:5">
      <c r="A80" s="4" t="s">
        <v>200</v>
      </c>
      <c r="B80" s="6" t="n">
        <v>-22</v>
      </c>
      <c r="C80" s="6" t="n">
        <v>11286</v>
      </c>
      <c r="D80" s="6" t="n">
        <v>-17164</v>
      </c>
      <c r="E80" s="6" t="n">
        <v>3428</v>
      </c>
    </row>
  </sheetData>
  <mergeCells count="3">
    <mergeCell ref="A1:A2"/>
    <mergeCell ref="B1:C1"/>
    <mergeCell ref="D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8</v>
      </c>
      <c r="B1" s="2" t="s">
        <v>368</v>
      </c>
    </row>
    <row r="2" spans="1:2">
      <c r="A2" s="3" t="s">
        <v>251</v>
      </c>
    </row>
    <row r="3" spans="1:2">
      <c r="A3" s="4" t="s">
        <v>679</v>
      </c>
      <c r="B3" s="9" t="n">
        <v>2.5</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G13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680</v>
      </c>
      <c r="B1" s="2" t="s">
        <v>122</v>
      </c>
      <c r="D1" s="2" t="s">
        <v>1</v>
      </c>
      <c r="F1" s="2" t="s">
        <v>123</v>
      </c>
    </row>
    <row r="2" spans="1:7">
      <c r="B2" s="2" t="s">
        <v>2</v>
      </c>
      <c r="C2" s="2" t="s">
        <v>124</v>
      </c>
      <c r="D2" s="2" t="s">
        <v>2</v>
      </c>
      <c r="E2" s="2" t="s">
        <v>124</v>
      </c>
      <c r="F2" s="2" t="s">
        <v>2</v>
      </c>
      <c r="G2" s="2" t="s">
        <v>124</v>
      </c>
    </row>
    <row r="3" spans="1:7">
      <c r="A3" s="3" t="s">
        <v>681</v>
      </c>
    </row>
    <row r="4" spans="1:7">
      <c r="A4" s="4" t="s">
        <v>682</v>
      </c>
      <c r="D4" s="6" t="n">
        <v>2251590</v>
      </c>
      <c r="F4" s="6" t="n">
        <v>1945781</v>
      </c>
    </row>
    <row r="5" spans="1:7">
      <c r="A5" s="4" t="s">
        <v>683</v>
      </c>
      <c r="D5" s="5" t="n">
        <v>2252042</v>
      </c>
    </row>
    <row r="6" spans="1:7">
      <c r="A6" s="4" t="s">
        <v>658</v>
      </c>
      <c r="D6" s="5" t="n">
        <v>1131</v>
      </c>
    </row>
    <row r="7" spans="1:7">
      <c r="A7" s="4" t="s">
        <v>659</v>
      </c>
      <c r="B7" s="6" t="n">
        <v>1203</v>
      </c>
      <c r="C7" s="6" t="n">
        <v>2613</v>
      </c>
      <c r="D7" s="5" t="n">
        <v>6081</v>
      </c>
      <c r="E7" s="6" t="n">
        <v>5042</v>
      </c>
      <c r="F7" s="5" t="n">
        <v>7667</v>
      </c>
      <c r="G7" s="6" t="n">
        <v>-999</v>
      </c>
    </row>
    <row r="8" spans="1:7">
      <c r="A8" s="4" t="s">
        <v>660</v>
      </c>
      <c r="B8" s="5" t="n">
        <v>-397</v>
      </c>
      <c r="C8" s="5" t="n">
        <v>-483</v>
      </c>
      <c r="D8" s="5" t="n">
        <v>-1188</v>
      </c>
      <c r="E8" s="5" t="n">
        <v>-1450</v>
      </c>
      <c r="F8" s="5" t="n">
        <v>-2052</v>
      </c>
      <c r="G8" s="5" t="n">
        <v>-273</v>
      </c>
    </row>
    <row r="9" spans="1:7">
      <c r="A9" s="4" t="s">
        <v>162</v>
      </c>
      <c r="B9" s="5" t="n">
        <v>806</v>
      </c>
      <c r="C9" s="5" t="n">
        <v>2130</v>
      </c>
      <c r="D9" s="5" t="n">
        <v>4893</v>
      </c>
      <c r="E9" s="5" t="n">
        <v>3592</v>
      </c>
      <c r="F9" s="5" t="n">
        <v>5615</v>
      </c>
      <c r="G9" s="5" t="n">
        <v>-1272</v>
      </c>
    </row>
    <row r="10" spans="1:7">
      <c r="A10" s="4" t="s">
        <v>684</v>
      </c>
      <c r="B10" s="5" t="n">
        <v>2423710</v>
      </c>
      <c r="D10" s="5" t="n">
        <v>2423710</v>
      </c>
      <c r="F10" s="5" t="n">
        <v>2423710</v>
      </c>
    </row>
    <row r="11" spans="1:7">
      <c r="A11" s="4" t="s">
        <v>685</v>
      </c>
      <c r="B11" s="5" t="n">
        <v>2423710</v>
      </c>
      <c r="C11" s="5" t="n">
        <v>1945781</v>
      </c>
      <c r="D11" s="6" t="n">
        <v>2423710</v>
      </c>
      <c r="E11" s="5" t="n">
        <v>1945781</v>
      </c>
      <c r="F11" s="6" t="n">
        <v>2423710</v>
      </c>
      <c r="G11" s="6" t="n">
        <v>1945781</v>
      </c>
    </row>
    <row r="12" spans="1:7">
      <c r="A12" s="4" t="s">
        <v>661</v>
      </c>
      <c r="D12" s="4" t="s">
        <v>662</v>
      </c>
      <c r="F12" s="4" t="s">
        <v>662</v>
      </c>
      <c r="G12" s="4" t="s">
        <v>663</v>
      </c>
    </row>
    <row r="13" spans="1:7">
      <c r="A13" s="4" t="s">
        <v>664</v>
      </c>
    </row>
    <row r="14" spans="1:7">
      <c r="A14" s="3" t="s">
        <v>681</v>
      </c>
    </row>
    <row r="15" spans="1:7">
      <c r="A15" s="4" t="s">
        <v>686</v>
      </c>
      <c r="D15" s="6" t="n">
        <v>-55227</v>
      </c>
    </row>
    <row r="16" spans="1:7">
      <c r="A16" s="4" t="s">
        <v>687</v>
      </c>
      <c r="D16" s="5" t="n">
        <v>13254</v>
      </c>
    </row>
    <row r="17" spans="1:7">
      <c r="A17" s="4" t="s">
        <v>682</v>
      </c>
      <c r="D17" s="5" t="n">
        <v>-41973</v>
      </c>
    </row>
    <row r="18" spans="1:7">
      <c r="A18" s="4" t="s">
        <v>659</v>
      </c>
      <c r="B18" s="5" t="n">
        <v>814</v>
      </c>
      <c r="C18" s="5" t="n">
        <v>1178</v>
      </c>
      <c r="D18" s="5" t="n">
        <v>2442</v>
      </c>
      <c r="E18" s="5" t="n">
        <v>3535</v>
      </c>
      <c r="F18" s="6" t="n">
        <v>5200</v>
      </c>
      <c r="G18" s="6" t="n">
        <v>-3253</v>
      </c>
    </row>
    <row r="19" spans="1:7">
      <c r="A19" s="4" t="s">
        <v>660</v>
      </c>
      <c r="B19" s="5" t="n">
        <v>-196</v>
      </c>
      <c r="C19" s="5" t="n">
        <v>-283</v>
      </c>
      <c r="D19" s="5" t="n">
        <v>-586</v>
      </c>
      <c r="E19" s="5" t="n">
        <v>-848</v>
      </c>
      <c r="F19" s="5" t="n">
        <v>-1248</v>
      </c>
      <c r="G19" s="5" t="n">
        <v>647</v>
      </c>
    </row>
    <row r="20" spans="1:7">
      <c r="A20" s="4" t="s">
        <v>162</v>
      </c>
      <c r="B20" s="5" t="n">
        <v>618</v>
      </c>
      <c r="C20" s="5" t="n">
        <v>895</v>
      </c>
      <c r="D20" s="5" t="n">
        <v>1856</v>
      </c>
      <c r="E20" s="5" t="n">
        <v>2687</v>
      </c>
      <c r="F20" s="5" t="n">
        <v>3952</v>
      </c>
      <c r="G20" s="5" t="n">
        <v>-2606</v>
      </c>
    </row>
    <row r="21" spans="1:7">
      <c r="A21" s="4" t="s">
        <v>688</v>
      </c>
      <c r="B21" s="5" t="n">
        <v>-52785</v>
      </c>
      <c r="D21" s="5" t="n">
        <v>-52785</v>
      </c>
      <c r="F21" s="5" t="n">
        <v>-52785</v>
      </c>
    </row>
    <row r="22" spans="1:7">
      <c r="A22" s="4" t="s">
        <v>689</v>
      </c>
      <c r="B22" s="5" t="n">
        <v>12668</v>
      </c>
      <c r="D22" s="5" t="n">
        <v>12668</v>
      </c>
      <c r="F22" s="5" t="n">
        <v>12668</v>
      </c>
    </row>
    <row r="23" spans="1:7">
      <c r="A23" s="4" t="s">
        <v>685</v>
      </c>
      <c r="B23" s="5" t="n">
        <v>-40117</v>
      </c>
      <c r="D23" s="5" t="n">
        <v>-40117</v>
      </c>
      <c r="F23" s="5" t="n">
        <v>-40117</v>
      </c>
    </row>
    <row r="24" spans="1:7">
      <c r="A24" s="4" t="s">
        <v>154</v>
      </c>
    </row>
    <row r="25" spans="1:7">
      <c r="A25" s="3" t="s">
        <v>681</v>
      </c>
    </row>
    <row r="26" spans="1:7">
      <c r="A26" s="4" t="s">
        <v>666</v>
      </c>
      <c r="B26" s="5" t="n">
        <v>318</v>
      </c>
      <c r="C26" s="5" t="n">
        <v>334</v>
      </c>
      <c r="D26" s="5" t="n">
        <v>953</v>
      </c>
      <c r="E26" s="5" t="n">
        <v>1002</v>
      </c>
      <c r="F26" s="5" t="n">
        <v>1286</v>
      </c>
      <c r="G26" s="5" t="n">
        <v>1336</v>
      </c>
    </row>
    <row r="27" spans="1:7">
      <c r="A27" s="4" t="s">
        <v>667</v>
      </c>
      <c r="B27" s="5" t="n">
        <v>-77</v>
      </c>
      <c r="C27" s="5" t="n">
        <v>-80</v>
      </c>
      <c r="D27" s="5" t="n">
        <v>-229</v>
      </c>
      <c r="E27" s="5" t="n">
        <v>-240</v>
      </c>
      <c r="F27" s="5" t="n">
        <v>-309</v>
      </c>
      <c r="G27" s="5" t="n">
        <v>-367</v>
      </c>
    </row>
    <row r="28" spans="1:7">
      <c r="A28" s="4" t="s">
        <v>668</v>
      </c>
      <c r="B28" s="5" t="n">
        <v>241</v>
      </c>
      <c r="C28" s="5" t="n">
        <v>254</v>
      </c>
      <c r="D28" s="5" t="n">
        <v>724</v>
      </c>
      <c r="E28" s="5" t="n">
        <v>762</v>
      </c>
      <c r="F28" s="5" t="n">
        <v>977</v>
      </c>
      <c r="G28" s="5" t="n">
        <v>969</v>
      </c>
    </row>
    <row r="29" spans="1:7">
      <c r="A29" s="4" t="s">
        <v>659</v>
      </c>
      <c r="D29" s="5" t="n">
        <v>953</v>
      </c>
    </row>
    <row r="30" spans="1:7">
      <c r="A30" s="4" t="s">
        <v>660</v>
      </c>
      <c r="D30" s="5" t="n">
        <v>-229</v>
      </c>
    </row>
    <row r="31" spans="1:7">
      <c r="A31" s="4" t="s">
        <v>162</v>
      </c>
      <c r="D31" s="5" t="n">
        <v>724</v>
      </c>
    </row>
    <row r="32" spans="1:7">
      <c r="A32" s="4" t="s">
        <v>155</v>
      </c>
    </row>
    <row r="33" spans="1:7">
      <c r="A33" s="3" t="s">
        <v>681</v>
      </c>
    </row>
    <row r="34" spans="1:7">
      <c r="A34" s="4" t="s">
        <v>671</v>
      </c>
      <c r="F34" s="5" t="n">
        <v>-20426</v>
      </c>
      <c r="G34" s="5" t="n">
        <v>-43027</v>
      </c>
    </row>
    <row r="35" spans="1:7">
      <c r="A35" s="4" t="s">
        <v>658</v>
      </c>
      <c r="F35" s="5" t="n">
        <v>-15524</v>
      </c>
      <c r="G35" s="5" t="n">
        <v>-32701</v>
      </c>
    </row>
    <row r="36" spans="1:7">
      <c r="A36" s="4" t="s">
        <v>666</v>
      </c>
      <c r="B36" s="5" t="n">
        <v>5844</v>
      </c>
      <c r="C36" s="5" t="n">
        <v>8404</v>
      </c>
      <c r="D36" s="5" t="n">
        <v>17532</v>
      </c>
      <c r="E36" s="5" t="n">
        <v>25212</v>
      </c>
      <c r="F36" s="5" t="n">
        <v>25937</v>
      </c>
      <c r="G36" s="5" t="n">
        <v>31573</v>
      </c>
    </row>
    <row r="37" spans="1:7">
      <c r="A37" s="4" t="s">
        <v>667</v>
      </c>
      <c r="B37" s="5" t="n">
        <v>-1402</v>
      </c>
      <c r="C37" s="5" t="n">
        <v>-2017</v>
      </c>
      <c r="D37" s="5" t="n">
        <v>-4207</v>
      </c>
      <c r="E37" s="5" t="n">
        <v>-6051</v>
      </c>
      <c r="F37" s="5" t="n">
        <v>-6224</v>
      </c>
      <c r="G37" s="5" t="n">
        <v>-8468</v>
      </c>
    </row>
    <row r="38" spans="1:7">
      <c r="A38" s="4" t="s">
        <v>668</v>
      </c>
      <c r="B38" s="5" t="n">
        <v>4442</v>
      </c>
      <c r="C38" s="5" t="n">
        <v>6387</v>
      </c>
      <c r="D38" s="5" t="n">
        <v>13325</v>
      </c>
      <c r="E38" s="5" t="n">
        <v>19161</v>
      </c>
      <c r="F38" s="5" t="n">
        <v>19713</v>
      </c>
      <c r="G38" s="5" t="n">
        <v>23105</v>
      </c>
    </row>
    <row r="39" spans="1:7">
      <c r="A39" s="4" t="s">
        <v>659</v>
      </c>
      <c r="D39" s="5" t="n">
        <v>17532</v>
      </c>
    </row>
    <row r="40" spans="1:7">
      <c r="A40" s="4" t="s">
        <v>660</v>
      </c>
      <c r="D40" s="5" t="n">
        <v>-4207</v>
      </c>
    </row>
    <row r="41" spans="1:7">
      <c r="A41" s="4" t="s">
        <v>162</v>
      </c>
      <c r="D41" s="5" t="n">
        <v>13325</v>
      </c>
    </row>
    <row r="42" spans="1:7">
      <c r="A42" s="4" t="s">
        <v>156</v>
      </c>
    </row>
    <row r="43" spans="1:7">
      <c r="A43" s="3" t="s">
        <v>681</v>
      </c>
    </row>
    <row r="44" spans="1:7">
      <c r="A44" s="4" t="s">
        <v>666</v>
      </c>
      <c r="B44" s="5" t="n">
        <v>-5348</v>
      </c>
      <c r="C44" s="5" t="n">
        <v>-7560</v>
      </c>
      <c r="D44" s="5" t="n">
        <v>-16043</v>
      </c>
      <c r="E44" s="5" t="n">
        <v>-22679</v>
      </c>
      <c r="F44" s="5" t="n">
        <v>-1597</v>
      </c>
      <c r="G44" s="5" t="n">
        <v>6865</v>
      </c>
    </row>
    <row r="45" spans="1:7">
      <c r="A45" s="4" t="s">
        <v>667</v>
      </c>
      <c r="B45" s="5" t="n">
        <v>1283</v>
      </c>
      <c r="C45" s="5" t="n">
        <v>1814</v>
      </c>
      <c r="D45" s="5" t="n">
        <v>3850</v>
      </c>
      <c r="E45" s="5" t="n">
        <v>5443</v>
      </c>
      <c r="F45" s="5" t="n">
        <v>383</v>
      </c>
      <c r="G45" s="5" t="n">
        <v>-844</v>
      </c>
    </row>
    <row r="46" spans="1:7">
      <c r="A46" s="4" t="s">
        <v>668</v>
      </c>
      <c r="B46" s="5" t="n">
        <v>-4065</v>
      </c>
      <c r="C46" s="5" t="n">
        <v>-5746</v>
      </c>
      <c r="D46" s="5" t="n">
        <v>-12193</v>
      </c>
      <c r="E46" s="5" t="n">
        <v>-17236</v>
      </c>
      <c r="F46" s="5" t="n">
        <v>-1214</v>
      </c>
      <c r="G46" s="5" t="n">
        <v>6021</v>
      </c>
    </row>
    <row r="47" spans="1:7">
      <c r="A47" s="4" t="s">
        <v>659</v>
      </c>
      <c r="D47" s="5" t="n">
        <v>-16043</v>
      </c>
    </row>
    <row r="48" spans="1:7">
      <c r="A48" s="4" t="s">
        <v>660</v>
      </c>
      <c r="D48" s="5" t="n">
        <v>3850</v>
      </c>
    </row>
    <row r="49" spans="1:7">
      <c r="A49" s="4" t="s">
        <v>162</v>
      </c>
      <c r="D49" s="5" t="n">
        <v>-12193</v>
      </c>
    </row>
    <row r="50" spans="1:7">
      <c r="A50" s="4" t="s">
        <v>675</v>
      </c>
    </row>
    <row r="51" spans="1:7">
      <c r="A51" s="3" t="s">
        <v>681</v>
      </c>
    </row>
    <row r="52" spans="1:7">
      <c r="A52" s="4" t="s">
        <v>686</v>
      </c>
      <c r="D52" s="5" t="n">
        <v>-9310</v>
      </c>
    </row>
    <row r="53" spans="1:7">
      <c r="A53" s="4" t="s">
        <v>687</v>
      </c>
      <c r="D53" s="5" t="n">
        <v>2234</v>
      </c>
    </row>
    <row r="54" spans="1:7">
      <c r="A54" s="4" t="s">
        <v>682</v>
      </c>
      <c r="D54" s="5" t="n">
        <v>-7076</v>
      </c>
    </row>
    <row r="55" spans="1:7">
      <c r="A55" s="4" t="s">
        <v>666</v>
      </c>
      <c r="B55" s="5" t="n">
        <v>836</v>
      </c>
      <c r="C55" s="5" t="n">
        <v>836</v>
      </c>
      <c r="D55" s="5" t="n">
        <v>2508</v>
      </c>
      <c r="E55" s="5" t="n">
        <v>2509</v>
      </c>
      <c r="F55" s="5" t="n">
        <v>3344</v>
      </c>
      <c r="G55" s="5" t="n">
        <v>3346</v>
      </c>
    </row>
    <row r="56" spans="1:7">
      <c r="A56" s="4" t="s">
        <v>667</v>
      </c>
      <c r="B56" s="5" t="n">
        <v>-201</v>
      </c>
      <c r="C56" s="5" t="n">
        <v>-200</v>
      </c>
      <c r="D56" s="5" t="n">
        <v>-602</v>
      </c>
      <c r="E56" s="5" t="n">
        <v>-602</v>
      </c>
      <c r="F56" s="5" t="n">
        <v>-804</v>
      </c>
      <c r="G56" s="5" t="n">
        <v>-920</v>
      </c>
    </row>
    <row r="57" spans="1:7">
      <c r="A57" s="4" t="s">
        <v>668</v>
      </c>
      <c r="B57" s="5" t="n">
        <v>635</v>
      </c>
      <c r="C57" s="5" t="n">
        <v>636</v>
      </c>
      <c r="D57" s="5" t="n">
        <v>1906</v>
      </c>
      <c r="E57" s="5" t="n">
        <v>1907</v>
      </c>
      <c r="F57" s="5" t="n">
        <v>2540</v>
      </c>
      <c r="G57" s="5" t="n">
        <v>2426</v>
      </c>
    </row>
    <row r="58" spans="1:7">
      <c r="A58" s="4" t="s">
        <v>659</v>
      </c>
      <c r="B58" s="5" t="n">
        <v>836</v>
      </c>
      <c r="C58" s="5" t="n">
        <v>836</v>
      </c>
      <c r="D58" s="5" t="n">
        <v>2508</v>
      </c>
      <c r="E58" s="5" t="n">
        <v>2509</v>
      </c>
      <c r="F58" s="5" t="n">
        <v>3344</v>
      </c>
      <c r="G58" s="5" t="n">
        <v>3346</v>
      </c>
    </row>
    <row r="59" spans="1:7">
      <c r="A59" s="4" t="s">
        <v>660</v>
      </c>
      <c r="B59" s="5" t="n">
        <v>-201</v>
      </c>
      <c r="C59" s="5" t="n">
        <v>-200</v>
      </c>
      <c r="D59" s="5" t="n">
        <v>-602</v>
      </c>
      <c r="E59" s="5" t="n">
        <v>-602</v>
      </c>
      <c r="F59" s="5" t="n">
        <v>-804</v>
      </c>
      <c r="G59" s="5" t="n">
        <v>-920</v>
      </c>
    </row>
    <row r="60" spans="1:7">
      <c r="A60" s="4" t="s">
        <v>162</v>
      </c>
      <c r="B60" s="5" t="n">
        <v>635</v>
      </c>
      <c r="C60" s="5" t="n">
        <v>636</v>
      </c>
      <c r="D60" s="5" t="n">
        <v>1906</v>
      </c>
      <c r="E60" s="5" t="n">
        <v>1907</v>
      </c>
      <c r="F60" s="5" t="n">
        <v>2540</v>
      </c>
      <c r="G60" s="5" t="n">
        <v>2426</v>
      </c>
    </row>
    <row r="61" spans="1:7">
      <c r="A61" s="4" t="s">
        <v>688</v>
      </c>
      <c r="B61" s="5" t="n">
        <v>-6802</v>
      </c>
      <c r="D61" s="5" t="n">
        <v>-6802</v>
      </c>
      <c r="F61" s="5" t="n">
        <v>-6802</v>
      </c>
    </row>
    <row r="62" spans="1:7">
      <c r="A62" s="4" t="s">
        <v>689</v>
      </c>
      <c r="B62" s="5" t="n">
        <v>1632</v>
      </c>
      <c r="D62" s="5" t="n">
        <v>1632</v>
      </c>
      <c r="F62" s="5" t="n">
        <v>1632</v>
      </c>
    </row>
    <row r="63" spans="1:7">
      <c r="A63" s="4" t="s">
        <v>685</v>
      </c>
      <c r="B63" s="5" t="n">
        <v>-5170</v>
      </c>
      <c r="D63" s="5" t="n">
        <v>-5170</v>
      </c>
      <c r="F63" s="5" t="n">
        <v>-5170</v>
      </c>
    </row>
    <row r="64" spans="1:7">
      <c r="A64" s="4" t="s">
        <v>677</v>
      </c>
    </row>
    <row r="65" spans="1:7">
      <c r="A65" s="3" t="s">
        <v>681</v>
      </c>
    </row>
    <row r="66" spans="1:7">
      <c r="A66" s="4" t="s">
        <v>686</v>
      </c>
      <c r="D66" s="5" t="n">
        <v>-3619</v>
      </c>
    </row>
    <row r="67" spans="1:7">
      <c r="A67" s="4" t="s">
        <v>682</v>
      </c>
      <c r="D67" s="5" t="n">
        <v>-3619</v>
      </c>
    </row>
    <row r="68" spans="1:7">
      <c r="A68" s="4" t="s">
        <v>671</v>
      </c>
      <c r="B68" s="5" t="n">
        <v>-447</v>
      </c>
      <c r="C68" s="5" t="n">
        <v>599</v>
      </c>
      <c r="D68" s="5" t="n">
        <v>1131</v>
      </c>
      <c r="E68" s="5" t="n">
        <v>-1002</v>
      </c>
      <c r="F68" s="5" t="n">
        <v>-877</v>
      </c>
      <c r="G68" s="5" t="n">
        <v>-1092</v>
      </c>
    </row>
    <row r="69" spans="1:7">
      <c r="A69" s="4" t="s">
        <v>658</v>
      </c>
      <c r="B69" s="5" t="n">
        <v>-447</v>
      </c>
      <c r="C69" s="5" t="n">
        <v>599</v>
      </c>
      <c r="D69" s="5" t="n">
        <v>1131</v>
      </c>
      <c r="E69" s="5" t="n">
        <v>-1002</v>
      </c>
      <c r="F69" s="5" t="n">
        <v>-877</v>
      </c>
      <c r="G69" s="5" t="n">
        <v>-1092</v>
      </c>
    </row>
    <row r="70" spans="1:7">
      <c r="A70" s="4" t="s">
        <v>659</v>
      </c>
      <c r="D70" s="5" t="n">
        <v>1131</v>
      </c>
    </row>
    <row r="71" spans="1:7">
      <c r="A71" s="4" t="s">
        <v>162</v>
      </c>
      <c r="D71" s="5" t="n">
        <v>1131</v>
      </c>
    </row>
    <row r="72" spans="1:7">
      <c r="A72" s="4" t="s">
        <v>688</v>
      </c>
      <c r="B72" s="5" t="n">
        <v>-2488</v>
      </c>
      <c r="D72" s="5" t="n">
        <v>-2488</v>
      </c>
      <c r="F72" s="5" t="n">
        <v>-2488</v>
      </c>
    </row>
    <row r="73" spans="1:7">
      <c r="A73" s="4" t="s">
        <v>685</v>
      </c>
      <c r="B73" s="5" t="n">
        <v>-2488</v>
      </c>
      <c r="D73" s="5" t="n">
        <v>-2488</v>
      </c>
      <c r="F73" s="5" t="n">
        <v>-2488</v>
      </c>
    </row>
    <row r="74" spans="1:7">
      <c r="A74" s="4" t="s">
        <v>690</v>
      </c>
    </row>
    <row r="75" spans="1:7">
      <c r="A75" s="3" t="s">
        <v>681</v>
      </c>
    </row>
    <row r="76" spans="1:7">
      <c r="A76" s="4" t="s">
        <v>682</v>
      </c>
      <c r="B76" s="5" t="n">
        <v>-48581</v>
      </c>
      <c r="C76" s="5" t="n">
        <v>-55520</v>
      </c>
      <c r="D76" s="5" t="n">
        <v>-52668</v>
      </c>
      <c r="E76" s="5" t="n">
        <v>-47682</v>
      </c>
      <c r="F76" s="5" t="n">
        <v>-53390</v>
      </c>
    </row>
    <row r="77" spans="1:7">
      <c r="A77" s="4" t="s">
        <v>685</v>
      </c>
      <c r="B77" s="5" t="n">
        <v>-47775</v>
      </c>
      <c r="C77" s="5" t="n">
        <v>-53390</v>
      </c>
      <c r="D77" s="5" t="n">
        <v>-47775</v>
      </c>
      <c r="E77" s="5" t="n">
        <v>-53390</v>
      </c>
      <c r="F77" s="5" t="n">
        <v>-47775</v>
      </c>
      <c r="G77" s="5" t="n">
        <v>-53390</v>
      </c>
    </row>
    <row r="78" spans="1:7">
      <c r="A78" s="4" t="s">
        <v>59</v>
      </c>
    </row>
    <row r="79" spans="1:7">
      <c r="A79" s="3" t="s">
        <v>681</v>
      </c>
    </row>
    <row r="80" spans="1:7">
      <c r="A80" s="4" t="s">
        <v>682</v>
      </c>
      <c r="F80" s="5" t="n">
        <v>1719927</v>
      </c>
    </row>
    <row r="81" spans="1:7">
      <c r="A81" s="4" t="s">
        <v>683</v>
      </c>
      <c r="D81" s="5" t="n">
        <v>1782460</v>
      </c>
    </row>
    <row r="82" spans="1:7">
      <c r="A82" s="4" t="s">
        <v>659</v>
      </c>
      <c r="B82" s="5" t="n">
        <v>1650</v>
      </c>
      <c r="C82" s="5" t="n">
        <v>2014</v>
      </c>
      <c r="D82" s="5" t="n">
        <v>4950</v>
      </c>
      <c r="E82" s="5" t="n">
        <v>6044</v>
      </c>
      <c r="F82" s="5" t="n">
        <v>8544</v>
      </c>
      <c r="G82" s="5" t="n">
        <v>93</v>
      </c>
    </row>
    <row r="83" spans="1:7">
      <c r="A83" s="4" t="s">
        <v>660</v>
      </c>
      <c r="B83" s="5" t="n">
        <v>-397</v>
      </c>
      <c r="C83" s="5" t="n">
        <v>-483</v>
      </c>
      <c r="D83" s="5" t="n">
        <v>-1188</v>
      </c>
      <c r="E83" s="5" t="n">
        <v>-1450</v>
      </c>
      <c r="F83" s="5" t="n">
        <v>-2052</v>
      </c>
      <c r="G83" s="5" t="n">
        <v>-273</v>
      </c>
    </row>
    <row r="84" spans="1:7">
      <c r="A84" s="4" t="s">
        <v>162</v>
      </c>
      <c r="B84" s="5" t="n">
        <v>1253</v>
      </c>
      <c r="C84" s="5" t="n">
        <v>1531</v>
      </c>
      <c r="D84" s="5" t="n">
        <v>3762</v>
      </c>
      <c r="E84" s="5" t="n">
        <v>4594</v>
      </c>
      <c r="F84" s="5" t="n">
        <v>6492</v>
      </c>
      <c r="G84" s="5" t="n">
        <v>-180</v>
      </c>
    </row>
    <row r="85" spans="1:7">
      <c r="A85" s="4" t="s">
        <v>684</v>
      </c>
      <c r="B85" s="5" t="n">
        <v>1929606</v>
      </c>
      <c r="D85" s="5" t="n">
        <v>1929606</v>
      </c>
      <c r="F85" s="5" t="n">
        <v>1929606</v>
      </c>
    </row>
    <row r="86" spans="1:7">
      <c r="A86" s="4" t="s">
        <v>685</v>
      </c>
      <c r="B86" s="5" t="n">
        <v>1929606</v>
      </c>
      <c r="C86" s="5" t="n">
        <v>1719927</v>
      </c>
      <c r="D86" s="5" t="n">
        <v>1929606</v>
      </c>
      <c r="E86" s="5" t="n">
        <v>1719927</v>
      </c>
      <c r="F86" s="5" t="n">
        <v>1929606</v>
      </c>
      <c r="G86" s="5" t="n">
        <v>1719927</v>
      </c>
    </row>
    <row r="87" spans="1:7">
      <c r="A87" s="4" t="s">
        <v>691</v>
      </c>
    </row>
    <row r="88" spans="1:7">
      <c r="A88" s="3" t="s">
        <v>681</v>
      </c>
    </row>
    <row r="89" spans="1:7">
      <c r="A89" s="4" t="s">
        <v>692</v>
      </c>
      <c r="D89" s="5" t="n">
        <v>-55227</v>
      </c>
    </row>
    <row r="90" spans="1:7">
      <c r="A90" s="4" t="s">
        <v>693</v>
      </c>
      <c r="D90" s="5" t="n">
        <v>13254</v>
      </c>
    </row>
    <row r="91" spans="1:7">
      <c r="A91" s="4" t="s">
        <v>683</v>
      </c>
      <c r="D91" s="5" t="n">
        <v>-41973</v>
      </c>
    </row>
    <row r="92" spans="1:7">
      <c r="A92" s="4" t="s">
        <v>659</v>
      </c>
      <c r="D92" s="5" t="n">
        <v>2442</v>
      </c>
    </row>
    <row r="93" spans="1:7">
      <c r="A93" s="4" t="s">
        <v>660</v>
      </c>
      <c r="D93" s="5" t="n">
        <v>-586</v>
      </c>
    </row>
    <row r="94" spans="1:7">
      <c r="A94" s="4" t="s">
        <v>162</v>
      </c>
      <c r="D94" s="5" t="n">
        <v>1856</v>
      </c>
    </row>
    <row r="95" spans="1:7">
      <c r="A95" s="4" t="s">
        <v>694</v>
      </c>
      <c r="B95" s="5" t="n">
        <v>-52785</v>
      </c>
      <c r="D95" s="5" t="n">
        <v>-52785</v>
      </c>
      <c r="F95" s="5" t="n">
        <v>-52785</v>
      </c>
    </row>
    <row r="96" spans="1:7">
      <c r="A96" s="4" t="s">
        <v>695</v>
      </c>
      <c r="B96" s="5" t="n">
        <v>12668</v>
      </c>
      <c r="D96" s="5" t="n">
        <v>12668</v>
      </c>
      <c r="F96" s="5" t="n">
        <v>12668</v>
      </c>
    </row>
    <row r="97" spans="1:7">
      <c r="A97" s="4" t="s">
        <v>684</v>
      </c>
      <c r="B97" s="5" t="n">
        <v>-40117</v>
      </c>
      <c r="D97" s="5" t="n">
        <v>-40117</v>
      </c>
      <c r="F97" s="5" t="n">
        <v>-40117</v>
      </c>
    </row>
    <row r="98" spans="1:7">
      <c r="A98" s="4" t="s">
        <v>696</v>
      </c>
    </row>
    <row r="99" spans="1:7">
      <c r="A99" s="3" t="s">
        <v>681</v>
      </c>
    </row>
    <row r="100" spans="1:7">
      <c r="A100" s="4" t="s">
        <v>659</v>
      </c>
      <c r="D100" s="5" t="n">
        <v>953</v>
      </c>
    </row>
    <row r="101" spans="1:7">
      <c r="A101" s="4" t="s">
        <v>660</v>
      </c>
      <c r="D101" s="5" t="n">
        <v>-229</v>
      </c>
    </row>
    <row r="102" spans="1:7">
      <c r="A102" s="4" t="s">
        <v>162</v>
      </c>
      <c r="D102" s="5" t="n">
        <v>724</v>
      </c>
    </row>
    <row r="103" spans="1:7">
      <c r="A103" s="4" t="s">
        <v>697</v>
      </c>
    </row>
    <row r="104" spans="1:7">
      <c r="A104" s="3" t="s">
        <v>681</v>
      </c>
    </row>
    <row r="105" spans="1:7">
      <c r="A105" s="4" t="s">
        <v>659</v>
      </c>
      <c r="D105" s="5" t="n">
        <v>17532</v>
      </c>
    </row>
    <row r="106" spans="1:7">
      <c r="A106" s="4" t="s">
        <v>660</v>
      </c>
      <c r="D106" s="5" t="n">
        <v>-4207</v>
      </c>
    </row>
    <row r="107" spans="1:7">
      <c r="A107" s="4" t="s">
        <v>162</v>
      </c>
      <c r="D107" s="5" t="n">
        <v>13325</v>
      </c>
    </row>
    <row r="108" spans="1:7">
      <c r="A108" s="4" t="s">
        <v>698</v>
      </c>
    </row>
    <row r="109" spans="1:7">
      <c r="A109" s="3" t="s">
        <v>681</v>
      </c>
    </row>
    <row r="110" spans="1:7">
      <c r="A110" s="4" t="s">
        <v>659</v>
      </c>
      <c r="D110" s="5" t="n">
        <v>-16043</v>
      </c>
    </row>
    <row r="111" spans="1:7">
      <c r="A111" s="4" t="s">
        <v>660</v>
      </c>
      <c r="D111" s="5" t="n">
        <v>3850</v>
      </c>
    </row>
    <row r="112" spans="1:7">
      <c r="A112" s="4" t="s">
        <v>162</v>
      </c>
      <c r="D112" s="5" t="n">
        <v>-12193</v>
      </c>
    </row>
    <row r="113" spans="1:7">
      <c r="A113" s="4" t="s">
        <v>699</v>
      </c>
    </row>
    <row r="114" spans="1:7">
      <c r="A114" s="3" t="s">
        <v>681</v>
      </c>
    </row>
    <row r="115" spans="1:7">
      <c r="A115" s="4" t="s">
        <v>692</v>
      </c>
      <c r="D115" s="5" t="n">
        <v>-9310</v>
      </c>
    </row>
    <row r="116" spans="1:7">
      <c r="A116" s="4" t="s">
        <v>693</v>
      </c>
      <c r="D116" s="5" t="n">
        <v>2234</v>
      </c>
    </row>
    <row r="117" spans="1:7">
      <c r="A117" s="4" t="s">
        <v>683</v>
      </c>
      <c r="D117" s="5" t="n">
        <v>-7076</v>
      </c>
    </row>
    <row r="118" spans="1:7">
      <c r="A118" s="4" t="s">
        <v>666</v>
      </c>
      <c r="D118" s="5" t="n">
        <v>2508</v>
      </c>
    </row>
    <row r="119" spans="1:7">
      <c r="A119" s="4" t="s">
        <v>667</v>
      </c>
      <c r="D119" s="5" t="n">
        <v>-602</v>
      </c>
    </row>
    <row r="120" spans="1:7">
      <c r="A120" s="4" t="s">
        <v>668</v>
      </c>
      <c r="D120" s="5" t="n">
        <v>1906</v>
      </c>
    </row>
    <row r="121" spans="1:7">
      <c r="A121" s="4" t="s">
        <v>659</v>
      </c>
      <c r="D121" s="5" t="n">
        <v>2508</v>
      </c>
    </row>
    <row r="122" spans="1:7">
      <c r="A122" s="4" t="s">
        <v>660</v>
      </c>
      <c r="D122" s="5" t="n">
        <v>-602</v>
      </c>
    </row>
    <row r="123" spans="1:7">
      <c r="A123" s="4" t="s">
        <v>162</v>
      </c>
      <c r="D123" s="5" t="n">
        <v>1906</v>
      </c>
    </row>
    <row r="124" spans="1:7">
      <c r="A124" s="4" t="s">
        <v>694</v>
      </c>
      <c r="B124" s="5" t="n">
        <v>-6802</v>
      </c>
      <c r="D124" s="5" t="n">
        <v>-6802</v>
      </c>
      <c r="F124" s="5" t="n">
        <v>-6802</v>
      </c>
    </row>
    <row r="125" spans="1:7">
      <c r="A125" s="4" t="s">
        <v>695</v>
      </c>
      <c r="B125" s="5" t="n">
        <v>1632</v>
      </c>
      <c r="D125" s="5" t="n">
        <v>1632</v>
      </c>
      <c r="F125" s="5" t="n">
        <v>1632</v>
      </c>
    </row>
    <row r="126" spans="1:7">
      <c r="A126" s="4" t="s">
        <v>684</v>
      </c>
      <c r="B126" s="5" t="n">
        <v>-5170</v>
      </c>
      <c r="D126" s="5" t="n">
        <v>-5170</v>
      </c>
      <c r="F126" s="5" t="n">
        <v>-5170</v>
      </c>
    </row>
    <row r="127" spans="1:7">
      <c r="A127" s="4" t="s">
        <v>700</v>
      </c>
    </row>
    <row r="128" spans="1:7">
      <c r="A128" s="3" t="s">
        <v>681</v>
      </c>
    </row>
    <row r="129" spans="1:7">
      <c r="A129" s="4" t="s">
        <v>682</v>
      </c>
      <c r="B129" s="5" t="n">
        <v>-46540</v>
      </c>
      <c r="C129" s="5" t="n">
        <v>-53310</v>
      </c>
      <c r="D129" s="5" t="n">
        <v>-49049</v>
      </c>
      <c r="E129" s="5" t="n">
        <v>-47073</v>
      </c>
      <c r="F129" s="5" t="n">
        <v>-51779</v>
      </c>
    </row>
    <row r="130" spans="1:7">
      <c r="A130" s="4" t="s">
        <v>683</v>
      </c>
      <c r="D130" s="5" t="n">
        <v>-49049</v>
      </c>
    </row>
    <row r="131" spans="1:7">
      <c r="A131" s="4" t="s">
        <v>684</v>
      </c>
      <c r="B131" s="5" t="n">
        <v>-45287</v>
      </c>
      <c r="D131" s="5" t="n">
        <v>-45287</v>
      </c>
      <c r="F131" s="5" t="n">
        <v>-45287</v>
      </c>
    </row>
    <row r="132" spans="1:7">
      <c r="A132" s="4" t="s">
        <v>685</v>
      </c>
      <c r="B132" s="6" t="n">
        <v>-45287</v>
      </c>
      <c r="C132" s="6" t="n">
        <v>-51779</v>
      </c>
      <c r="D132" s="6" t="n">
        <v>-45287</v>
      </c>
      <c r="E132" s="6" t="n">
        <v>-51779</v>
      </c>
      <c r="F132" s="6" t="n">
        <v>-45287</v>
      </c>
      <c r="G132" s="6" t="n">
        <v>-51779</v>
      </c>
    </row>
  </sheetData>
  <mergeCells count="4">
    <mergeCell ref="A1:A2"/>
    <mergeCell ref="B1:C1"/>
    <mergeCell ref="D1:E1"/>
    <mergeCell ref="F1:G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01</v>
      </c>
      <c r="B1" s="2" t="s">
        <v>2</v>
      </c>
      <c r="C1" s="2" t="s">
        <v>66</v>
      </c>
    </row>
    <row r="2" spans="1:3">
      <c r="A2" s="3" t="s">
        <v>251</v>
      </c>
    </row>
    <row r="3" spans="1:3">
      <c r="A3" s="4" t="s">
        <v>702</v>
      </c>
      <c r="B3" s="6" t="n">
        <v>-417832</v>
      </c>
      <c r="C3" s="6" t="n">
        <v>-435364</v>
      </c>
    </row>
    <row r="4" spans="1:3">
      <c r="A4" s="4" t="s">
        <v>703</v>
      </c>
      <c r="B4" s="5" t="n">
        <v>-2080</v>
      </c>
      <c r="C4" s="5" t="n">
        <v>-3033</v>
      </c>
    </row>
    <row r="5" spans="1:3">
      <c r="A5" s="4" t="s">
        <v>704</v>
      </c>
      <c r="B5" s="5" t="n">
        <v>367127</v>
      </c>
      <c r="C5" s="5" t="n">
        <v>383170</v>
      </c>
    </row>
    <row r="6" spans="1:3">
      <c r="A6" s="4" t="s">
        <v>705</v>
      </c>
      <c r="B6" s="6" t="n">
        <v>-52785</v>
      </c>
      <c r="C6" s="6" t="n">
        <v>-55227</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706</v>
      </c>
      <c r="B1" s="2" t="s">
        <v>1</v>
      </c>
    </row>
    <row r="2" spans="1:2">
      <c r="B2" s="2" t="s">
        <v>707</v>
      </c>
    </row>
    <row r="3" spans="1:2">
      <c r="A3" s="3" t="s">
        <v>261</v>
      </c>
    </row>
    <row r="4" spans="1:2">
      <c r="A4" s="4" t="s">
        <v>708</v>
      </c>
      <c r="B4" s="5" t="n">
        <v>2</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6"/>
    <col customWidth="1" max="7" min="7" width="14"/>
  </cols>
  <sheetData>
    <row r="1" spans="1:7">
      <c r="A1" s="1" t="s">
        <v>709</v>
      </c>
      <c r="B1" s="2" t="s">
        <v>122</v>
      </c>
      <c r="D1" s="2" t="s">
        <v>1</v>
      </c>
      <c r="F1" s="2" t="s">
        <v>123</v>
      </c>
    </row>
    <row r="2" spans="1:7">
      <c r="B2" s="2" t="s">
        <v>2</v>
      </c>
      <c r="C2" s="2" t="s">
        <v>124</v>
      </c>
      <c r="D2" s="2" t="s">
        <v>2</v>
      </c>
      <c r="E2" s="2" t="s">
        <v>124</v>
      </c>
      <c r="F2" s="2" t="s">
        <v>2</v>
      </c>
      <c r="G2" s="2" t="s">
        <v>124</v>
      </c>
    </row>
    <row r="3" spans="1:7">
      <c r="A3" s="3" t="s">
        <v>365</v>
      </c>
    </row>
    <row r="4" spans="1:7">
      <c r="A4" s="4" t="s">
        <v>710</v>
      </c>
      <c r="B4" s="6" t="n">
        <v>725230</v>
      </c>
      <c r="C4" s="6" t="n">
        <v>668146</v>
      </c>
      <c r="D4" s="6" t="n">
        <v>2271780</v>
      </c>
      <c r="E4" s="6" t="n">
        <v>2093359</v>
      </c>
      <c r="F4" s="6" t="n">
        <v>3058434</v>
      </c>
      <c r="G4" s="6" t="n">
        <v>2833792</v>
      </c>
    </row>
    <row r="5" spans="1:7">
      <c r="A5" s="4" t="s">
        <v>711</v>
      </c>
      <c r="B5" s="5" t="n">
        <v>5353</v>
      </c>
      <c r="C5" s="5" t="n">
        <v>12331</v>
      </c>
      <c r="D5" s="5" t="n">
        <v>122218</v>
      </c>
      <c r="E5" s="5" t="n">
        <v>112973</v>
      </c>
      <c r="F5" s="5" t="n">
        <v>191522</v>
      </c>
      <c r="G5" s="5" t="n">
        <v>209438</v>
      </c>
    </row>
    <row r="6" spans="1:7">
      <c r="A6" s="4" t="s">
        <v>712</v>
      </c>
    </row>
    <row r="7" spans="1:7">
      <c r="A7" s="3" t="s">
        <v>365</v>
      </c>
    </row>
    <row r="8" spans="1:7">
      <c r="A8" s="4" t="s">
        <v>710</v>
      </c>
      <c r="B8" s="5" t="n">
        <v>690876</v>
      </c>
      <c r="C8" s="5" t="n">
        <v>631698</v>
      </c>
      <c r="D8" s="5" t="n">
        <v>2149671</v>
      </c>
      <c r="E8" s="5" t="n">
        <v>1996681</v>
      </c>
      <c r="F8" s="5" t="n">
        <v>2897089</v>
      </c>
      <c r="G8" s="5" t="n">
        <v>2712418</v>
      </c>
    </row>
    <row r="9" spans="1:7">
      <c r="A9" s="4" t="s">
        <v>713</v>
      </c>
    </row>
    <row r="10" spans="1:7">
      <c r="A10" s="3" t="s">
        <v>365</v>
      </c>
    </row>
    <row r="11" spans="1:7">
      <c r="A11" s="4" t="s">
        <v>710</v>
      </c>
      <c r="B11" s="5" t="n">
        <v>34354</v>
      </c>
      <c r="C11" s="5" t="n">
        <v>36448</v>
      </c>
      <c r="D11" s="5" t="n">
        <v>122109</v>
      </c>
      <c r="E11" s="5" t="n">
        <v>96678</v>
      </c>
      <c r="F11" s="5" t="n">
        <v>161345</v>
      </c>
      <c r="G11" s="5" t="n">
        <v>121374</v>
      </c>
    </row>
    <row r="12" spans="1:7">
      <c r="A12" s="4" t="s">
        <v>714</v>
      </c>
    </row>
    <row r="13" spans="1:7">
      <c r="A13" s="3" t="s">
        <v>365</v>
      </c>
    </row>
    <row r="14" spans="1:7">
      <c r="A14" s="4" t="s">
        <v>710</v>
      </c>
      <c r="B14" s="5" t="n">
        <v>0</v>
      </c>
      <c r="C14" s="5" t="n">
        <v>0</v>
      </c>
      <c r="D14" s="5" t="n">
        <v>0</v>
      </c>
      <c r="E14" s="5" t="n">
        <v>0</v>
      </c>
      <c r="F14" s="5" t="n">
        <v>0</v>
      </c>
      <c r="G14" s="5" t="n">
        <v>0</v>
      </c>
    </row>
    <row r="15" spans="1:7">
      <c r="A15" s="4" t="s">
        <v>711</v>
      </c>
      <c r="B15" s="5" t="n">
        <v>-473</v>
      </c>
      <c r="C15" s="5" t="n">
        <v>-797</v>
      </c>
      <c r="D15" s="5" t="n">
        <v>-1253</v>
      </c>
      <c r="E15" s="5" t="n">
        <v>-1362</v>
      </c>
      <c r="F15" s="5" t="n">
        <v>-1433</v>
      </c>
      <c r="G15" s="5" t="n">
        <v>-1922</v>
      </c>
    </row>
    <row r="16" spans="1:7">
      <c r="A16" s="4" t="s">
        <v>373</v>
      </c>
    </row>
    <row r="17" spans="1:7">
      <c r="A17" s="3" t="s">
        <v>365</v>
      </c>
    </row>
    <row r="18" spans="1:7">
      <c r="A18" s="4" t="s">
        <v>710</v>
      </c>
      <c r="B18" s="5" t="n">
        <v>209980</v>
      </c>
      <c r="C18" s="5" t="n">
        <v>217523</v>
      </c>
      <c r="D18" s="5" t="n">
        <v>989368</v>
      </c>
      <c r="E18" s="5" t="n">
        <v>987515</v>
      </c>
      <c r="F18" s="5" t="n">
        <v>1359581</v>
      </c>
      <c r="G18" s="5" t="n">
        <v>1354000</v>
      </c>
    </row>
    <row r="19" spans="1:7">
      <c r="A19" s="4" t="s">
        <v>711</v>
      </c>
      <c r="B19" s="5" t="n">
        <v>-20012</v>
      </c>
      <c r="C19" s="5" t="n">
        <v>-13670</v>
      </c>
      <c r="D19" s="5" t="n">
        <v>86746</v>
      </c>
      <c r="E19" s="5" t="n">
        <v>79301</v>
      </c>
      <c r="F19" s="5" t="n">
        <v>146287</v>
      </c>
      <c r="G19" s="5" t="n">
        <v>153683</v>
      </c>
    </row>
    <row r="20" spans="1:7">
      <c r="A20" s="4" t="s">
        <v>715</v>
      </c>
    </row>
    <row r="21" spans="1:7">
      <c r="A21" s="3" t="s">
        <v>365</v>
      </c>
    </row>
    <row r="22" spans="1:7">
      <c r="A22" s="4" t="s">
        <v>710</v>
      </c>
      <c r="B22" s="5" t="n">
        <v>209980</v>
      </c>
      <c r="C22" s="5" t="n">
        <v>217523</v>
      </c>
      <c r="D22" s="5" t="n">
        <v>989368</v>
      </c>
      <c r="E22" s="5" t="n">
        <v>987515</v>
      </c>
      <c r="F22" s="5" t="n">
        <v>1359581</v>
      </c>
      <c r="G22" s="5" t="n">
        <v>1354000</v>
      </c>
    </row>
    <row r="23" spans="1:7">
      <c r="A23" s="4" t="s">
        <v>716</v>
      </c>
    </row>
    <row r="24" spans="1:7">
      <c r="A24" s="3" t="s">
        <v>365</v>
      </c>
    </row>
    <row r="25" spans="1:7">
      <c r="A25" s="4" t="s">
        <v>710</v>
      </c>
      <c r="B25" s="5" t="n">
        <v>0</v>
      </c>
      <c r="C25" s="5" t="n">
        <v>0</v>
      </c>
      <c r="D25" s="5" t="n">
        <v>0</v>
      </c>
      <c r="E25" s="5" t="n">
        <v>0</v>
      </c>
      <c r="F25" s="5" t="n">
        <v>0</v>
      </c>
      <c r="G25" s="5" t="n">
        <v>0</v>
      </c>
    </row>
    <row r="26" spans="1:7">
      <c r="A26" s="4" t="s">
        <v>374</v>
      </c>
    </row>
    <row r="27" spans="1:7">
      <c r="A27" s="3" t="s">
        <v>365</v>
      </c>
    </row>
    <row r="28" spans="1:7">
      <c r="A28" s="4" t="s">
        <v>710</v>
      </c>
      <c r="B28" s="5" t="n">
        <v>515250</v>
      </c>
      <c r="C28" s="5" t="n">
        <v>450623</v>
      </c>
      <c r="D28" s="5" t="n">
        <v>1282412</v>
      </c>
      <c r="E28" s="5" t="n">
        <v>1105844</v>
      </c>
      <c r="F28" s="5" t="n">
        <v>1698853</v>
      </c>
      <c r="G28" s="5" t="n">
        <v>1479792</v>
      </c>
    </row>
    <row r="29" spans="1:7">
      <c r="A29" s="4" t="s">
        <v>711</v>
      </c>
      <c r="B29" s="5" t="n">
        <v>25838</v>
      </c>
      <c r="C29" s="5" t="n">
        <v>26798</v>
      </c>
      <c r="D29" s="5" t="n">
        <v>36725</v>
      </c>
      <c r="E29" s="5" t="n">
        <v>35034</v>
      </c>
      <c r="F29" s="5" t="n">
        <v>46668</v>
      </c>
      <c r="G29" s="5" t="n">
        <v>57677</v>
      </c>
    </row>
    <row r="30" spans="1:7">
      <c r="A30" s="4" t="s">
        <v>717</v>
      </c>
    </row>
    <row r="31" spans="1:7">
      <c r="A31" s="3" t="s">
        <v>365</v>
      </c>
    </row>
    <row r="32" spans="1:7">
      <c r="A32" s="4" t="s">
        <v>710</v>
      </c>
      <c r="B32" s="5" t="n">
        <v>480896</v>
      </c>
      <c r="C32" s="5" t="n">
        <v>414175</v>
      </c>
      <c r="D32" s="5" t="n">
        <v>1160303</v>
      </c>
      <c r="E32" s="5" t="n">
        <v>1009166</v>
      </c>
      <c r="F32" s="5" t="n">
        <v>1537508</v>
      </c>
      <c r="G32" s="5" t="n">
        <v>1358418</v>
      </c>
    </row>
    <row r="33" spans="1:7">
      <c r="A33" s="4" t="s">
        <v>718</v>
      </c>
    </row>
    <row r="34" spans="1:7">
      <c r="A34" s="3" t="s">
        <v>365</v>
      </c>
    </row>
    <row r="35" spans="1:7">
      <c r="A35" s="4" t="s">
        <v>710</v>
      </c>
      <c r="B35" s="6" t="n">
        <v>34354</v>
      </c>
      <c r="C35" s="6" t="n">
        <v>36448</v>
      </c>
      <c r="D35" s="6" t="n">
        <v>122109</v>
      </c>
      <c r="E35" s="6" t="n">
        <v>96678</v>
      </c>
      <c r="F35" s="6" t="n">
        <v>161345</v>
      </c>
      <c r="G35" s="6" t="n">
        <v>121374</v>
      </c>
    </row>
  </sheetData>
  <mergeCells count="4">
    <mergeCell ref="A1:A2"/>
    <mergeCell ref="B1:C1"/>
    <mergeCell ref="D1:E1"/>
    <mergeCell ref="F1:G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719</v>
      </c>
      <c r="B1" s="2" t="s">
        <v>2</v>
      </c>
      <c r="C1" s="2" t="s">
        <v>351</v>
      </c>
    </row>
    <row r="2" spans="1:3">
      <c r="A2" s="3" t="s">
        <v>720</v>
      </c>
    </row>
    <row r="3" spans="1:3">
      <c r="A3" s="4" t="s">
        <v>721</v>
      </c>
      <c r="B3" s="4" t="s">
        <v>722</v>
      </c>
    </row>
    <row r="4" spans="1:3">
      <c r="A4" s="4" t="s">
        <v>375</v>
      </c>
    </row>
    <row r="5" spans="1:3">
      <c r="A5" s="3" t="s">
        <v>720</v>
      </c>
    </row>
    <row r="6" spans="1:3">
      <c r="A6" s="4" t="s">
        <v>723</v>
      </c>
      <c r="C6" s="4" t="s">
        <v>724</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725</v>
      </c>
      <c r="B1" s="2" t="s">
        <v>1</v>
      </c>
    </row>
    <row r="2" spans="1:2">
      <c r="B2" s="2" t="s">
        <v>368</v>
      </c>
    </row>
    <row r="3" spans="1:2">
      <c r="A3" s="3" t="s">
        <v>726</v>
      </c>
    </row>
    <row r="4" spans="1:2">
      <c r="A4" s="4" t="s">
        <v>727</v>
      </c>
      <c r="B4" s="6" t="n">
        <v>81831</v>
      </c>
    </row>
    <row r="5" spans="1:2">
      <c r="A5" s="4" t="s">
        <v>728</v>
      </c>
      <c r="B5" s="5" t="n">
        <v>2523</v>
      </c>
    </row>
    <row r="6" spans="1:2">
      <c r="A6" s="4" t="s">
        <v>729</v>
      </c>
      <c r="B6" s="6" t="n">
        <v>84354</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4"/>
    <col customWidth="1" max="6" min="6" width="14"/>
  </cols>
  <sheetData>
    <row r="1" spans="1:6">
      <c r="A1" s="1" t="s">
        <v>730</v>
      </c>
      <c r="B1" s="2" t="s">
        <v>351</v>
      </c>
      <c r="C1" s="2" t="s">
        <v>2</v>
      </c>
      <c r="D1" s="2" t="s">
        <v>2</v>
      </c>
      <c r="E1" s="2" t="s">
        <v>2</v>
      </c>
      <c r="F1" s="2" t="s">
        <v>66</v>
      </c>
    </row>
    <row r="2" spans="1:6">
      <c r="A2" s="4" t="s">
        <v>375</v>
      </c>
    </row>
    <row r="3" spans="1:6">
      <c r="A3" s="3" t="s">
        <v>731</v>
      </c>
    </row>
    <row r="4" spans="1:6">
      <c r="A4" s="4" t="s">
        <v>723</v>
      </c>
      <c r="B4" s="4" t="s">
        <v>724</v>
      </c>
    </row>
    <row r="5" spans="1:6">
      <c r="A5" s="4" t="s">
        <v>375</v>
      </c>
    </row>
    <row r="6" spans="1:6">
      <c r="A6" s="3" t="s">
        <v>731</v>
      </c>
    </row>
    <row r="7" spans="1:6">
      <c r="A7" s="4" t="s">
        <v>732</v>
      </c>
      <c r="C7" s="6" t="n">
        <v>0</v>
      </c>
      <c r="D7" s="6" t="n">
        <v>0</v>
      </c>
      <c r="F7" s="6" t="n">
        <v>6900000</v>
      </c>
    </row>
    <row r="8" spans="1:6">
      <c r="A8" s="4" t="s">
        <v>358</v>
      </c>
    </row>
    <row r="9" spans="1:6">
      <c r="A9" s="3" t="s">
        <v>731</v>
      </c>
    </row>
    <row r="10" spans="1:6">
      <c r="A10" s="4" t="s">
        <v>359</v>
      </c>
      <c r="B10" s="4" t="s">
        <v>360</v>
      </c>
    </row>
    <row r="11" spans="1:6">
      <c r="A11" s="4" t="s">
        <v>733</v>
      </c>
      <c r="E11" s="6" t="n">
        <v>25200000</v>
      </c>
    </row>
    <row r="12" spans="1:6">
      <c r="A12" s="4" t="s">
        <v>734</v>
      </c>
      <c r="D12" s="6" t="n">
        <v>19500000</v>
      </c>
    </row>
    <row r="13" spans="1:6">
      <c r="A13" s="4" t="s">
        <v>735</v>
      </c>
      <c r="B13" s="6" t="n">
        <v>26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6</v>
      </c>
      <c r="B1" s="2" t="s">
        <v>737</v>
      </c>
    </row>
    <row r="2" spans="1:4">
      <c r="B2" s="2" t="s">
        <v>2</v>
      </c>
      <c r="C2" s="2" t="s">
        <v>66</v>
      </c>
      <c r="D2" s="2" t="s">
        <v>351</v>
      </c>
    </row>
    <row r="3" spans="1:4">
      <c r="A3" s="3" t="s">
        <v>738</v>
      </c>
    </row>
    <row r="4" spans="1:4">
      <c r="A4" s="4" t="s">
        <v>82</v>
      </c>
      <c r="B4" s="6" t="n">
        <v>339948</v>
      </c>
      <c r="C4" s="6" t="n">
        <v>359045</v>
      </c>
    </row>
    <row r="5" spans="1:4">
      <c r="A5" s="4" t="s">
        <v>375</v>
      </c>
    </row>
    <row r="6" spans="1:4">
      <c r="A6" s="3" t="s">
        <v>738</v>
      </c>
    </row>
    <row r="7" spans="1:4">
      <c r="A7" s="4" t="s">
        <v>74</v>
      </c>
      <c r="B7" s="5" t="n">
        <v>3900</v>
      </c>
      <c r="D7" s="6" t="n">
        <v>3900</v>
      </c>
    </row>
    <row r="8" spans="1:4">
      <c r="A8" s="4" t="s">
        <v>739</v>
      </c>
      <c r="B8" s="5" t="n">
        <v>32300</v>
      </c>
      <c r="D8" s="5" t="n">
        <v>32800</v>
      </c>
    </row>
    <row r="9" spans="1:4">
      <c r="A9" s="4" t="s">
        <v>432</v>
      </c>
      <c r="B9" s="5" t="n">
        <v>21400</v>
      </c>
      <c r="D9" s="5" t="n">
        <v>21600</v>
      </c>
    </row>
    <row r="10" spans="1:4">
      <c r="A10" s="4" t="s">
        <v>740</v>
      </c>
      <c r="B10" s="5" t="n">
        <v>1200</v>
      </c>
      <c r="D10" s="5" t="n">
        <v>1100</v>
      </c>
    </row>
    <row r="11" spans="1:4">
      <c r="A11" s="4" t="s">
        <v>741</v>
      </c>
      <c r="B11" s="5" t="n">
        <v>88600</v>
      </c>
      <c r="D11" s="5" t="n">
        <v>89400</v>
      </c>
    </row>
    <row r="12" spans="1:4">
      <c r="A12" s="4" t="s">
        <v>742</v>
      </c>
      <c r="B12" s="5" t="n">
        <v>89300</v>
      </c>
      <c r="D12" s="5" t="n">
        <v>89300</v>
      </c>
    </row>
    <row r="13" spans="1:4">
      <c r="A13" s="4" t="s">
        <v>82</v>
      </c>
      <c r="B13" s="5" t="n">
        <v>166300</v>
      </c>
      <c r="D13" s="5" t="n">
        <v>188500</v>
      </c>
    </row>
    <row r="14" spans="1:4">
      <c r="A14" s="4" t="s">
        <v>743</v>
      </c>
      <c r="B14" s="5" t="n">
        <v>403000</v>
      </c>
      <c r="D14" s="5" t="n">
        <v>426600</v>
      </c>
    </row>
    <row r="15" spans="1:4">
      <c r="A15" s="4" t="s">
        <v>101</v>
      </c>
      <c r="B15" s="5" t="n">
        <v>8000</v>
      </c>
      <c r="D15" s="5" t="n">
        <v>8000</v>
      </c>
    </row>
    <row r="16" spans="1:4">
      <c r="A16" s="4" t="s">
        <v>744</v>
      </c>
      <c r="B16" s="5" t="n">
        <v>8500</v>
      </c>
      <c r="D16" s="5" t="n">
        <v>6900</v>
      </c>
    </row>
    <row r="17" spans="1:4">
      <c r="A17" s="4" t="s">
        <v>745</v>
      </c>
      <c r="B17" s="5" t="n">
        <v>3400</v>
      </c>
      <c r="D17" s="5" t="n">
        <v>3400</v>
      </c>
    </row>
    <row r="18" spans="1:4">
      <c r="A18" s="4" t="s">
        <v>95</v>
      </c>
      <c r="B18" s="5" t="n">
        <v>81700</v>
      </c>
      <c r="D18" s="5" t="n">
        <v>81700</v>
      </c>
    </row>
    <row r="19" spans="1:4">
      <c r="A19" s="4" t="s">
        <v>746</v>
      </c>
      <c r="B19" s="5" t="n">
        <v>101600</v>
      </c>
      <c r="D19" s="5" t="n">
        <v>100000</v>
      </c>
    </row>
    <row r="20" spans="1:4">
      <c r="A20" s="4" t="s">
        <v>747</v>
      </c>
      <c r="B20" s="5" t="n">
        <v>301400</v>
      </c>
      <c r="D20" s="6" t="n">
        <v>326600</v>
      </c>
    </row>
    <row r="21" spans="1:4">
      <c r="A21" s="3" t="s">
        <v>748</v>
      </c>
    </row>
    <row r="22" spans="1:4">
      <c r="A22" s="4" t="s">
        <v>749</v>
      </c>
      <c r="B22" s="5" t="n">
        <v>-500</v>
      </c>
    </row>
    <row r="23" spans="1:4">
      <c r="A23" s="4" t="s">
        <v>750</v>
      </c>
      <c r="B23" s="5" t="n">
        <v>-200</v>
      </c>
    </row>
    <row r="24" spans="1:4">
      <c r="A24" s="4" t="s">
        <v>751</v>
      </c>
      <c r="B24" s="5" t="n">
        <v>100</v>
      </c>
    </row>
    <row r="25" spans="1:4">
      <c r="A25" s="4" t="s">
        <v>752</v>
      </c>
      <c r="B25" s="5" t="n">
        <v>-800</v>
      </c>
    </row>
    <row r="26" spans="1:4">
      <c r="A26" s="4" t="s">
        <v>753</v>
      </c>
      <c r="B26" s="5" t="n">
        <v>0</v>
      </c>
    </row>
    <row r="27" spans="1:4">
      <c r="A27" s="4" t="s">
        <v>754</v>
      </c>
      <c r="B27" s="5" t="n">
        <v>-22200</v>
      </c>
    </row>
    <row r="28" spans="1:4">
      <c r="A28" s="4" t="s">
        <v>755</v>
      </c>
      <c r="B28" s="5" t="n">
        <v>-23600</v>
      </c>
    </row>
    <row r="29" spans="1:4">
      <c r="A29" s="4" t="s">
        <v>756</v>
      </c>
      <c r="B29" s="5" t="n">
        <v>1600</v>
      </c>
    </row>
    <row r="30" spans="1:4">
      <c r="A30" s="4" t="s">
        <v>757</v>
      </c>
      <c r="B30" s="5" t="n">
        <v>1600</v>
      </c>
    </row>
    <row r="31" spans="1:4">
      <c r="A31" s="4" t="s">
        <v>758</v>
      </c>
      <c r="B31" s="6" t="n">
        <v>-252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12"/>
    <col customWidth="1" max="3" min="3" width="26"/>
    <col customWidth="1" max="4" min="4" width="13"/>
    <col customWidth="1" max="5" min="5" width="38"/>
    <col customWidth="1" max="6" min="6" width="27"/>
    <col customWidth="1" max="7" min="7" width="52"/>
    <col customWidth="1" max="8" min="8" width="46"/>
    <col customWidth="1" max="9" min="9" width="71"/>
    <col customWidth="1" max="10" min="10" width="18"/>
    <col customWidth="1" max="11" min="11" width="43"/>
    <col customWidth="1" max="12" min="12" width="29"/>
    <col customWidth="1" max="13" min="13" width="25"/>
  </cols>
  <sheetData>
    <row r="1" spans="1:13">
      <c r="A1" s="1" t="s">
        <v>202</v>
      </c>
      <c r="B1" s="2" t="s">
        <v>203</v>
      </c>
      <c r="C1" s="2" t="s">
        <v>59</v>
      </c>
      <c r="D1" s="2" t="s">
        <v>204</v>
      </c>
      <c r="E1" s="2" t="s">
        <v>205</v>
      </c>
      <c r="F1" s="2" t="s">
        <v>89</v>
      </c>
      <c r="G1" s="2" t="s">
        <v>206</v>
      </c>
      <c r="H1" s="2" t="s">
        <v>207</v>
      </c>
      <c r="I1" s="2" t="s">
        <v>208</v>
      </c>
      <c r="J1" s="2" t="s">
        <v>209</v>
      </c>
      <c r="K1" s="2" t="s">
        <v>210</v>
      </c>
      <c r="L1" s="2" t="s">
        <v>16</v>
      </c>
      <c r="M1" s="2" t="s">
        <v>211</v>
      </c>
    </row>
    <row r="2" spans="1:13">
      <c r="A2" s="4" t="s">
        <v>212</v>
      </c>
      <c r="D2" s="5" t="n">
        <v>48090000</v>
      </c>
      <c r="E2" s="5" t="n">
        <v>47482000</v>
      </c>
    </row>
    <row r="3" spans="1:13">
      <c r="A3" s="4" t="s">
        <v>213</v>
      </c>
      <c r="D3" s="6" t="n">
        <v>49720</v>
      </c>
      <c r="E3" s="6" t="n">
        <v>49112</v>
      </c>
      <c r="F3" s="6" t="n">
        <v>955332</v>
      </c>
      <c r="G3" s="6" t="n">
        <v>948767</v>
      </c>
      <c r="H3" s="6" t="n">
        <v>-47682</v>
      </c>
      <c r="I3" s="6" t="n">
        <v>-47073</v>
      </c>
      <c r="J3" s="6" t="n">
        <v>857398</v>
      </c>
      <c r="K3" s="6" t="n">
        <v>659193</v>
      </c>
      <c r="M3" s="6" t="n">
        <v>-2365</v>
      </c>
    </row>
    <row r="4" spans="1:13">
      <c r="A4" s="3" t="s">
        <v>214</v>
      </c>
    </row>
    <row r="5" spans="1:13">
      <c r="A5" s="4" t="s">
        <v>215</v>
      </c>
      <c r="D5" s="5" t="n">
        <v>1333000</v>
      </c>
    </row>
    <row r="6" spans="1:13">
      <c r="A6" s="4" t="s">
        <v>216</v>
      </c>
      <c r="D6" s="6" t="n">
        <v>1333</v>
      </c>
      <c r="F6" s="5" t="n">
        <v>93218</v>
      </c>
    </row>
    <row r="7" spans="1:13">
      <c r="A7" s="4" t="s">
        <v>151</v>
      </c>
      <c r="J7" s="5" t="n">
        <v>112973</v>
      </c>
      <c r="K7" s="5" t="n">
        <v>79301</v>
      </c>
      <c r="M7" s="5" t="n">
        <v>-797</v>
      </c>
    </row>
    <row r="8" spans="1:13">
      <c r="A8" s="4" t="s">
        <v>217</v>
      </c>
      <c r="F8" s="5" t="n">
        <v>-2710</v>
      </c>
      <c r="M8" s="5" t="n">
        <v>2710</v>
      </c>
    </row>
    <row r="9" spans="1:13">
      <c r="A9" s="4" t="s">
        <v>218</v>
      </c>
      <c r="H9" s="5" t="n">
        <v>-1002</v>
      </c>
    </row>
    <row r="10" spans="1:13">
      <c r="A10" s="4" t="s">
        <v>219</v>
      </c>
      <c r="H10" s="5" t="n">
        <v>2687</v>
      </c>
      <c r="I10" s="5" t="n">
        <v>2687</v>
      </c>
    </row>
    <row r="11" spans="1:13">
      <c r="A11" s="4" t="s">
        <v>220</v>
      </c>
      <c r="B11" s="6" t="n">
        <v>1907</v>
      </c>
      <c r="C11" s="6" t="n">
        <v>1907</v>
      </c>
      <c r="H11" s="5" t="n">
        <v>1907</v>
      </c>
      <c r="I11" s="5" t="n">
        <v>1907</v>
      </c>
    </row>
    <row r="12" spans="1:13">
      <c r="A12" s="4" t="s">
        <v>221</v>
      </c>
      <c r="H12" s="5" t="n">
        <v>-9300</v>
      </c>
      <c r="I12" s="5" t="n">
        <v>-9300</v>
      </c>
      <c r="J12" s="5" t="n">
        <v>9300</v>
      </c>
      <c r="K12" s="5" t="n">
        <v>9300</v>
      </c>
    </row>
    <row r="13" spans="1:13">
      <c r="A13" s="4" t="s">
        <v>222</v>
      </c>
      <c r="G13" s="5" t="n">
        <v>1899</v>
      </c>
      <c r="K13" s="5" t="n">
        <v>-510</v>
      </c>
    </row>
    <row r="14" spans="1:13">
      <c r="A14" s="4" t="s">
        <v>223</v>
      </c>
      <c r="J14" s="5" t="n">
        <v>-76941</v>
      </c>
      <c r="K14" s="5" t="n">
        <v>-66000</v>
      </c>
    </row>
    <row r="15" spans="1:13">
      <c r="A15" s="4" t="s">
        <v>224</v>
      </c>
      <c r="G15" s="5" t="n">
        <v>90644</v>
      </c>
    </row>
    <row r="16" spans="1:13">
      <c r="A16" s="4" t="s">
        <v>225</v>
      </c>
      <c r="D16" s="5" t="n">
        <v>49423000</v>
      </c>
      <c r="E16" s="5" t="n">
        <v>47482000</v>
      </c>
    </row>
    <row r="17" spans="1:13">
      <c r="A17" s="4" t="s">
        <v>226</v>
      </c>
      <c r="B17" s="6" t="n">
        <v>1945781</v>
      </c>
      <c r="C17" s="5" t="n">
        <v>1719927</v>
      </c>
      <c r="D17" s="6" t="n">
        <v>51053</v>
      </c>
      <c r="E17" s="6" t="n">
        <v>49112</v>
      </c>
      <c r="F17" s="5" t="n">
        <v>1045840</v>
      </c>
      <c r="G17" s="5" t="n">
        <v>1041310</v>
      </c>
      <c r="H17" s="5" t="n">
        <v>-53390</v>
      </c>
      <c r="I17" s="5" t="n">
        <v>-51779</v>
      </c>
      <c r="J17" s="5" t="n">
        <v>902730</v>
      </c>
      <c r="K17" s="5" t="n">
        <v>681284</v>
      </c>
      <c r="L17" s="6" t="n">
        <v>1946233</v>
      </c>
      <c r="M17" s="5" t="n">
        <v>-452</v>
      </c>
    </row>
    <row r="18" spans="1:13">
      <c r="A18" s="3" t="s">
        <v>214</v>
      </c>
    </row>
    <row r="19" spans="1:13">
      <c r="A19" s="4" t="s">
        <v>227</v>
      </c>
      <c r="B19" s="7" t="n">
        <v>1.56</v>
      </c>
    </row>
    <row r="20" spans="1:13">
      <c r="A20" s="4" t="s">
        <v>228</v>
      </c>
      <c r="D20" s="5" t="n">
        <v>49126000</v>
      </c>
      <c r="E20" s="5" t="n">
        <v>47482000</v>
      </c>
    </row>
    <row r="21" spans="1:13">
      <c r="A21" s="4" t="s">
        <v>229</v>
      </c>
      <c r="D21" s="6" t="n">
        <v>50756</v>
      </c>
      <c r="E21" s="6" t="n">
        <v>49112</v>
      </c>
      <c r="F21" s="5" t="n">
        <v>1021508</v>
      </c>
      <c r="G21" s="5" t="n">
        <v>1006065</v>
      </c>
      <c r="H21" s="5" t="n">
        <v>-55520</v>
      </c>
      <c r="I21" s="5" t="n">
        <v>-53310</v>
      </c>
      <c r="J21" s="5" t="n">
        <v>916275</v>
      </c>
      <c r="K21" s="5" t="n">
        <v>717126</v>
      </c>
      <c r="M21" s="5" t="n">
        <v>-452</v>
      </c>
    </row>
    <row r="22" spans="1:13">
      <c r="A22" s="3" t="s">
        <v>214</v>
      </c>
    </row>
    <row r="23" spans="1:13">
      <c r="A23" s="4" t="s">
        <v>215</v>
      </c>
      <c r="D23" s="5" t="n">
        <v>297000</v>
      </c>
    </row>
    <row r="24" spans="1:13">
      <c r="A24" s="4" t="s">
        <v>216</v>
      </c>
      <c r="D24" s="6" t="n">
        <v>297</v>
      </c>
      <c r="F24" s="5" t="n">
        <v>24332</v>
      </c>
    </row>
    <row r="25" spans="1:13">
      <c r="A25" s="4" t="s">
        <v>151</v>
      </c>
      <c r="J25" s="5" t="n">
        <v>12331</v>
      </c>
      <c r="K25" s="5" t="n">
        <v>-13670</v>
      </c>
      <c r="M25" s="5" t="n">
        <v>0</v>
      </c>
    </row>
    <row r="26" spans="1:13">
      <c r="A26" s="4" t="s">
        <v>217</v>
      </c>
      <c r="F26" s="5" t="n">
        <v>0</v>
      </c>
      <c r="M26" s="5" t="n">
        <v>0</v>
      </c>
    </row>
    <row r="27" spans="1:13">
      <c r="A27" s="4" t="s">
        <v>218</v>
      </c>
      <c r="H27" s="5" t="n">
        <v>599</v>
      </c>
    </row>
    <row r="28" spans="1:13">
      <c r="A28" s="4" t="s">
        <v>219</v>
      </c>
      <c r="H28" s="5" t="n">
        <v>895</v>
      </c>
      <c r="I28" s="5" t="n">
        <v>895</v>
      </c>
    </row>
    <row r="29" spans="1:13">
      <c r="A29" s="4" t="s">
        <v>220</v>
      </c>
      <c r="B29" s="6" t="n">
        <v>636</v>
      </c>
      <c r="C29" s="5" t="n">
        <v>636</v>
      </c>
      <c r="H29" s="5" t="n">
        <v>636</v>
      </c>
      <c r="I29" s="5" t="n">
        <v>636</v>
      </c>
    </row>
    <row r="30" spans="1:13">
      <c r="A30" s="4" t="s">
        <v>221</v>
      </c>
      <c r="H30" s="5" t="n">
        <v>0</v>
      </c>
      <c r="I30" s="5" t="n">
        <v>0</v>
      </c>
      <c r="J30" s="5" t="n">
        <v>0</v>
      </c>
      <c r="K30" s="5" t="n">
        <v>0</v>
      </c>
    </row>
    <row r="31" spans="1:13">
      <c r="A31" s="4" t="s">
        <v>222</v>
      </c>
      <c r="G31" s="5" t="n">
        <v>1197</v>
      </c>
      <c r="K31" s="5" t="n">
        <v>-172</v>
      </c>
    </row>
    <row r="32" spans="1:13">
      <c r="A32" s="4" t="s">
        <v>223</v>
      </c>
      <c r="J32" s="5" t="n">
        <v>-25876</v>
      </c>
      <c r="K32" s="5" t="n">
        <v>-22000</v>
      </c>
    </row>
    <row r="33" spans="1:13">
      <c r="A33" s="4" t="s">
        <v>224</v>
      </c>
      <c r="G33" s="5" t="n">
        <v>34048</v>
      </c>
    </row>
    <row r="34" spans="1:13">
      <c r="A34" s="4" t="s">
        <v>225</v>
      </c>
      <c r="D34" s="5" t="n">
        <v>49423000</v>
      </c>
      <c r="E34" s="5" t="n">
        <v>47482000</v>
      </c>
    </row>
    <row r="35" spans="1:13">
      <c r="A35" s="4" t="s">
        <v>226</v>
      </c>
      <c r="B35" s="6" t="n">
        <v>1945781</v>
      </c>
      <c r="C35" s="5" t="n">
        <v>1719927</v>
      </c>
      <c r="D35" s="6" t="n">
        <v>51053</v>
      </c>
      <c r="E35" s="6" t="n">
        <v>49112</v>
      </c>
      <c r="F35" s="5" t="n">
        <v>1045840</v>
      </c>
      <c r="G35" s="5" t="n">
        <v>1041310</v>
      </c>
      <c r="H35" s="5" t="n">
        <v>-53390</v>
      </c>
      <c r="I35" s="5" t="n">
        <v>-51779</v>
      </c>
      <c r="J35" s="5" t="n">
        <v>902730</v>
      </c>
      <c r="K35" s="5" t="n">
        <v>681284</v>
      </c>
      <c r="L35" s="5" t="n">
        <v>1946233</v>
      </c>
      <c r="M35" s="5" t="n">
        <v>-452</v>
      </c>
    </row>
    <row r="36" spans="1:13">
      <c r="A36" s="3" t="s">
        <v>214</v>
      </c>
    </row>
    <row r="37" spans="1:13">
      <c r="A37" s="4" t="s">
        <v>227</v>
      </c>
      <c r="B37" s="7" t="n">
        <v>0.52</v>
      </c>
    </row>
    <row r="38" spans="1:13">
      <c r="A38" s="4" t="s">
        <v>220</v>
      </c>
      <c r="B38" s="6" t="n">
        <v>2540</v>
      </c>
      <c r="C38" s="5" t="n">
        <v>2540</v>
      </c>
    </row>
    <row r="39" spans="1:13">
      <c r="A39" s="4" t="s">
        <v>230</v>
      </c>
      <c r="B39" s="5" t="n">
        <v>54624090</v>
      </c>
      <c r="D39" s="5" t="n">
        <v>54624000</v>
      </c>
      <c r="E39" s="5" t="n">
        <v>47482000</v>
      </c>
    </row>
    <row r="40" spans="1:13">
      <c r="A40" s="4" t="s">
        <v>231</v>
      </c>
      <c r="B40" s="6" t="n">
        <v>2423710</v>
      </c>
      <c r="C40" s="5" t="n">
        <v>1929606</v>
      </c>
      <c r="D40" s="6" t="n">
        <v>56254</v>
      </c>
      <c r="E40" s="6" t="n">
        <v>49112</v>
      </c>
      <c r="F40" s="5" t="n">
        <v>1437733</v>
      </c>
      <c r="G40" s="5" t="n">
        <v>1194745</v>
      </c>
      <c r="H40" s="5" t="n">
        <v>-47775</v>
      </c>
      <c r="I40" s="5" t="n">
        <v>-45287</v>
      </c>
      <c r="J40" s="5" t="n">
        <v>977498</v>
      </c>
      <c r="K40" s="5" t="n">
        <v>731036</v>
      </c>
      <c r="L40" s="5" t="n">
        <v>2423710</v>
      </c>
      <c r="M40" s="5" t="n">
        <v>0</v>
      </c>
    </row>
    <row r="41" spans="1:13">
      <c r="A41" s="4" t="s">
        <v>232</v>
      </c>
      <c r="B41" s="5" t="n">
        <v>53026848</v>
      </c>
      <c r="D41" s="5" t="n">
        <v>53026000</v>
      </c>
      <c r="E41" s="5" t="n">
        <v>47482000</v>
      </c>
    </row>
    <row r="42" spans="1:13">
      <c r="A42" s="4" t="s">
        <v>233</v>
      </c>
      <c r="B42" s="6" t="n">
        <v>2251590</v>
      </c>
      <c r="D42" s="6" t="n">
        <v>54656</v>
      </c>
      <c r="E42" s="6" t="n">
        <v>49112</v>
      </c>
      <c r="F42" s="5" t="n">
        <v>1305769</v>
      </c>
      <c r="G42" s="5" t="n">
        <v>1065242</v>
      </c>
      <c r="H42" s="5" t="n">
        <v>-52668</v>
      </c>
      <c r="I42" s="5" t="n">
        <v>-49049</v>
      </c>
      <c r="J42" s="5" t="n">
        <v>944285</v>
      </c>
      <c r="K42" s="5" t="n">
        <v>717155</v>
      </c>
      <c r="M42" s="5" t="n">
        <v>-452</v>
      </c>
    </row>
    <row r="43" spans="1:13">
      <c r="A43" s="3" t="s">
        <v>214</v>
      </c>
    </row>
    <row r="44" spans="1:13">
      <c r="A44" s="4" t="s">
        <v>215</v>
      </c>
      <c r="D44" s="5" t="n">
        <v>1598000</v>
      </c>
    </row>
    <row r="45" spans="1:13">
      <c r="A45" s="4" t="s">
        <v>216</v>
      </c>
      <c r="D45" s="6" t="n">
        <v>1598</v>
      </c>
      <c r="F45" s="5" t="n">
        <v>132416</v>
      </c>
    </row>
    <row r="46" spans="1:13">
      <c r="A46" s="4" t="s">
        <v>151</v>
      </c>
      <c r="J46" s="5" t="n">
        <v>122218</v>
      </c>
      <c r="K46" s="5" t="n">
        <v>86746</v>
      </c>
      <c r="M46" s="5" t="n">
        <v>0</v>
      </c>
    </row>
    <row r="47" spans="1:13">
      <c r="A47" s="4" t="s">
        <v>217</v>
      </c>
      <c r="F47" s="5" t="n">
        <v>-452</v>
      </c>
      <c r="M47" s="5" t="n">
        <v>452</v>
      </c>
    </row>
    <row r="48" spans="1:13">
      <c r="A48" s="4" t="s">
        <v>218</v>
      </c>
      <c r="H48" s="5" t="n">
        <v>1131</v>
      </c>
    </row>
    <row r="49" spans="1:13">
      <c r="A49" s="4" t="s">
        <v>219</v>
      </c>
      <c r="H49" s="5" t="n">
        <v>1856</v>
      </c>
      <c r="I49" s="5" t="n">
        <v>1856</v>
      </c>
    </row>
    <row r="50" spans="1:13">
      <c r="A50" s="4" t="s">
        <v>220</v>
      </c>
      <c r="B50" s="6" t="n">
        <v>1906</v>
      </c>
      <c r="C50" s="5" t="n">
        <v>1906</v>
      </c>
      <c r="H50" s="5" t="n">
        <v>1906</v>
      </c>
      <c r="I50" s="5" t="n">
        <v>1906</v>
      </c>
    </row>
    <row r="51" spans="1:13">
      <c r="A51" s="4" t="s">
        <v>221</v>
      </c>
      <c r="H51" s="5" t="n">
        <v>0</v>
      </c>
      <c r="I51" s="5" t="n">
        <v>0</v>
      </c>
      <c r="J51" s="5" t="n">
        <v>0</v>
      </c>
      <c r="K51" s="5" t="n">
        <v>0</v>
      </c>
    </row>
    <row r="52" spans="1:13">
      <c r="A52" s="4" t="s">
        <v>222</v>
      </c>
      <c r="G52" s="5" t="n">
        <v>3317</v>
      </c>
      <c r="K52" s="5" t="n">
        <v>-465</v>
      </c>
    </row>
    <row r="53" spans="1:13">
      <c r="A53" s="4" t="s">
        <v>223</v>
      </c>
      <c r="J53" s="5" t="n">
        <v>-89005</v>
      </c>
      <c r="K53" s="5" t="n">
        <v>-72400</v>
      </c>
    </row>
    <row r="54" spans="1:13">
      <c r="A54" s="4" t="s">
        <v>224</v>
      </c>
      <c r="G54" s="5" t="n">
        <v>126186</v>
      </c>
    </row>
    <row r="55" spans="1:13">
      <c r="A55" s="4" t="s">
        <v>230</v>
      </c>
      <c r="B55" s="5" t="n">
        <v>54624090</v>
      </c>
      <c r="D55" s="5" t="n">
        <v>54624000</v>
      </c>
      <c r="E55" s="5" t="n">
        <v>47482000</v>
      </c>
    </row>
    <row r="56" spans="1:13">
      <c r="A56" s="4" t="s">
        <v>231</v>
      </c>
      <c r="B56" s="6" t="n">
        <v>2423710</v>
      </c>
      <c r="C56" s="5" t="n">
        <v>1929606</v>
      </c>
      <c r="D56" s="6" t="n">
        <v>56254</v>
      </c>
      <c r="E56" s="6" t="n">
        <v>49112</v>
      </c>
      <c r="F56" s="5" t="n">
        <v>1437733</v>
      </c>
      <c r="G56" s="5" t="n">
        <v>1194745</v>
      </c>
      <c r="H56" s="5" t="n">
        <v>-47775</v>
      </c>
      <c r="I56" s="5" t="n">
        <v>-45287</v>
      </c>
      <c r="J56" s="5" t="n">
        <v>977498</v>
      </c>
      <c r="K56" s="5" t="n">
        <v>731036</v>
      </c>
      <c r="L56" s="5" t="n">
        <v>2423710</v>
      </c>
      <c r="M56" s="5" t="n">
        <v>0</v>
      </c>
    </row>
    <row r="57" spans="1:13">
      <c r="A57" s="3" t="s">
        <v>214</v>
      </c>
    </row>
    <row r="58" spans="1:13">
      <c r="A58" s="4" t="s">
        <v>227</v>
      </c>
      <c r="B58" s="8" t="n">
        <v>1.635</v>
      </c>
    </row>
    <row r="59" spans="1:13">
      <c r="A59" s="4" t="s">
        <v>234</v>
      </c>
      <c r="D59" s="5" t="n">
        <v>54321000</v>
      </c>
      <c r="E59" s="5" t="n">
        <v>47482000</v>
      </c>
    </row>
    <row r="60" spans="1:13">
      <c r="A60" s="4" t="s">
        <v>235</v>
      </c>
      <c r="D60" s="6" t="n">
        <v>55951</v>
      </c>
      <c r="E60" s="6" t="n">
        <v>49112</v>
      </c>
      <c r="F60" s="5" t="n">
        <v>1409923</v>
      </c>
      <c r="G60" s="5" t="n">
        <v>1169549</v>
      </c>
      <c r="H60" s="5" t="n">
        <v>-48581</v>
      </c>
      <c r="I60" s="5" t="n">
        <v>-46540</v>
      </c>
      <c r="J60" s="5" t="n">
        <v>1002070</v>
      </c>
      <c r="K60" s="5" t="n">
        <v>776101</v>
      </c>
      <c r="M60" s="5" t="n">
        <v>0</v>
      </c>
    </row>
    <row r="61" spans="1:13">
      <c r="A61" s="3" t="s">
        <v>214</v>
      </c>
    </row>
    <row r="62" spans="1:13">
      <c r="A62" s="4" t="s">
        <v>215</v>
      </c>
      <c r="D62" s="5" t="n">
        <v>303000</v>
      </c>
    </row>
    <row r="63" spans="1:13">
      <c r="A63" s="4" t="s">
        <v>216</v>
      </c>
      <c r="D63" s="6" t="n">
        <v>303</v>
      </c>
      <c r="F63" s="5" t="n">
        <v>27810</v>
      </c>
    </row>
    <row r="64" spans="1:13">
      <c r="A64" s="4" t="s">
        <v>151</v>
      </c>
      <c r="J64" s="5" t="n">
        <v>5353</v>
      </c>
      <c r="K64" s="5" t="n">
        <v>-20012</v>
      </c>
      <c r="M64" s="5" t="n">
        <v>0</v>
      </c>
    </row>
    <row r="65" spans="1:13">
      <c r="A65" s="4" t="s">
        <v>217</v>
      </c>
      <c r="F65" s="5" t="n">
        <v>0</v>
      </c>
      <c r="M65" s="5" t="n">
        <v>0</v>
      </c>
    </row>
    <row r="66" spans="1:13">
      <c r="A66" s="4" t="s">
        <v>218</v>
      </c>
      <c r="H66" s="5" t="n">
        <v>-447</v>
      </c>
    </row>
    <row r="67" spans="1:13">
      <c r="A67" s="4" t="s">
        <v>219</v>
      </c>
      <c r="H67" s="5" t="n">
        <v>618</v>
      </c>
      <c r="I67" s="5" t="n">
        <v>618</v>
      </c>
    </row>
    <row r="68" spans="1:13">
      <c r="A68" s="4" t="s">
        <v>220</v>
      </c>
      <c r="B68" s="6" t="n">
        <v>635</v>
      </c>
      <c r="C68" s="5" t="n">
        <v>635</v>
      </c>
      <c r="H68" s="5" t="n">
        <v>635</v>
      </c>
      <c r="I68" s="5" t="n">
        <v>635</v>
      </c>
    </row>
    <row r="69" spans="1:13">
      <c r="A69" s="4" t="s">
        <v>221</v>
      </c>
      <c r="H69" s="5" t="n">
        <v>0</v>
      </c>
      <c r="I69" s="5" t="n">
        <v>0</v>
      </c>
      <c r="J69" s="5" t="n">
        <v>0</v>
      </c>
      <c r="K69" s="5" t="n">
        <v>0</v>
      </c>
    </row>
    <row r="70" spans="1:13">
      <c r="A70" s="4" t="s">
        <v>222</v>
      </c>
      <c r="G70" s="5" t="n">
        <v>1102</v>
      </c>
      <c r="K70" s="5" t="n">
        <v>-153</v>
      </c>
    </row>
    <row r="71" spans="1:13">
      <c r="A71" s="4" t="s">
        <v>223</v>
      </c>
      <c r="J71" s="5" t="n">
        <v>-29925</v>
      </c>
      <c r="K71" s="5" t="n">
        <v>-24900</v>
      </c>
    </row>
    <row r="72" spans="1:13">
      <c r="A72" s="4" t="s">
        <v>224</v>
      </c>
      <c r="G72" s="5" t="n">
        <v>24094</v>
      </c>
    </row>
    <row r="73" spans="1:13">
      <c r="A73" s="4" t="s">
        <v>230</v>
      </c>
      <c r="B73" s="5" t="n">
        <v>54624090</v>
      </c>
      <c r="D73" s="5" t="n">
        <v>54624000</v>
      </c>
      <c r="E73" s="5" t="n">
        <v>47482000</v>
      </c>
    </row>
    <row r="74" spans="1:13">
      <c r="A74" s="4" t="s">
        <v>231</v>
      </c>
      <c r="B74" s="6" t="n">
        <v>2423710</v>
      </c>
      <c r="C74" s="6" t="n">
        <v>1929606</v>
      </c>
      <c r="D74" s="6" t="n">
        <v>56254</v>
      </c>
      <c r="E74" s="6" t="n">
        <v>49112</v>
      </c>
      <c r="F74" s="6" t="n">
        <v>1437733</v>
      </c>
      <c r="G74" s="6" t="n">
        <v>1194745</v>
      </c>
      <c r="H74" s="6" t="n">
        <v>-47775</v>
      </c>
      <c r="I74" s="6" t="n">
        <v>-45287</v>
      </c>
      <c r="J74" s="6" t="n">
        <v>977498</v>
      </c>
      <c r="K74" s="6" t="n">
        <v>731036</v>
      </c>
      <c r="L74" s="6" t="n">
        <v>2423710</v>
      </c>
      <c r="M74" s="6" t="n">
        <v>0</v>
      </c>
    </row>
    <row r="75" spans="1:13">
      <c r="A75" s="3" t="s">
        <v>214</v>
      </c>
    </row>
    <row r="76" spans="1:13">
      <c r="A76" s="4" t="s">
        <v>227</v>
      </c>
      <c r="B76" s="8" t="n">
        <v>0.545</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36</v>
      </c>
      <c r="B1" s="2" t="s">
        <v>1</v>
      </c>
    </row>
    <row r="2" spans="1:2">
      <c r="B2" s="2" t="s">
        <v>2</v>
      </c>
    </row>
    <row r="3" spans="1:2">
      <c r="A3" s="3" t="s">
        <v>237</v>
      </c>
    </row>
    <row r="4" spans="1:2">
      <c r="A4" s="4" t="s">
        <v>236</v>
      </c>
      <c r="B4" s="4" t="s">
        <v>23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06T16:40:48Z</dcterms:created>
  <dcterms:modified xmlns:dcterms="http://purl.org/dc/terms/" xmlns:xsi="http://www.w3.org/2001/XMLSchema-instance" xsi:type="dcterms:W3CDTF">2019-11-06T16:40:48Z</dcterms:modified>
</cp:coreProperties>
</file>